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ies net" sheetId="11" state="visible" r:id="rId11"/>
    <sheet xmlns:r="http://schemas.openxmlformats.org/officeDocument/2006/relationships" name="Property plant and equipment ne" sheetId="12" state="visible" r:id="rId12"/>
    <sheet xmlns:r="http://schemas.openxmlformats.org/officeDocument/2006/relationships" name="Loans" sheetId="13" state="visible" r:id="rId13"/>
    <sheet xmlns:r="http://schemas.openxmlformats.org/officeDocument/2006/relationships" name="Convertible promissory notes an" sheetId="14" state="visible" r:id="rId14"/>
    <sheet xmlns:r="http://schemas.openxmlformats.org/officeDocument/2006/relationships" name="Shareholders Equity" sheetId="15" state="visible" r:id="rId15"/>
    <sheet xmlns:r="http://schemas.openxmlformats.org/officeDocument/2006/relationships" name="Concentration of major customer"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nature of bu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s" sheetId="24" state="visible" r:id="rId24"/>
    <sheet xmlns:r="http://schemas.openxmlformats.org/officeDocument/2006/relationships" name="Advances to suppliers net (Tabl" sheetId="25" state="visible" r:id="rId25"/>
    <sheet xmlns:r="http://schemas.openxmlformats.org/officeDocument/2006/relationships" name="Inventories net (Tables)" sheetId="26" state="visible" r:id="rId26"/>
    <sheet xmlns:r="http://schemas.openxmlformats.org/officeDocument/2006/relationships" name="Property plant and equipment _2"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Related party transactions (Tab" sheetId="31" state="visible" r:id="rId31"/>
    <sheet xmlns:r="http://schemas.openxmlformats.org/officeDocument/2006/relationships" name="Organization and nature of bu_3" sheetId="32" state="visible" r:id="rId32"/>
    <sheet xmlns:r="http://schemas.openxmlformats.org/officeDocument/2006/relationships" name="Organization and nature of bu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ccounts receivable net (Detail" sheetId="41" state="visible" r:id="rId41"/>
    <sheet xmlns:r="http://schemas.openxmlformats.org/officeDocument/2006/relationships" name="Accounts receivable net (Deta_2" sheetId="42" state="visible" r:id="rId42"/>
    <sheet xmlns:r="http://schemas.openxmlformats.org/officeDocument/2006/relationships" name="Advances to suppliers net (Deta" sheetId="43" state="visible" r:id="rId43"/>
    <sheet xmlns:r="http://schemas.openxmlformats.org/officeDocument/2006/relationships" name="Advances to suppliers net (De_2" sheetId="44" state="visible" r:id="rId44"/>
    <sheet xmlns:r="http://schemas.openxmlformats.org/officeDocument/2006/relationships" name="Inventories net (Details)" sheetId="45" state="visible" r:id="rId45"/>
    <sheet xmlns:r="http://schemas.openxmlformats.org/officeDocument/2006/relationships" name="Inventories net (Details Narrat" sheetId="46" state="visible" r:id="rId46"/>
    <sheet xmlns:r="http://schemas.openxmlformats.org/officeDocument/2006/relationships" name="Property plant and equipment _3" sheetId="47" state="visible" r:id="rId47"/>
    <sheet xmlns:r="http://schemas.openxmlformats.org/officeDocument/2006/relationships" name="Property plant and equipment _4" sheetId="48" state="visible" r:id="rId48"/>
    <sheet xmlns:r="http://schemas.openxmlformats.org/officeDocument/2006/relationships" name="Loans (Details)" sheetId="49" state="visible" r:id="rId49"/>
    <sheet xmlns:r="http://schemas.openxmlformats.org/officeDocument/2006/relationships" name="Loans (Details Narrative)" sheetId="50" state="visible" r:id="rId50"/>
    <sheet xmlns:r="http://schemas.openxmlformats.org/officeDocument/2006/relationships" name="Convertible promissory notes _2" sheetId="51" state="visible" r:id="rId51"/>
    <sheet xmlns:r="http://schemas.openxmlformats.org/officeDocument/2006/relationships" name="Shareholders Equity (Details Na" sheetId="52" state="visible" r:id="rId52"/>
    <sheet xmlns:r="http://schemas.openxmlformats.org/officeDocument/2006/relationships" name="Concentration of major custom_2"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Narrative)" sheetId="56" state="visible" r:id="rId56"/>
    <sheet xmlns:r="http://schemas.openxmlformats.org/officeDocument/2006/relationships" name="Segment reporting Revenue by ma"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41" customWidth="1" min="2" max="2"/>
  </cols>
  <sheetData>
    <row r="1">
      <c r="A1" s="1" t="inlineStr">
        <is>
          <t>Cover</t>
        </is>
      </c>
      <c r="B1" s="2" t="inlineStr">
        <is>
          <t>6 Months Ended</t>
        </is>
      </c>
    </row>
    <row r="2">
      <c r="B2" s="2" t="inlineStr">
        <is>
          <t>Mar. 31, 2023</t>
        </is>
      </c>
    </row>
    <row r="3">
      <c r="A3" s="3" t="inlineStr">
        <is>
          <t>Cover [Abstract]</t>
        </is>
      </c>
      <c r="B3" s="4" t="inlineStr">
        <is>
          <t xml:space="preserve"> </t>
        </is>
      </c>
    </row>
    <row r="4">
      <c r="A4" s="4" t="inlineStr">
        <is>
          <t>Entity Registrant Name</t>
        </is>
      </c>
      <c r="B4" s="4" t="inlineStr">
        <is>
          <t>Farmmi, Inc.</t>
        </is>
      </c>
    </row>
    <row r="5">
      <c r="A5" s="4" t="inlineStr">
        <is>
          <t>Entity Central Index Key</t>
        </is>
      </c>
      <c r="B5" s="4" t="inlineStr">
        <is>
          <t>0001701261</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9-30</t>
        </is>
      </c>
    </row>
    <row r="9">
      <c r="A9" s="4" t="inlineStr">
        <is>
          <t>Document Period End Date</t>
        </is>
      </c>
      <c r="B9" s="4" t="inlineStr">
        <is>
          <t>Mar. 31,  2023</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38397</t>
        </is>
      </c>
    </row>
    <row r="13">
      <c r="A13" s="4" t="inlineStr">
        <is>
          <t>Entity Address Address Line 1</t>
        </is>
      </c>
      <c r="B13" s="4" t="inlineStr">
        <is>
          <t>Fl 1, Building No. 1,888 Tianning Street</t>
        </is>
      </c>
    </row>
    <row r="14">
      <c r="A14" s="4" t="inlineStr">
        <is>
          <t>Entity Address Address Line 2</t>
        </is>
      </c>
      <c r="B14" s="4" t="inlineStr">
        <is>
          <t>Liandu District</t>
        </is>
      </c>
    </row>
    <row r="15">
      <c r="A15" s="4" t="inlineStr">
        <is>
          <t>Entity Address City Or Town</t>
        </is>
      </c>
      <c r="B15" s="4" t="inlineStr">
        <is>
          <t>Lishui</t>
        </is>
      </c>
    </row>
    <row r="16">
      <c r="A16" s="4" t="inlineStr">
        <is>
          <t>Entity Address Country</t>
        </is>
      </c>
      <c r="B16" s="4" t="inlineStr">
        <is>
          <t>CN</t>
        </is>
      </c>
    </row>
    <row r="17">
      <c r="A17" s="4" t="inlineStr">
        <is>
          <t>Entity Address Postal Zip Code</t>
        </is>
      </c>
      <c r="B17" s="4" t="inlineStr">
        <is>
          <t>32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3</t>
        </is>
      </c>
    </row>
    <row r="3">
      <c r="A3" s="3" t="inlineStr">
        <is>
          <t>Advances to suppliers net</t>
        </is>
      </c>
      <c r="B3" s="4" t="inlineStr">
        <is>
          <t xml:space="preserve"> </t>
        </is>
      </c>
    </row>
    <row r="4">
      <c r="A4" s="4" t="inlineStr">
        <is>
          <t>Advances to suppliers, net</t>
        </is>
      </c>
      <c r="B4" s="4" t="inlineStr">
        <is>
          <t>Note 4 — Advances to suppliers, net Advances to suppliers consisted of the following: As of As of March 31 September 30, 2023 2022 (unaudited) Advances to suppliers $ 58,979,620 $ 48,636,862 Less: allowance for doubtful accounts (3,375 ) (3,258 ) Advances to suppliers, net $ 58,976,245 $ 48,633,604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In order to enter into the trading of agricultural products in bulk, the Company signed a framework agreement on agricultural products purchase and sales cooperation with Ningbo Caixiang Trading Co., Ltd. on May 25, 2021. Ningbo Caixiang Trading Co., Ltd. is located in Ningbo City, a port city, and is the gathering and distributing place of agriculture products in bulks in the Yangtze River Delta region, with rich resources of agricultural products. The contract with Ningbo Caixiang Trading Co., Ltd. expired in May 2022, and the two parties renewed the agricultural product supply agreement in May 2022, with a validity of 3 years. The agreement agreed that Ningbo Caixiang should provide the Company with agricultural products of no less than RMB200 million yuan (including but not limited to cotton, corn, etc.) and pay part of the payment in advance to lock up the goods. On April 1, 2020, the Company signed a framework cooperation agreement with Lishui Zhelin Trade Co., Ltd. (“Zhelin Trade”), which is valid for 4 years. Zhelin Trade is located in the agricultural product distribution center in Liandu District - Southwest Zhejiang Agricultural Trade City, which has convenient logistics and timely agricultural product information. Therefore, the cooperation agreement stipulates that Zhelin Trade will process and deliver edible mushroom products on behalf of Zhelin Trade, and the Company is required to make advance payment to ensure the timeliness of goods supply and delivery. Due to the increase of edible fungus business and preventing untimely supply of goods arising from natural disasters, the Company signed a cooperation agreement with Suizhou Huayu Ecological Agriculture Co., Ltd. on August 1, 2022. Suizhou Huayu is located in Suizhou City, Hubei Province. Suizhou City is the main production area of edible fungi in central China. The cultivation of edible fungi in this area is mainly family farms and cooperatives. Advance payment is required to ensure supply, The timely and stable supply of goods and the quality of goods can be guaranteed by paying the suppliers in advance.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these suppliers, which are co-operatives formed by many family farms, with which the Company has had long-term relationships over the years. If any of these family farms fail to deliver supplies, the Company would expect to receive a refund of the advances through these suppliers. The Company accrues for any allowance for possible loss on advances when there is doubt as to the collectability of the refund. Allowance for doubtful accounts of $3,375 and $3,258 was made for certain advances to suppliers as of March 31, 2023 an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Mar. 31, 2023</t>
        </is>
      </c>
    </row>
    <row r="3">
      <c r="A3" s="3" t="inlineStr">
        <is>
          <t>Inventories net</t>
        </is>
      </c>
      <c r="B3" s="4" t="inlineStr">
        <is>
          <t xml:space="preserve"> </t>
        </is>
      </c>
    </row>
    <row r="4">
      <c r="A4" s="4" t="inlineStr">
        <is>
          <t>Inventories, net</t>
        </is>
      </c>
      <c r="B4" s="4" t="inlineStr">
        <is>
          <t>Note 5 — Inventories, net Inventories, net, from the Company’s continuing operations consisted of the following: As of As of March 31, September 30, 2023 2022 (unaudited) Raw materials $ 418,788 $ 620,252 Packaging materials 80,346 63,703 Finished goods 63,325 81,975 Inventory 562,459 765,930 Less: allowance for inventory reserve (120,275 ) (49,652 ) Inventory, net $ 442,184 $ 716,278 As of March 31, 2023 and September 30, 2022, allowance for inventory reserve was $0.1 million and $0.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Note 6 — Property, plant and equipment, net Property, plant and equipment, stated at cost less accumulated depreciation, consisted of the following: As of As of March 31, September 30, 2023 2022 (unaudited) Plant, machinery and equipment $ 66,756 $ 64,449 Transportation equipment 51,004 49,241 Office equipment 20,980 20,254 Subtotal 138,740 133,944 Accumulated depreciation (105,182 ) (89,076 ) Total $ 33,558 $ 44,868 Depreciation expense was $12,724 and $18,375 for the six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3</t>
        </is>
      </c>
    </row>
    <row r="3">
      <c r="A3" s="3" t="inlineStr">
        <is>
          <t>Loans</t>
        </is>
      </c>
      <c r="B3" s="4" t="inlineStr">
        <is>
          <t xml:space="preserve"> </t>
        </is>
      </c>
    </row>
    <row r="4">
      <c r="A4" s="4" t="inlineStr">
        <is>
          <t>Loans</t>
        </is>
      </c>
      <c r="B4" s="4" t="inlineStr">
        <is>
          <t>Note 7 — Loans The following table summarizing the loan commencement date, loan maturity date, loan amount in RMB and its equivalent to the United States dollar, and the effective annual interest rate of each secured and unsecured short-term and long-term loan: As of As of March 31, September 30, 2023 2022 (unaudited) Loan Loan Loan Loan Loan Effective commencement maturity amount amount amount interest As of March 31, 2023 date date in RMB in USD in USD rate Note Secured short-term loans China Guangfa Bank Co., Ltd. November 1, 2022 October 31, 2023 5,000,000 $ 728,056 - 3.95 % 1 Industrial Bank Co., Ltd January 16, 2023 January 14, 2024 2,000,000 291,223 - 5.13 % 2 Total secured short-term loans 7,000,000 $ 1,019,279 - Unsecured short-term loans Bank of Beijing January 17, 2023 January 17, 2024 3,000,000 436,834 - 4.65 % Total unsecured short-term loans 3,000,000 $ 436,834 - Total short-term loans 10,000,000 $ 1,456,113 - Secured long-term loans Long-term loans, current portion Bank of Beijing April 6, 2022 April 5, 2026 8,000,000 $ 1,164,890 $ 1,124,622 4.8 % 3 Huaneng Guicheng Trust Co., Ltd. August 14, 2022 August 1, 2024 575,000 83,726 80,832 14.4 % 4 Huaneng Guicheng Trust Co., Ltd. December 30, 2022 December 28, 2024 430,000 62,613 - 12.91 % 4 Jiangsu Suning Bank September 2, 2022 September 1, 2024 1,000,000 145,611 140,578 12.0 % 5 China Resources Shenzhen Investment Trust Co., Ltd. July 1, 2022 July 1, 2024 800,000 116,489 112,462 14.4 % 6 China Resources Shenzhen Investment Trust Co., Ltd. April 30, 2021 April 28, 2023 47,620 6,934 46,859 10.8 % 6 Total long-term loans, current portion 10,852,620 $ 1,580,263 $ 1,505,353 Long-term loans, non-current portion Huaneng Guicheng Trust Co., Ltd. December 30, 2022 December 28, 2024 322,500 46,960 - 12.91 % 4 Huaneng Guicheng Trust Co., Ltd. August 14, 2022 August 1, 2024 191,667 27,909 57,988 14.4 % 4 Jiangsu Suning Bank September 2, 2022 September 1, 2024 500,000 72,806 140,578 10.08 % 5 China Resources Shenzhen Investment Trust Co., Ltd. July 1, 2022 July 1, 2024 200,000 29,122 93,719 14.4 % 6 Total long-term loans, non-current portion 1,214,167 $ 176,797 $ 292,285 Total short-term and long-term loans 22,066,787 $ 3,213,173 $ 1,797,638 (1) The loan is guaranteed by Ms Xinyang Wang, the 100% shareholder of Nongyuan Network, Ms Aihong Wang, sister to Mr Zhengyu Wang, Chairman of the Company, and Mr. Dehong Zhang, a legal representative of Farmmi Food. (2) The loan is guaranteed by Mr. Dehong Zhang, a legal representative of Farmmi Food for up to RMB2 million ($291,223). (3) The loan is guaranteed by Ms Xinyang Wang, the 100% shareholder of Nongyuan Network, for up to RMB16 million ($2.2 million) of the outstanding principal and interest and is collateralized by a property owned by Ms Xinyang Wang which has a valuation of RMB19.2 million ($2.7 million). (4) These loans are guaranteed by a related party, Mr. Dehong Zhang, a legal representative of Farmmi Agricultural for up to RMB3 million ($0.4 million) of the outstanding principal and interest. (5) This loan is guaranteed by the CEO of the Company, Ms Yefang Zhang on the outstanding principal and interest. (6) These loans are guaranteed by a related party, Mr. Dehong Zhang, a legal representative of Farmmi Agricultural for up to RMB3 million ($0.4 million) of the outstanding principal and interest. Interest expenses amounted to $76,799 and $85,125 for the six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and derivative liability</t>
        </is>
      </c>
      <c r="B1" s="2" t="inlineStr">
        <is>
          <t>6 Months Ended</t>
        </is>
      </c>
    </row>
    <row r="2">
      <c r="B2" s="2" t="inlineStr">
        <is>
          <t>Mar. 31, 2023</t>
        </is>
      </c>
    </row>
    <row r="3">
      <c r="A3" s="3" t="inlineStr">
        <is>
          <t>Convertible promissory notes and derivative liability</t>
        </is>
      </c>
      <c r="B3" s="4" t="inlineStr">
        <is>
          <t xml:space="preserve"> </t>
        </is>
      </c>
    </row>
    <row r="4">
      <c r="A4" s="4" t="inlineStr">
        <is>
          <t>Convertible promissory notes and derivative liability</t>
        </is>
      </c>
      <c r="B4" s="4" t="inlineStr">
        <is>
          <t>Note 8 - Convertible promissory notes and derivative liability On September 26, 2022, the Company completed a $6.42 million convertible promissory note with an institutional investor (the “Investor”). Pursuant to the Securities Purchase Agreement, dated as of September 26, 2022, the Company issued and sold to the Investor a convertible promissory note of $6.42 million due on September 25, 2023, convertible into ordinary shares, $0.025 par value per share, at a discount of $0.42 million. Upon issuance, this convertible promissory note converts at the 80% of the market price. The Company accounted for this conversion feature as a derivative liability. In connection herewith, the Company recorded a derivative liability of $3.87 million and a debt discount of $3.87 million upon issuance of this convertible promissory note. As of March 31, 2023 and September 30, 2022, the fair value of this derivative liability was nil and $3.45 million, the change in fair value of derivative liability of $2.1 million and $0.42 million was recorded in other income, respectively. The debt discount was amortized over the term of the convertible promissory note and, as of March 31, 2023 and September 30, 2022 the Company recorded amortization of debt issuance cost of $1.5 million and $48,160 in other expenses, respectively. As of March 31, 2023 and September 30, 2022, the balance of the convertible promissory note, net of amortization, amounted to $6.2 million and $2.18 million, respectively. Subsequent to September 30, 2022, the Company received comments from the Staff of NASDAQ Listing Qualifications that the Note did not provide for a floor price for the possible future conversions and that a future priced security without a floor price has public interest implications pursuant to NASDAQ Listing Rule 5101 (the “Rule”); management of the Company has determined that the floor price under the Note is assumed to be $0.12, which is calculated based on an 80% discount of the Nasdaq Minimum Price of $0.5785 on the date of the Company’s entry into the Agreement with the Investor; and the Company believes it to be in the best interests of the Company and the shareholders that the Company shall repay the Note in cash in the event conversions would result in the aggregate effective conversion price falling below $0.12. On April 7, 2023 and May 3, 2023, the Investor redeemed $0.15 million and $0.2 million of the outstanding balance at a conversion price of $0.3645 and $0.3501 and 411,522 and 571,265 ordinary shares were issued as a result of conversion, respectively. On June 16, 2023 and July 25, 2023, the Investor redeemed $0.2 million and $0.35 million of the outstanding balance at a conversion price of $0.3599 and $0.3622 and 561,955 and 966,316 ordinary shares were issued as a result of convers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Shareholders' Equity</t>
        </is>
      </c>
      <c r="B3" s="4" t="inlineStr">
        <is>
          <t xml:space="preserve"> </t>
        </is>
      </c>
    </row>
    <row r="4">
      <c r="A4" s="4" t="inlineStr">
        <is>
          <t>Shareholders' Equity</t>
        </is>
      </c>
      <c r="B4" s="4" t="inlineStr">
        <is>
          <t>Note 9 —Shareholders’ Equity Ordinary shares On September 12, 2020, the authorized share capital of the Company was increased from 20,000,000 ordinary shares of $0.001 par value each to 200,000,000 ordinary shares of $0.001 par value each. On July 22, 2021, the authorized share capital of the Company was increased from 200,000,000 ordinary shares of $0.001 par value each to 600,000,000 ordinary shares of $0.001 par value each. On May 31, 2022, the Company consolidated its ordinary share at the ratio of one-for-twenty-five. The authorized number of ordinary shares was reduced from 600,000,000 ordinary shares, $0.001 par value, to 24,000,000 ordinary shares, $0.025 par value.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23 and September 30, 2022, the balance of the required statutory reserves was $0.6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3</t>
        </is>
      </c>
    </row>
    <row r="3">
      <c r="A3" s="3" t="inlineStr">
        <is>
          <t>Concentration of major customers and suppliers</t>
        </is>
      </c>
      <c r="B3" s="4" t="inlineStr">
        <is>
          <t xml:space="preserve"> </t>
        </is>
      </c>
    </row>
    <row r="4">
      <c r="A4" s="4" t="inlineStr">
        <is>
          <t>Concentration of major customers and suppliers</t>
        </is>
      </c>
      <c r="B4" s="4" t="inlineStr">
        <is>
          <t>Note 10 — Concentration of major customers and suppliers For the six months ended March 31, 2023, two major customers accounted for approximately 27.7% and 21.7% of the Company’s total sales. For the six months ended March 31, 2022, one major customer accounted for approximately 39% of the Company’s total sales. Any decrease in sales to these major customers may negatively impact the Company’s operations and cash flows if the Company fails to increase its sales to other customers. As of March 31, 2023, two major customers accounted for approximately 57% and 26.5% of the Company’s accounts receivable balance. As of September 30, 2022, two major customers accounted for approximately 65% and 34% of the Company’s accounts receivable balance. For the six months ended March 31, 2023, four major suppliers accounted for approximately 16.7%, 15.7%, 12.8% and 12.2% of the total purchases. For the six months ended March 31, 2022, three major suppliers accounted for approximately 33%, 15% and 12% of the total purchases. As of March 31, 2023, five major suppliers accounted for approximately 27.0%, 26.5%, 20.7%, 13.8% and 10.4% of the Company’s advances to suppliers balance. As of September 30, 2022, four major suppliers accounted for approximately 35%, 26%, 15% and 15% of the Company’s advances to suppliers’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 xml:space="preserve">Note 11 — Leases The Company rent its factories in Lishui City Zhejiang Province from a related party, Zhejiang Tantech Bamboo Technology Co., Ltd., for processing dried edible fungi and a floor in an office building in Hangzhou from third parties. As of March 31, 2023 and September 30, 2022, the remaining average lease term was an average of 7.5 years and 8.2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10.1% per annum and 10.0% per annum, as of March 31, 2023 and September 30, 2022, respectively. Supplemental balance sheet information related to operating leases was as follows: As of As of March 31, September 30, 2023 2022 Right-of-use assets under operating leases $ 579,901 $ 534,351 Operating lease liabilities, current 70,621 46,543 Operating lease liabilities, non-current 523,988 517,156 Total operating lease liabilities $ 594,609 $ 563,699 As of March 31, 2023 For the remaining months of fiscal 2023 $ 64,221 Fiscal 2024 125,243 Fiscal 2025 105,149 Fiscal 2026 105,149 Fiscal 2027 105,149 Thereafter 351,807 Total Future minimum lease payments 856,718 Less: Imputed interest (262,109 ) Total $ 594,6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3</t>
        </is>
      </c>
    </row>
    <row r="3">
      <c r="A3" s="3" t="inlineStr">
        <is>
          <t>Segment reporting</t>
        </is>
      </c>
      <c r="B3" s="4" t="inlineStr">
        <is>
          <t xml:space="preserve"> </t>
        </is>
      </c>
    </row>
    <row r="4">
      <c r="A4" s="4" t="inlineStr">
        <is>
          <t>Segment reporting</t>
        </is>
      </c>
      <c r="B4" s="4" t="inlineStr">
        <is>
          <t>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The following table presents revenue by major product categories (from third parties and related party) from the Company’s continuing operations for the six months ended March 31, 2023 and 2022, respectively: For the six months ended March 31, 2023 2022 Tapioca $ 31,472,734 - Corn 9,334,913 10,209,876 Shiitake 8,841,248 10,009,944 Mu Er 7,540,236 10,854,307 Cotton 1,893,711 10,283,106 Corn starch 1,354,432 - Other edible fungi 110,000 778,482 Total $ 60,547,274 $ 42,135,715 All of the Company’s long-lived assets are located in PRC. As the Company generates all of its revenue in PRC, no geographical segments are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3 — Related party transactions The relationship and the nature of related party transactions are summarized as follow: Name of related party Relationship to the Company Nature of transactions Forasen Group Co., Ltd. ("Forasen Group") Owned by Mr Zhengyu Wang, the Chairman of Board of Directors of the Company Purchases from the Company Zhejiang Tantech Bamboo Technology Co., Ltd Under common control of Mr Zhengyu Wang and Ms Yefang Zhang, CEO of the Company Lease factory building to the Company; purchases from the Company Hangzhou Forasen Technology Co., Ltd Controlled by Mr. Zhengyu Wang Sublease of office space from the Company. Xinyang Wang Shareholder of Nongyuan Network Provide guarantees and a real property as additional security for certain loans. Dehong Zhang Ms Yefang Zhang's, CEO of the Company, brother Provide guarantees as an additional security for certain loans Ms Aihong Wang Mr Zhengyu Wang's, the Chairman of Board of Directors of the Company, sister. Provide a guarantee as an additional security for a revolving loan Due from related parties consisted of the following: As of As of March 31, September 30, 2023 2022 (unaudited) Xinyang Wang - $ 59,983 Zhejiang Yili Yuncang Holding Group Co., Ltd $ 13,350 - FarmNet 4,100 - Epakia Canada Inc 2,996 - Dehong Zhang 146 - Shanghai Zhongjian Yiting Medical Health Technology Partnership 328 - Total $ 20,920 $ 59,983 As of March 31, 2023, balances due from related parties mainly consisted of payment of expenses on behalf of related parties. Due to related parties consisted of the following: As of As of March 31, September 30, 2023 2022 (unaudited) Zhejiang Tantech Bamboo Technology Co., Ltd. $ 1,087 $ 948 Forasen Holdings Group Co., Ltd 178 - Total $ 1,265 $ 948 As of March 31, 2023, due to related parties mainly consisted of water and electricity expenses payable to related parties during the Company’s normal course of business. These payables were non-interest bearing and due on demand. Sales to related parties The Company periodically sells merchandise to its related parties during the ordinary course of business. For the six months ended March 31, 2023 and 2022, the Company recorded sales to related parties of nil and $1,050, respectively. Operating lease from related parties The following table summarizing operating leases with related parties, Zhejiang Tantech Bamboo Technology Co., Ltd., detailing lease begin date, lease end date, leasing purpose, leasing areas in square meters, annual rent in RMB and its equivalent in USD. Zhejiang Tantech Bamboo Technology Co., Ltd. Lease No 1 Lease No. 2 Lease No. 3 Lease begin date August 1, 2021 July 14, 2021 March 1, 2023 Lease end date July 31, 2031 July 13, 2031 February 29, 2028 Leasing purpose Factory building Factory building Office Total Annual rent in RMB 168,854 421,431 131,835 722,120 Annual rent in USD $ 24,220 $ 60,448 $ 18,910 $ 103,578 Area (in square meters) 1,180 1,914 479 3,573 For the six months ended March 31, 2023 and 2022, the Company recorded lease expense of $43,910 and $13,278, respectively. Sublease to a related party In August 2020, the Company entered into a sublease agreement with Hangzhou Forasen Technology Co., Ltd to sublease its office space. The lease term is two years with annual rent of RMB283,258 (equivalent of $41,639). This lease was terminated on February 14, 2022. For the six months ended March 31, 2023 and 2022, the Company recorded lease income of nil and $21,555, respectively. Guarantees and collaterals provided by related parties The Company’s related parties provide guarantees for the Company’s short-term bank loans (see Note 7). The Company’s related party also pledged their properties as collaterals to safeguard the Company’s short-term bank loans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5" t="n">
        <v>69356991</v>
      </c>
      <c r="C3" s="5" t="n">
        <v>41167501</v>
      </c>
    </row>
    <row r="4">
      <c r="A4" s="4" t="inlineStr">
        <is>
          <t>Short-term deposit</t>
        </is>
      </c>
      <c r="B4" s="6" t="n">
        <v>0</v>
      </c>
      <c r="C4" s="6" t="n">
        <v>35144444</v>
      </c>
    </row>
    <row r="5">
      <c r="A5" s="4" t="inlineStr">
        <is>
          <t>Short-term investments</t>
        </is>
      </c>
      <c r="B5" s="6" t="n">
        <v>648</v>
      </c>
      <c r="C5" s="6" t="n">
        <v>5820</v>
      </c>
    </row>
    <row r="6">
      <c r="A6" s="4" t="inlineStr">
        <is>
          <t>Notes receivable</t>
        </is>
      </c>
      <c r="B6" s="6" t="n">
        <v>14284</v>
      </c>
      <c r="C6" s="6" t="n">
        <v>3528235</v>
      </c>
    </row>
    <row r="7">
      <c r="A7" s="4" t="inlineStr">
        <is>
          <t>Accounts receivable, net</t>
        </is>
      </c>
      <c r="B7" s="6" t="n">
        <v>27341913</v>
      </c>
      <c r="C7" s="6" t="n">
        <v>16351244</v>
      </c>
    </row>
    <row r="8">
      <c r="A8" s="4" t="inlineStr">
        <is>
          <t>Advances to suppliers, net</t>
        </is>
      </c>
      <c r="B8" s="6" t="n">
        <v>58976245</v>
      </c>
      <c r="C8" s="6" t="n">
        <v>48633604</v>
      </c>
    </row>
    <row r="9">
      <c r="A9" s="4" t="inlineStr">
        <is>
          <t>Other receivable</t>
        </is>
      </c>
      <c r="B9" s="6" t="n">
        <v>0</v>
      </c>
      <c r="C9" s="6" t="n">
        <v>7440705</v>
      </c>
    </row>
    <row r="10">
      <c r="A10" s="4" t="inlineStr">
        <is>
          <t>Inventories, net</t>
        </is>
      </c>
      <c r="B10" s="6" t="n">
        <v>442184</v>
      </c>
      <c r="C10" s="6" t="n">
        <v>716278</v>
      </c>
    </row>
    <row r="11">
      <c r="A11" s="4" t="inlineStr">
        <is>
          <t>Other current assets</t>
        </is>
      </c>
      <c r="B11" s="6" t="n">
        <v>410362</v>
      </c>
      <c r="C11" s="6" t="n">
        <v>206566</v>
      </c>
    </row>
    <row r="12">
      <c r="A12" s="4" t="inlineStr">
        <is>
          <t>Due from a related party</t>
        </is>
      </c>
      <c r="B12" s="6" t="n">
        <v>20920</v>
      </c>
      <c r="C12" s="6" t="n">
        <v>59983</v>
      </c>
    </row>
    <row r="13">
      <c r="A13" s="4" t="inlineStr">
        <is>
          <t>Total current assets</t>
        </is>
      </c>
      <c r="B13" s="6" t="n">
        <v>156563547</v>
      </c>
      <c r="C13" s="6" t="n">
        <v>153254380</v>
      </c>
    </row>
    <row r="14">
      <c r="A14" s="4" t="inlineStr">
        <is>
          <t>Biological assets</t>
        </is>
      </c>
      <c r="B14" s="6" t="n">
        <v>9872611</v>
      </c>
      <c r="C14" s="6" t="n">
        <v>9638722</v>
      </c>
    </row>
    <row r="15">
      <c r="A15" s="4" t="inlineStr">
        <is>
          <t>Long-term investments</t>
        </is>
      </c>
      <c r="B15" s="6" t="n">
        <v>7331787</v>
      </c>
      <c r="C15" s="6" t="n">
        <v>140578</v>
      </c>
    </row>
    <row r="16">
      <c r="A16" s="4" t="inlineStr">
        <is>
          <t>Property, plant and equipment, net</t>
        </is>
      </c>
      <c r="B16" s="6" t="n">
        <v>33558</v>
      </c>
      <c r="C16" s="6" t="n">
        <v>44868</v>
      </c>
    </row>
    <row r="17">
      <c r="A17" s="4" t="inlineStr">
        <is>
          <t>Intangible assets, net</t>
        </is>
      </c>
      <c r="B17" s="6" t="n">
        <v>0</v>
      </c>
      <c r="C17" s="6" t="n">
        <v>6747</v>
      </c>
    </row>
    <row r="18">
      <c r="A18" s="4" t="inlineStr">
        <is>
          <t>Right-of-use assets, net</t>
        </is>
      </c>
      <c r="B18" s="6" t="n">
        <v>579901</v>
      </c>
      <c r="C18" s="6" t="n">
        <v>534351</v>
      </c>
    </row>
    <row r="19">
      <c r="A19" s="4" t="inlineStr">
        <is>
          <t>Deferred tax assets</t>
        </is>
      </c>
      <c r="B19" s="6" t="n">
        <v>169051</v>
      </c>
      <c r="C19" s="6" t="n">
        <v>163207</v>
      </c>
    </row>
    <row r="20">
      <c r="A20" s="4" t="inlineStr">
        <is>
          <t>Total Assets</t>
        </is>
      </c>
      <c r="B20" s="6" t="n">
        <v>174550455</v>
      </c>
      <c r="C20" s="6" t="n">
        <v>163782853</v>
      </c>
    </row>
    <row r="21">
      <c r="A21" s="3" t="inlineStr">
        <is>
          <t>Current Liabilities</t>
        </is>
      </c>
      <c r="B21" s="4" t="inlineStr">
        <is>
          <t xml:space="preserve"> </t>
        </is>
      </c>
      <c r="C21" s="4" t="inlineStr">
        <is>
          <t xml:space="preserve"> </t>
        </is>
      </c>
    </row>
    <row r="22">
      <c r="A22" s="4" t="inlineStr">
        <is>
          <t>Short-term loans</t>
        </is>
      </c>
      <c r="B22" s="6" t="n">
        <v>1456113</v>
      </c>
      <c r="C22" s="6" t="n">
        <v>0</v>
      </c>
    </row>
    <row r="23">
      <c r="A23" s="4" t="inlineStr">
        <is>
          <t>Long-term loans - current portion</t>
        </is>
      </c>
      <c r="B23" s="6" t="n">
        <v>1580263</v>
      </c>
      <c r="C23" s="6" t="n">
        <v>1505353</v>
      </c>
    </row>
    <row r="24">
      <c r="A24" s="4" t="inlineStr">
        <is>
          <t>Convertible promissory notes</t>
        </is>
      </c>
      <c r="B24" s="6" t="n">
        <v>6225425</v>
      </c>
      <c r="C24" s="6" t="n">
        <v>2178511</v>
      </c>
    </row>
    <row r="25">
      <c r="A25" s="4" t="inlineStr">
        <is>
          <t>Derivative liability</t>
        </is>
      </c>
      <c r="B25" s="6" t="n">
        <v>0</v>
      </c>
      <c r="C25" s="6" t="n">
        <v>3450000</v>
      </c>
    </row>
    <row r="26">
      <c r="A26" s="4" t="inlineStr">
        <is>
          <t>Note payable</t>
        </is>
      </c>
      <c r="B26" s="6" t="n">
        <v>12828</v>
      </c>
      <c r="C26" s="6" t="n">
        <v>12385</v>
      </c>
    </row>
    <row r="27">
      <c r="A27" s="4" t="inlineStr">
        <is>
          <t>Accounts payable</t>
        </is>
      </c>
      <c r="B27" s="6" t="n">
        <v>1205464</v>
      </c>
      <c r="C27" s="6" t="n">
        <v>197137</v>
      </c>
    </row>
    <row r="28">
      <c r="A28" s="4" t="inlineStr">
        <is>
          <t>Due to related parties</t>
        </is>
      </c>
      <c r="B28" s="6" t="n">
        <v>1265</v>
      </c>
      <c r="C28" s="6" t="n">
        <v>948</v>
      </c>
    </row>
    <row r="29">
      <c r="A29" s="4" t="inlineStr">
        <is>
          <t>Operating lease liabilities - current</t>
        </is>
      </c>
      <c r="B29" s="6" t="n">
        <v>70621</v>
      </c>
      <c r="C29" s="6" t="n">
        <v>46543</v>
      </c>
    </row>
    <row r="30">
      <c r="A30" s="4" t="inlineStr">
        <is>
          <t>Other current liabilities</t>
        </is>
      </c>
      <c r="B30" s="6" t="n">
        <v>1306381</v>
      </c>
      <c r="C30" s="6" t="n">
        <v>898444</v>
      </c>
    </row>
    <row r="31">
      <c r="A31" s="4" t="inlineStr">
        <is>
          <t>Total current liabilities</t>
        </is>
      </c>
      <c r="B31" s="6" t="n">
        <v>11858360</v>
      </c>
      <c r="C31" s="6" t="n">
        <v>8289321</v>
      </c>
    </row>
    <row r="32">
      <c r="A32" s="4" t="inlineStr">
        <is>
          <t>Long-term loans - non-current portion</t>
        </is>
      </c>
      <c r="B32" s="6" t="n">
        <v>176797</v>
      </c>
      <c r="C32" s="6" t="n">
        <v>292285</v>
      </c>
    </row>
    <row r="33">
      <c r="A33" s="4" t="inlineStr">
        <is>
          <t>Operating lease liabilities - non-current</t>
        </is>
      </c>
      <c r="B33" s="6" t="n">
        <v>523988</v>
      </c>
      <c r="C33" s="6" t="n">
        <v>517156</v>
      </c>
    </row>
    <row r="34">
      <c r="A34" s="4" t="inlineStr">
        <is>
          <t>Total Liabilities</t>
        </is>
      </c>
      <c r="B34" s="6" t="n">
        <v>12559145</v>
      </c>
      <c r="C34" s="6" t="n">
        <v>9098762</v>
      </c>
    </row>
    <row r="35">
      <c r="A35" s="3" t="inlineStr">
        <is>
          <t>Shareholders' Equity</t>
        </is>
      </c>
      <c r="B35" s="4" t="inlineStr">
        <is>
          <t xml:space="preserve"> </t>
        </is>
      </c>
      <c r="C35" s="4" t="inlineStr">
        <is>
          <t xml:space="preserve"> </t>
        </is>
      </c>
    </row>
    <row r="36">
      <c r="A36" s="4" t="inlineStr">
        <is>
          <t>Ordinary share, $0.025 par value, 24,000,000 shares authorized, 23,906,985 and 23,906,985 shares issued and outstanding at March 31, 2023 and September 30, 2022, respectively</t>
        </is>
      </c>
      <c r="B36" s="6" t="n">
        <v>597675</v>
      </c>
      <c r="C36" s="6" t="n">
        <v>597675</v>
      </c>
    </row>
    <row r="37">
      <c r="A37" s="4" t="inlineStr">
        <is>
          <t>Additional paid-in capital</t>
        </is>
      </c>
      <c r="B37" s="6" t="n">
        <v>152162658</v>
      </c>
      <c r="C37" s="6" t="n">
        <v>152162658</v>
      </c>
    </row>
    <row r="38">
      <c r="A38" s="4" t="inlineStr">
        <is>
          <t>Statutory reserve</t>
        </is>
      </c>
      <c r="B38" s="6" t="n">
        <v>563236</v>
      </c>
      <c r="C38" s="6" t="n">
        <v>1153813</v>
      </c>
    </row>
    <row r="39">
      <c r="A39" s="4" t="inlineStr">
        <is>
          <t>Retained earnings</t>
        </is>
      </c>
      <c r="B39" s="6" t="n">
        <v>17112140</v>
      </c>
      <c r="C39" s="6" t="n">
        <v>14903491</v>
      </c>
    </row>
    <row r="40">
      <c r="A40" s="4" t="inlineStr">
        <is>
          <t>Accumulated other comprehensive (loss) income</t>
        </is>
      </c>
      <c r="B40" s="6" t="n">
        <v>-8444399</v>
      </c>
      <c r="C40" s="6" t="n">
        <v>-14133546</v>
      </c>
    </row>
    <row r="41">
      <c r="A41" s="4" t="inlineStr">
        <is>
          <t>Total Farmmi, Inc.'s Shareholders' Equity</t>
        </is>
      </c>
      <c r="B41" s="6" t="n">
        <v>161991310</v>
      </c>
      <c r="C41" s="6" t="n">
        <v>154684091</v>
      </c>
    </row>
    <row r="42">
      <c r="A42" s="4" t="inlineStr">
        <is>
          <t>Noncontrolling Interest</t>
        </is>
      </c>
      <c r="B42" s="6" t="n">
        <v>0</v>
      </c>
      <c r="C42" s="6" t="n">
        <v>0</v>
      </c>
    </row>
    <row r="43">
      <c r="A43" s="4" t="inlineStr">
        <is>
          <t>Total Shareholders' Equity</t>
        </is>
      </c>
      <c r="B43" s="6" t="n">
        <v>161991310</v>
      </c>
      <c r="C43" s="6" t="n">
        <v>154684091</v>
      </c>
    </row>
    <row r="44">
      <c r="A44" s="4" t="inlineStr">
        <is>
          <t>Total Liabilities and Shareholders' Equity</t>
        </is>
      </c>
      <c r="B44" s="5" t="n">
        <v>174550455</v>
      </c>
      <c r="C44" s="5" t="n">
        <v>16378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14 – Subsequent events 1.On July 12, 2023, the Company entered into a securities purchase agreement with certain purchasers (the “Purchasers”), pursuant to which the Company agreed to issue and sell to the Purchasers and the Purchasers agreed to purchase from the Company, an aggregate of 21,052,632 ordinary shares, par value $0.025 per share of the Company, at a price of $0.38 per share for aggregate gross proceeds of $8 million (the “Transaction”). On July 18, 2023, the Company closed the Transaction. 2.Subsequent to March 31, 2023, the Company entered into 13 loan agreements with five financial institutions and obtained a total of $1.5 million short-term loans from one financial institution at a weighted average effective interest rate of 3.5% per annum and weighted average of one year loan period; and a total of $0.7 million long-term loans from four financial institutions at a weighted average effective interest rate of 2.6% per annum and weighted average of two years loan period. These loans are all guaranteed by a related party, Mr. Dehong Zhang, Ms Yefang Zhang's, CEO of the Company, brother, for the outstanding principal and interest and is collateralized by a property owned by Mr. Dehong Zhang for additional security. 3. On April 7, 2023 and May 3, 2023, the Investor redeemed $0.15 million and $0.2 million of the outstanding balance at a conversion price of $0.3645 and $0.3501 and 411,522 and 571,265 ordinary shares were issued as a result of conversion, respectively. On June 16, 2023 and July 25, 2023, the Investor redeemed $0.2 million and $0.35 million of the outstanding balance at a conversion price of $0.3599 and $0.3622 and 561,955 and 966,316 ordinary shares were issued as a result of convers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2 and 2021. Operating results for the six months ended March 31, 2023 are not necessarily indicative of the results that may be expected for the year ending September 30, 2023. The unaudited condensed consolidated financial statements of the Company reflect the principal activities of the Company’s main operation subsidiaries. All intercompany transactions and balances have been eliminated upon consolidation.</t>
        </is>
      </c>
    </row>
    <row r="5">
      <c r="A5" s="4" t="inlineStr">
        <is>
          <t>Consolidation of variable interest entities</t>
        </is>
      </c>
      <c r="B5" s="4" t="inlineStr">
        <is>
          <t xml:space="preserve">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densed Consolidated Balance Sheets of the Company into into FAMI, the VIE and its subsidiaries, the WFOE that is the primary beneficiary of the VIEs and an aggregation of other entities that are consolidated as of March 31, 2023 and September 30, 2022. As of March 31, 2023 (unaudited) Other entities WFOE that is that are the primary VIE and its Consolidated consolidated beneficiary subsidiaries FAMI total Intercompany receivables $ 139,689,717 $ 127,854,855 - $ 143,744,535 - Current assets excluding intercompany receivables 138,450,476 831,079 17,098,150 183,842 156,563,547 Current assets 278,140,193 128,685,934 17,098,150 143,928,377 156,563,547 Investment in subsidiaries - 40,065,205 - - - Non-current assets excluding investment in subsidiaries 10,783,715 8,788 7,194,405 - 17,986,908 Non-current assets 10,783,715 40,073,993 7,194,405 - 17,986,908 Total assets 288,923,908 168,759,927 24,292,555 143,928,377 174,550,455 Intercompany payables 271,599,390 120,627,140 19,061,875 702 - Current liabilities excluding intercompany payables 887,077 549,371 3,850,837 6,571,075 11,858,360 Current liabilities 272,486,467 121,176,511 22,912,712 6,571,777 11,858,360 Non-current liabilities 549,078 151,707 - - 700,785 Total liabilities 273,035,545 121,328,218 22,912,712 6,571,777 12,559,145 Total shareholders' equity (net assets) $ 15,888,363 $ 47,431,709 $ 1,379,843 $ 137,356,600 $ 161,991,310 As of September 30, 2022 Other entities WFOE that is that are the primary VIE and its Consolidated consolidated beneficiary subsidiaries FAMI total Intercompany receivables $ 163,676,919 $ 114,994,912 - $ 140,445,311 - Current assets excluding intercompany receivables 91,926,232 33,986 57,133,125 4,161,037 153,254,380 Current assets 255,603,151 115,028,898 57,133,125 144,606,348 153,254,380 Investment in subsidiaries - 40,424,517 - - - Non-current assets excluding investment in subsidiaries 10,500,217 8,484 19,772 - 10,528,473 Non-current assets 10,500,217 40,433,001 19,772 - 10,528,473 Total assets 266,103,368 155,461,899 57,152,897 144,606,348 163,782,853 Intercompany payables 255,440,223 109,255,668 54,420,549 702 - Current liabilities excluding intercompany payables 590,393 226,814 1,789,357 5,682,757 8,289,321 Current liabilities 256,030,616 109,482,482 56,209,906 5,683,459 8,289,321 Non-current liabilities 657,734 151,707 - - 809,441 Total liabilities 256,688,350 109,634,189 56,209,906 5,683,459 9,098,762 Total shareholders' equity (net assets) $ 9,415,018 $ 45,827,710 $ 942,991 $ 138,922,889 $ 154,684,091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six months ended March 31, 2023 and 2022. For the six months ended March 31, 2023 (unaudited) Other entities WFOE that is that are the primary VIE and its Consolidated consolidated beneficiary subsidiaries FAMI total Revenues $ 38,044,279 $ 10,588,053 $ 11,914,942 - $ 60,547,274 Cost of revenues (35,945,422 ) (10,580,039 ) (11,852,361 ) - (58,377,822 ) Gross profit 2,098,857 8,014 62,581 - 2,169,452 Operating expenses (459,615 ) (32,297 ) (287,996 ) (737,281 ) (1,517,189 ) Income (loss) from operations 1,639,242 (24,283 ) (225,415 ) (737,281 ) 652,263 Other income (expenses) 1,519,485 (12,064 ) 624,292 (829,008 ) 1,302,705 Income (loss) before income taxes 3,158,727 (36,347 ) 398,877 (1,566,289 ) 1,954,968 Provision for income taxes (373,292 ) - (1,817 ) - (375,109 ) Net income (loss) $ 2,785,435 $ (36,347) $ 397,060 $ (1,566,289) $ 1,579,859 For the six months ended March 31, 2022 (unaudited) Other entities WFOE that is that are the primary VIE and its Consolidated consolidated beneficiary subsidiaries FAMI total Revenues $ 31,295,055 $ 1,635,180 $ 9,205,480 $ — $ 42,135,715 Cost of revenues (28,722,969 ) (1,593,024 ) (8,832,012 ) — (39,148,005 ) Gross profit 2,572,086 42,156 373,468 — 2,987,710 Operating expenses (463,455 ) (95,927 ) (513,142 ) (2,529,882 ) (3,602,405 ) Income (loss) from operations 2,108,631 (53,771 ) (139,674 ) (2,529,882 ) (614,695 ) Other expenses 52,050 42,526 (61,369 ) (1,860 ) 31,347 Income (loss) before income taxes 2,160,681 (11,245 ) (201,043 ) (2,531,742 ) (583,348 ) Provision for income taxes (3,590 ) — — — (3,590 ) Net income (loss) $ 2,157,091 $ (11,245 ) $ (201,043 ) $ (2,531,742 ) $ (586,939 ) The condensed consolidating table below disaggregated the Consolidated Statements of Cash Flows of the Company into FAMI, the VIE and its subsidiaries, the WFOE that is the primary beneficiary of the VIEs and an aggregation of other entities that are consolidated for the six months ended March 31, 2023 and 2022. For the six months ended March 31, 2023 (unaudited) WFOE Other that is the entities primary VIE that are beneficiary and its Consolidated consolidated of the VIE subsidiaries FAMI total Net cash (used in) provided by operating activities $ 30,419,620 $ (345,212) $ (37,321,430) $ (4,057,095) $ (11,304,117) Net cash provided by (used in) investing activities (382 ) - 36,326,659 - 36,326,277 Net cash provided by (used in) financing activities (4,485 ) 331,693 1,004,045 - 1,331,253 Effect of exchange rate changes on cash 1,843,401 (2,514 ) (3,640 ) - 1,837,247 Net (decrease) increase in cash and restricted cash 32,258,154 (16,033 ) 5,634 (4,057,095 ) 28,190,660 Cash, beginning of period 183,030 37,393 61,196 4,057,179 41,166,331 Cash, end of period $ 32,441,184 $ 21,360 $ 66,830 $ 84 $ 69,356,991 For the six months ended March 31, 2022 Other WFOE that is the VIE entities primary VIE that are beneficiary and its Consolidated consolidated of the VIE subsidiaries FAMI total Net cash (used in) provided by operating activities from continuing operations $ (44,026,361 ) $ 9,735,052 $ 47,125,836 $ (6,460,183 ) $ 6,374,344 Net cash (used in) provided by investing activities from continuing operations (8,389,513 ) 2,830,945 (47,365,507 ) — (52,924,075 ) Net cash provided by financing activities from continuing operations (49,881 ) — — 5,945,400 5,895,519 Effect of exchange rate changes on cash and restricted cash (3,381,344 ) 39,573 6,410 — (3,335,361 ) Net increase (decrease) in cash and restricted cash (55,847,099 ) 12,605,570 (233,261 ) (514,783 ) (43,989,573 ) Cash and restricted cash from continuing operations, beginning of year 183,030 116,447 434,135 522,915 59,262,514 Cash and restricted cash from continuing operations, end of year $ (55,664,069 ) $ 12,722,017 $ 200,874 $ 8,132 $ 15,272,941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six months ended March 31, 2023 and 2022. These transfers were mainly for the purpose of providing working capital between FAMI, its subsidiaries, VIE and its subsidiaries and WFOE that is the primary beneficiary of the VIE. Transfer to Holding Consolidated Other Transfer from Company WFOE VIE subsidiaries Investors Holding company - $ 291,223 - - - WFOE - - $ 418,780 $ 7,578,036 - Consolidated VIE - $ 5,782,726 - $ 212 - Other subsidiaries - $ 1,724,246 $ 71,771 - - </t>
        </is>
      </c>
    </row>
    <row r="6">
      <c r="A6" s="4" t="inlineStr">
        <is>
          <t>Use of estimates</t>
        </is>
      </c>
      <c r="B6"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Actual results could differ from those estimates.</t>
        </is>
      </c>
    </row>
    <row r="7">
      <c r="A7" s="4" t="inlineStr">
        <is>
          <t>Cash</t>
        </is>
      </c>
      <c r="B7" s="4" t="inlineStr">
        <is>
          <t>Cash includes currency on hand and deposits held by banks that can be added or withdrawn without limitation. All cash balances are in bank accounts in PRC. Cash maintained in banks within the People’s Republic of China of less than RMB0.5 million ($72,806) per bank are covered by “deposit insurance regulation” promulgated by the State Council of the People’s Republic of China.</t>
        </is>
      </c>
    </row>
    <row r="8">
      <c r="A8" s="4" t="inlineStr">
        <is>
          <t>Restricted cash</t>
        </is>
      </c>
      <c r="B8" s="4" t="inlineStr">
        <is>
          <t>The Company adopted Accounting Standards Update (“ASU”) No. 2016-18, Statement of Cash Flows: Restricted Cash on October 1, 2018. This ASU applies to all entities that have restricted cash or restricted cash equivalents to be presented in the statement of cash flows under ASC Topic 230. As of March 31, 2023 and September 30, 2022, the Company had restricted cash of nil and nil, respectively.</t>
        </is>
      </c>
    </row>
    <row r="9">
      <c r="A9" s="4" t="inlineStr">
        <is>
          <t>Short-term deposit</t>
        </is>
      </c>
      <c r="B9" s="4" t="inlineStr">
        <is>
          <t>Short-term deposit relates to fixed terms cash deposits with financial institutions with original maturities of more than three months and less than a year. As of March 31, 2023 and September 30, 2022, the Company had short-term deposit of nil and $35,144,444 earning interest at nil and 2.05% per annum with one year maturity on October 15, 2022, respectively.</t>
        </is>
      </c>
    </row>
    <row r="10">
      <c r="A10" s="4" t="inlineStr">
        <is>
          <t>Short-term investments</t>
        </is>
      </c>
      <c r="B10" s="4" t="inlineStr">
        <is>
          <t>The Company accounts for all investments in accordance with ASC topic 320 (“ASC 320”), Investments – Debt and Equity Securities. The Company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t>
        </is>
      </c>
    </row>
    <row r="11">
      <c r="A11" s="4" t="inlineStr">
        <is>
          <t>Accounts receivable, net</t>
        </is>
      </c>
      <c r="B11"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t>
        </is>
      </c>
    </row>
    <row r="12">
      <c r="A12" s="4" t="inlineStr">
        <is>
          <t>Advances to suppliers, net</t>
        </is>
      </c>
      <c r="B12" s="4" t="inlineStr">
        <is>
          <t xml:space="preserve">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t>
        </is>
      </c>
    </row>
    <row r="13">
      <c r="A13" s="4" t="inlineStr">
        <is>
          <t>Inventory, net</t>
        </is>
      </c>
      <c r="B13" s="4" t="inlineStr">
        <is>
          <t xml:space="preserve">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
        </is>
      </c>
    </row>
    <row r="14">
      <c r="A14" s="4" t="inlineStr">
        <is>
          <t>Long-term investments</t>
        </is>
      </c>
      <c r="B14" s="4" t="inlineStr">
        <is>
          <t>The Company’s long-term investments consist of equity securities without readily determinable fair value. The Company adopted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March 31, 2023 and September 30, 2022,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 is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ccounting Standards Codification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the identical or a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As of March 31, 2023 and September 30, 2022, the Company had no impairment for long-term investments.</t>
        </is>
      </c>
    </row>
    <row r="15">
      <c r="A15" s="4" t="inlineStr">
        <is>
          <t>Biological assets</t>
        </is>
      </c>
      <c r="B15" s="4" t="inlineStr">
        <is>
          <t>Biological assets mainly consist of bamboo forests managed for future bamboo harvest and sales, of which the Company owned 82 forest right certificates with expiry dates ranging from December 30, 2026 to December 9, 2070 and with an area of 9.6 km2. The forest types are mixed mature forests which can be harvested for commercial purposes. The forests mainly consist of bamboo, fir trees and other trees. Biological assets are initially measured at cost and subsequently amortized on a straight-line basis over its estimated useful lives. Amortization expenses were $109,570 and nil for the six months ended March 31, 2023 and 2022, respectively.</t>
        </is>
      </c>
    </row>
    <row r="16">
      <c r="A16" s="4" t="inlineStr">
        <is>
          <t>Property, plant and equipment, net</t>
        </is>
      </c>
      <c r="B16" s="4" t="inlineStr">
        <is>
          <t>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Forestry fair value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is>
      </c>
    </row>
    <row r="17">
      <c r="A17" s="4" t="inlineStr">
        <is>
          <t>Intangible assets, net</t>
        </is>
      </c>
      <c r="B17" s="4" t="inlineStr">
        <is>
          <t>Intangible assets consist primarily of purchased software. Intangible assets are stated at cost less accumulated amortization, which are amortized using the straight-line method with the estimated useful lives of three years. Amortization expenses were $6,885 and $17,965 for the six months ended March 31, 2023 and 2022, respectively.</t>
        </is>
      </c>
    </row>
    <row r="18">
      <c r="A18" s="4" t="inlineStr">
        <is>
          <t>Impairment of long-lived assets</t>
        </is>
      </c>
      <c r="B18" s="4" t="inlineStr">
        <is>
          <t>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3 and 2022.</t>
        </is>
      </c>
    </row>
    <row r="19">
      <c r="A19" s="4" t="inlineStr">
        <is>
          <t>Revenue recognition</t>
        </is>
      </c>
      <c r="B19" s="4" t="inlineStr">
        <is>
          <t>The Company follows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3 and September 30, 2022, the contract liabilities are $479,490 and $637,165, respectively, and included in other current liabilities on the consolidated balance sheets. For the six months ended March 31, 2023 and 2022, there was no revenue recognized from performance obligations related to prior periods.</t>
        </is>
      </c>
    </row>
    <row r="20">
      <c r="A20" s="4" t="inlineStr">
        <is>
          <t>Cost of revenues</t>
        </is>
      </c>
      <c r="B20"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21">
      <c r="A21" s="4" t="inlineStr">
        <is>
          <t>Earnings (loss) per share</t>
        </is>
      </c>
      <c r="B21" s="4" t="inlineStr">
        <is>
          <t xml:space="preserve">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onent of basic and diluted EPS were as follows: Six months ended March 31, 2023 2022 Net income (loss) available for ordinary shareholders (A) $ 1,579,859 $ (586,939) Weighted average outstanding ordinary shares (B) - basic 23,906,985 22,583,259 - diluted 38,029,792 22,583,259 Earnings (loss) per ordinary share - basic (A/B) $ 0.07 $ (0.03) Earnings (loss) per ordinary share - diluted (A/B) $ 0.04 $ (0.03) </t>
        </is>
      </c>
    </row>
    <row r="22">
      <c r="A22" s="4" t="inlineStr">
        <is>
          <t>Fair value of financial instruments</t>
        </is>
      </c>
      <c r="B22" s="4" t="inlineStr">
        <is>
          <t>The FASB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short-term deposit, short-term investments, notes receivable, accounts receivable, advances to suppliers, other current assets, short-term bank loans accounts payable, due to related parties, operating lease liabilities –current and other current liabilities, approximate their recorded values due to their short-term in nature. The fair value of longer term operating lease liabilities approximate their recorded values as their stated interest rates approximate the rates currently available.</t>
        </is>
      </c>
    </row>
    <row r="23">
      <c r="A23" s="4" t="inlineStr">
        <is>
          <t>Beneficial conversion feature</t>
        </is>
      </c>
      <c r="B23" s="4" t="inlineStr">
        <is>
          <t>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4">
      <c r="A24" s="4" t="inlineStr">
        <is>
          <t>Debt issuance costs and debt discounts</t>
        </is>
      </c>
      <c r="B24" s="4" t="inlineStr">
        <is>
          <t>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5">
      <c r="A25" s="4" t="inlineStr">
        <is>
          <t>Fair value of the embedded derivatives in the convertible promissory notes</t>
        </is>
      </c>
      <c r="B25" s="4" t="inlineStr">
        <is>
          <t>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t>
        </is>
      </c>
    </row>
    <row r="26">
      <c r="A26" s="4" t="inlineStr">
        <is>
          <t>Concentrations of credit risk</t>
        </is>
      </c>
      <c r="B26" s="4" t="inlineStr">
        <is>
          <t>Financial instruments which potentially subject the Company to concentrations of credit risk consist principally of cash, accounts receivable and advances to suppliers. As of March 31, 2023 and September 30 2022, $69,332,191 and $76,308,051 of the Company’s cash is maintained in banks within the People’s Republic of China of which deposits of RMB0.5 million (equivalent to $72,806)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7">
      <c r="A27" s="4" t="inlineStr">
        <is>
          <t>Comprehensive income (loss)</t>
        </is>
      </c>
      <c r="B27" s="4" t="inlineStr">
        <is>
          <t>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8">
      <c r="A28" s="4" t="inlineStr">
        <is>
          <t>Leases</t>
        </is>
      </c>
      <c r="B28" s="4" t="inlineStr">
        <is>
          <t>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t>
        </is>
      </c>
    </row>
    <row r="29">
      <c r="A29" s="4" t="inlineStr">
        <is>
          <t>Foreign currency translation</t>
        </is>
      </c>
      <c r="B29" s="4" t="inlineStr">
        <is>
          <t>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23 and September 30, 2022 were RMB1 for $0.1456 and $0.1406, respectively. The average exchange rates for the six months ended March 31, 2023 and 2022 were RMB1 for $0.1434 and $0.1573, respectively.</t>
        </is>
      </c>
    </row>
    <row r="30">
      <c r="A30" s="4" t="inlineStr">
        <is>
          <t>Shipping and handling expenses</t>
        </is>
      </c>
      <c r="B30" s="4" t="inlineStr">
        <is>
          <t>All shipping and handling costs are expensed as incurred and included in selling expenses. Total shipping and handling expenses were $37,053 and $105,918 for the six months ended March 31, 2023 and 2022, respectively, which included selling and distribution expenses in the accompanying unaudited condensed statements of operations.</t>
        </is>
      </c>
    </row>
    <row r="31">
      <c r="A31" s="4" t="inlineStr">
        <is>
          <t>Value added tax</t>
        </is>
      </c>
      <c r="B31" s="4" t="inlineStr">
        <is>
          <t>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Nongyuan Network’s and Nongmi East’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2">
      <c r="A32" s="4" t="inlineStr">
        <is>
          <t>Income taxes</t>
        </is>
      </c>
      <c r="B32" s="4" t="inlineStr">
        <is>
          <t>The Company is subject to the income tax laws of the PRC and a subsidiary in Canada is subject to income tax laws of Canada.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3 and September 30, 2022. As of March 31, 2023, the tax years ended December 31, 2015 through December 31, 2022 for the Company’s PRC subsidiary remain open for statutory examination by PRC tax authorities.</t>
        </is>
      </c>
    </row>
    <row r="33">
      <c r="A33" s="4" t="inlineStr">
        <is>
          <t>Statement of Cash Flows</t>
        </is>
      </c>
      <c r="B33"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4">
      <c r="A34" s="4" t="inlineStr">
        <is>
          <t>Risks and uncertainties</t>
        </is>
      </c>
      <c r="B34" s="4" t="inlineStr">
        <is>
          <t>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35">
      <c r="A35" s="4" t="inlineStr">
        <is>
          <t>Recent accounting pronouncements</t>
        </is>
      </c>
      <c r="B35" s="4" t="inlineStr">
        <is>
          <t>The Company considers the applicability and impact of all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unaudited condensed consolidated financial statements but does not expect this guidance will have a material impact on its unaudited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unaudited condensed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3</t>
        </is>
      </c>
    </row>
    <row r="3">
      <c r="A3" s="3" t="inlineStr">
        <is>
          <t>Organization and nature of business</t>
        </is>
      </c>
      <c r="B3" s="4" t="inlineStr">
        <is>
          <t xml:space="preserve"> </t>
        </is>
      </c>
    </row>
    <row r="4">
      <c r="A4" s="4" t="inlineStr">
        <is>
          <t>Schedule of subsidiaries upon reorganization</t>
        </is>
      </c>
      <c r="B4" s="4" t="inlineStr">
        <is>
          <t>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Farmmi USA April 20, 2023 USA 100% Import and export of agriculture products Nongyuan Network July 7, 2016 Zhejiang, China 0 (VIE) Trading Yitang Mediservice September 7, 2021 Zhejiang, China 100% subsidiary of the VIE Medical services Yiting Meditech September 17, 2021 Zhejiang, China 100% subsidiary of the VIE Medical technology Yifeng Medihealth January 10, 2022 Zhejiang, China 100% subsidiary of the VIE Medical health Yilong Enterprise January 10, 2022 Zhejiang, China 100% subsidiary of the VIE Management services YF YL MediTech January 19, 2022 Zhejiang, China 100% subsidiary of the VIE Medical technology YT SK Medihealth January 19, 2022 Zhejiang, China 100% subsidiary of the VIE Medical heal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carrying amount of this variable interest entities of financials</t>
        </is>
      </c>
      <c r="B4" s="4" t="inlineStr">
        <is>
          <t xml:space="preserve"> As of March 31, 2023 (unaudited) Other entities WFOE that is that are the primary VIE and its Consolidated consolidated beneficiary subsidiaries FAMI total Intercompany receivables $ 139,689,717 $ 127,854,855 - $ 143,744,535 - Current assets excluding intercompany receivables 138,450,476 831,079 17,098,150 183,842 156,563,547 Current assets 278,140,193 128,685,934 17,098,150 143,928,377 156,563,547 Investment in subsidiaries - 40,065,205 - - - Non-current assets excluding investment in subsidiaries 10,783,715 8,788 7,194,405 - 17,986,908 Non-current assets 10,783,715 40,073,993 7,194,405 - 17,986,908 Total assets 288,923,908 168,759,927 24,292,555 143,928,377 174,550,455 Intercompany payables 271,599,390 120,627,140 19,061,875 702 - Current liabilities excluding intercompany payables 887,077 549,371 3,850,837 6,571,075 11,858,360 Current liabilities 272,486,467 121,176,511 22,912,712 6,571,777 11,858,360 Non-current liabilities 549,078 151,707 - - 700,785 Total liabilities 273,035,545 121,328,218 22,912,712 6,571,777 12,559,145 Total shareholders' equity (net assets) $ 15,888,363 $ 47,431,709 $ 1,379,843 $ 137,356,600 $ 161,991,310 As of September 30, 2022 Other entities WFOE that is that are the primary VIE and its Consolidated consolidated beneficiary subsidiaries FAMI total Intercompany receivables $ 163,676,919 $ 114,994,912 - $ 140,445,311 - Current assets excluding intercompany receivables 91,926,232 33,986 57,133,125 4,161,037 153,254,380 Current assets 255,603,151 115,028,898 57,133,125 144,606,348 153,254,380 Investment in subsidiaries - 40,424,517 - - - Non-current assets excluding investment in subsidiaries 10,500,217 8,484 19,772 - 10,528,473 Non-current assets 10,500,217 40,433,001 19,772 - 10,528,473 Total assets 266,103,368 155,461,899 57,152,897 144,606,348 163,782,853 Intercompany payables 255,440,223 109,255,668 54,420,549 702 - Current liabilities excluding intercompany payables 590,393 226,814 1,789,357 5,682,757 8,289,321 Current liabilities 256,030,616 109,482,482 56,209,906 5,683,459 8,289,321 Non-current liabilities 657,734 151,707 - - 809,441 Total liabilities 256,688,350 109,634,189 56,209,906 5,683,459 9,098,762 Total shareholders' equity (net assets) $ 9,415,018 $ 45,827,710 $ 942,991 $ 138,922,889 $ 154,684,091 For the six months ended March 31, 2023 (unaudited) Other entities WFOE that is that are the primary VIE and its Consolidated consolidated beneficiary subsidiaries FAMI total Revenues $ 38,044,279 $ 10,588,053 $ 11,914,942 - $ 60,547,274 Cost of revenues (35,945,422 ) (10,580,039 ) (11,852,361 ) - (58,377,822 ) Gross profit 2,098,857 8,014 62,581 - 2,169,452 Operating expenses (459,615 ) (32,297 ) (287,996 ) (737,281 ) (1,517,189 ) Income (loss) from operations 1,639,242 (24,283 ) (225,415 ) (737,281 ) 652,263 Other income (expenses) 1,519,485 (12,064 ) 624,292 (829,008 ) 1,302,705 Income (loss) before income taxes 3,158,727 (36,347 ) 398,877 (1,566,289 ) 1,954,968 Provision for income taxes (373,292 ) - (1,817 ) - (375,109 ) Net income (loss) $ 2,785,435 $ (36,347) $ 397,060 $ (1,566,289) $ 1,579,859 For the six months ended March 31, 2022 (unaudited) Other entities WFOE that is that are the primary VIE and its Consolidated consolidated beneficiary subsidiaries FAMI total Revenues $ 31,295,055 $ 1,635,180 $ 9,205,480 $ — $ 42,135,715 Cost of revenues (28,722,969 ) (1,593,024 ) (8,832,012 ) — (39,148,005 ) Gross profit 2,572,086 42,156 373,468 — 2,987,710 Operating expenses (463,455 ) (95,927 ) (513,142 ) (2,529,882 ) (3,602,405 ) Income (loss) from operations 2,108,631 (53,771 ) (139,674 ) (2,529,882 ) (614,695 ) Other expenses 52,050 42,526 (61,369 ) (1,860 ) 31,347 Income (loss) before income taxes 2,160,681 (11,245 ) (201,043 ) (2,531,742 ) (583,348 ) Provision for income taxes (3,590 ) — — — (3,590 ) Net income (loss) $ 2,157,091 $ (11,245 ) $ (201,043 ) $ (2,531,742 ) $ (586,939 ) For the six months ended March 31, 2023 (unaudited) WFOE Other that is the entities primary VIE that are beneficiary and its Consolidated consolidated of the VIE subsidiaries FAMI total Net cash (used in) provided by operating activities $ 30,419,620 $ (345,212) $ (37,321,430) $ (4,057,095) $ (11,304,117) Net cash provided by (used in) investing activities (382 ) - 36,326,659 - 36,326,277 Net cash provided by (used in) financing activities (4,485 ) 331,693 1,004,045 - 1,331,253 Effect of exchange rate changes on cash 1,843,401 (2,514 ) (3,640 ) - 1,837,247 Net (decrease) increase in cash and restricted cash 32,258,154 (16,033 ) 5,634 (4,057,095 ) 28,190,660 Cash, beginning of period 183,030 37,393 61,196 4,057,179 41,166,331 Cash, end of period $ 32,441,184 $ 21,360 $ 66,830 $ 84 $ 69,356,991 For the six months ended March 31, 2022 Other WFOE that is the VIE entities primary VIE that are beneficiary and its Consolidated consolidated of the VIE subsidiaries FAMI total Net cash (used in) provided by operating activities from continuing operations $ (44,026,361 ) $ 9,735,052 $ 47,125,836 $ (6,460,183 ) $ 6,374,344 Net cash (used in) provided by investing activities from continuing operations (8,389,513 ) 2,830,945 (47,365,507 ) — (52,924,075 ) Net cash provided by financing activities from continuing operations (49,881 ) — — 5,945,400 5,895,519 Effect of exchange rate changes on cash and restricted cash (3,381,344 ) 39,573 6,410 — (3,335,361 ) Net increase (decrease) in cash and restricted cash (55,847,099 ) 12,605,570 (233,261 ) (514,783 ) (43,989,573 ) Cash and restricted cash from continuing operations, beginning of year 183,030 116,447 434,135 522,915 59,262,514 Cash and restricted cash from continuing operations, end of year $ (55,664,069 ) $ 12,722,017 $ 200,874 $ 8,132 $ 15,272,941 Transfer to Holding Consolidated Other Transfer from Company WFOE VIE subsidiaries Investors Holding company - $ 291,223 - - - WFOE - - $ 418,780 $ 7,578,036 - Consolidated VIE - $ 5,782,726 - $ 212 - Other subsidiaries - $ 1,724,246 $ 71,771 - - </t>
        </is>
      </c>
    </row>
    <row r="5">
      <c r="A5" s="4" t="inlineStr">
        <is>
          <t>Schedule of useful lives of property, plant and equipment</t>
        </is>
      </c>
      <c r="B5" s="4" t="inlineStr">
        <is>
          <t>Forestry fair value Plant, machinery and equipment 5 – 10 years Transportation equipment 4 years Office equipment 3 – 5 years Leasehold improvement Shorter of lease term or useful life</t>
        </is>
      </c>
    </row>
    <row r="6">
      <c r="A6" s="4" t="inlineStr">
        <is>
          <t>Summary of component of basic and diluted EPS</t>
        </is>
      </c>
      <c r="B6" s="4" t="inlineStr">
        <is>
          <t xml:space="preserve">Six months ended March 31, 2023 2022 Net income (loss) available for ordinary shareholders (A) $ 1,579,859 $ (586,939) Weighted average outstanding ordinary shares (B) - basic 23,906,985 22,583,259 - diluted 38,029,792 22,583,259 Earnings (loss) per ordinary share - basic (A/B) $ 0.07 $ (0.03) Earnings (loss) per ordinary share - diluted (A/B) $ 0.04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6 Months Ended</t>
        </is>
      </c>
    </row>
    <row r="2">
      <c r="B2" s="2" t="inlineStr">
        <is>
          <t>Mar. 31, 2023</t>
        </is>
      </c>
    </row>
    <row r="3">
      <c r="A3" s="3" t="inlineStr">
        <is>
          <t>Accounts receivable net</t>
        </is>
      </c>
      <c r="B3" s="4" t="inlineStr">
        <is>
          <t xml:space="preserve"> </t>
        </is>
      </c>
    </row>
    <row r="4">
      <c r="A4" s="4" t="inlineStr">
        <is>
          <t>Schedule of accounts receivable</t>
        </is>
      </c>
      <c r="B4" s="4" t="inlineStr">
        <is>
          <t xml:space="preserve"> As of As of March 31 September 30, 2023 2022 (unaudited) Accounts receivable $ 27,477,450 $ 16,358,493 Less: allowance for doubtful accounts (135,537 ) (7,249 ) Accounts receivable, net $ 27,341,913 $ 16,351,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 (Tables)</t>
        </is>
      </c>
      <c r="B1" s="2" t="inlineStr">
        <is>
          <t>6 Months Ended</t>
        </is>
      </c>
    </row>
    <row r="2">
      <c r="B2" s="2" t="inlineStr">
        <is>
          <t>Mar. 31, 2023</t>
        </is>
      </c>
    </row>
    <row r="3">
      <c r="A3" s="3" t="inlineStr">
        <is>
          <t>Advances to suppliers net</t>
        </is>
      </c>
      <c r="B3" s="4" t="inlineStr">
        <is>
          <t xml:space="preserve"> </t>
        </is>
      </c>
    </row>
    <row r="4">
      <c r="A4" s="4" t="inlineStr">
        <is>
          <t>Schedule of advance to suppliers</t>
        </is>
      </c>
      <c r="B4" s="4" t="inlineStr">
        <is>
          <t xml:space="preserve"> As of As of March 31 September 30, 2023 2022 (unaudited) Advances to suppliers $ 58,979,620 $ 48,636,862 Less: allowance for doubtful accounts (3,375 ) (3,258 ) Advances to suppliers, net $ 58,976,245 $ 48,633,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6 Months Ended</t>
        </is>
      </c>
    </row>
    <row r="2">
      <c r="B2" s="2" t="inlineStr">
        <is>
          <t>Mar. 31, 2023</t>
        </is>
      </c>
    </row>
    <row r="3">
      <c r="A3" s="3" t="inlineStr">
        <is>
          <t>Inventories net</t>
        </is>
      </c>
      <c r="B3" s="4" t="inlineStr">
        <is>
          <t xml:space="preserve"> </t>
        </is>
      </c>
    </row>
    <row r="4">
      <c r="A4" s="4" t="inlineStr">
        <is>
          <t>Schedule of inventories</t>
        </is>
      </c>
      <c r="B4" s="4" t="inlineStr">
        <is>
          <t xml:space="preserve"> As of As of March 31, September 30, 2023 2022 (unaudited) Raw materials $ 418,788 $ 620,252 Packaging materials 80,346 63,703 Finished goods 63,325 81,975 Inventory 562,459 765,930 Less: allowance for inventory reserve (120,275 ) (49,652 ) Inventory, net $ 442,184 $ 716,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3</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xml:space="preserve"> As of As of March 31, September 30, 2023 2022 (unaudited) Plant, machinery and equipment $ 66,756 $ 64,449 Transportation equipment 51,004 49,241 Office equipment 20,980 20,254 Subtotal 138,740 133,944 Accumulated depreciation (105,182 ) (89,076 ) Total $ 33,558 $ 44,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ables)</t>
        </is>
      </c>
      <c r="B1" s="2" t="inlineStr">
        <is>
          <t>6 Months Ended</t>
        </is>
      </c>
    </row>
    <row r="2">
      <c r="B2" s="2" t="inlineStr">
        <is>
          <t>Mar. 31, 2023</t>
        </is>
      </c>
    </row>
    <row r="3">
      <c r="A3" s="3" t="inlineStr">
        <is>
          <t>Loans</t>
        </is>
      </c>
      <c r="B3" s="4" t="inlineStr">
        <is>
          <t xml:space="preserve"> </t>
        </is>
      </c>
    </row>
    <row r="4">
      <c r="A4" s="4" t="inlineStr">
        <is>
          <t>Schedule of short-term and long-term loans</t>
        </is>
      </c>
      <c r="B4" s="4" t="inlineStr">
        <is>
          <t xml:space="preserve"> As of As of March 31, September 30, 2023 2022 (unaudited) Loan Loan Loan Loan Loan Effective commencement maturity amount amount amount interest As of March 31, 2023 date date in RMB in USD in USD rate Note Secured short-term loans China Guangfa Bank Co., Ltd. November 1, 2022 October 31, 2023 5,000,000 $ 728,056 - 3.95 % 1 Industrial Bank Co., Ltd January 16, 2023 January 14, 2024 2,000,000 291,223 - 5.13 % 2 Total secured short-term loans 7,000,000 $ 1,019,279 - Unsecured short-term loans Bank of Beijing January 17, 2023 January 17, 2024 3,000,000 436,834 - 4.65 % Total unsecured short-term loans 3,000,000 $ 436,834 - Total short-term loans 10,000,000 $ 1,456,113 - Secured long-term loans Long-term loans, current portion Bank of Beijing April 6, 2022 April 5, 2026 8,000,000 $ 1,164,890 $ 1,124,622 4.8 % 3 Huaneng Guicheng Trust Co., Ltd. August 14, 2022 August 1, 2024 575,000 83,726 80,832 14.4 % 4 Huaneng Guicheng Trust Co., Ltd. December 30, 2022 December 28, 2024 430,000 62,613 - 12.91 % 4 Jiangsu Suning Bank September 2, 2022 September 1, 2024 1,000,000 145,611 140,578 12.0 % 5 China Resources Shenzhen Investment Trust Co., Ltd. July 1, 2022 July 1, 2024 800,000 116,489 112,462 14.4 % 6 China Resources Shenzhen Investment Trust Co., Ltd. April 30, 2021 April 28, 2023 47,620 6,934 46,859 10.8 % 6 Total long-term loans, current portion 10,852,620 $ 1,580,263 $ 1,505,353 Long-term loans, non-current portion Huaneng Guicheng Trust Co., Ltd. December 30, 2022 December 28, 2024 322,500 46,960 - 12.91 % 4 Huaneng Guicheng Trust Co., Ltd. August 14, 2022 August 1, 2024 191,667 27,909 57,988 14.4 % 4 Jiangsu Suning Bank September 2, 2022 September 1, 2024 500,000 72,806 140,578 10.08 % 5 China Resources Shenzhen Investment Trust Co., Ltd. July 1, 2022 July 1, 2024 200,000 29,122 93,719 14.4 % 6 Total long-term loans, non-current portion 1,214,167 $ 176,797 $ 292,285 Total short-term and long-term loans 22,066,787 $ 3,213,173 $ 1,797,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ummary of supplemental balance sheet information related to operating leases</t>
        </is>
      </c>
      <c r="B4" s="4" t="inlineStr">
        <is>
          <t>As of As of March 31, September 30, 2023 2022 Right-of-use assets under operating leases $ 579,901 $ 534,351 Operating lease liabilities, current 70,621 46,543 Operating lease liabilities, non-current 523,988 517,156 Total operating lease liabilities $ 594,609 $ 563,699</t>
        </is>
      </c>
    </row>
    <row r="5">
      <c r="A5" s="4" t="inlineStr">
        <is>
          <t>Summary of maturities of operating lease liabilities</t>
        </is>
      </c>
      <c r="B5" s="4" t="inlineStr">
        <is>
          <t xml:space="preserve"> As of March 31, 2023 For the remaining months of fiscal 2023 $ 64,221 Fiscal 2024 125,243 Fiscal 2025 105,149 Fiscal 2026 105,149 Fiscal 2027 105,149 Thereafter 351,807 Total Future minimum lease payments 856,718 Less: Imputed interest (262,109 ) Total $ 594,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Common stock, par or stated value per share (in dollars per share)</t>
        </is>
      </c>
      <c r="B3" s="7" t="n">
        <v>0.025</v>
      </c>
      <c r="C3" s="7" t="n">
        <v>0.025</v>
      </c>
    </row>
    <row r="4">
      <c r="A4" s="4" t="inlineStr">
        <is>
          <t>Common stock, shares authorized</t>
        </is>
      </c>
      <c r="B4" s="6" t="n">
        <v>24000000</v>
      </c>
      <c r="C4" s="6" t="n">
        <v>24000000</v>
      </c>
    </row>
    <row r="5">
      <c r="A5" s="4" t="inlineStr">
        <is>
          <t>Common stock, shares, issued</t>
        </is>
      </c>
      <c r="B5" s="6" t="n">
        <v>23906985</v>
      </c>
      <c r="C5" s="6" t="n">
        <v>23906985</v>
      </c>
    </row>
    <row r="6">
      <c r="A6" s="4" t="inlineStr">
        <is>
          <t>Common stock, shares, outstanding</t>
        </is>
      </c>
      <c r="B6" s="6" t="n">
        <v>23906985</v>
      </c>
      <c r="C6" s="6" t="n">
        <v>23906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t>
        </is>
      </c>
      <c r="B3" s="4" t="inlineStr">
        <is>
          <t xml:space="preserve"> </t>
        </is>
      </c>
    </row>
    <row r="4">
      <c r="A4" s="4" t="inlineStr">
        <is>
          <t>Schedule of revenue by major product categories</t>
        </is>
      </c>
      <c r="B4" s="4" t="inlineStr">
        <is>
          <t xml:space="preserve"> For the six months ended March 31, 2023 2022 Tapioca $ 31,472,734 - Corn 9,334,913 10,209,876 Shiitake 8,841,248 10,009,944 Mu Er 7,540,236 10,854,307 Cotton 1,893,711 10,283,106 Corn starch 1,354,432 - Other edible fungi 110,000 778,482 Total $ 60,547,274 $ 42,135,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t>
        </is>
      </c>
      <c r="B3" s="4" t="inlineStr">
        <is>
          <t xml:space="preserve"> </t>
        </is>
      </c>
    </row>
    <row r="4">
      <c r="A4" s="4" t="inlineStr">
        <is>
          <t>Schedule of relationship and the nature of related party transactions</t>
        </is>
      </c>
      <c r="B4" s="4" t="inlineStr">
        <is>
          <t>Name of related party Relationship to the Company Nature of transactions Forasen Group Co., Ltd. ("Forasen Group") Owned by Mr Zhengyu Wang, the Chairman of Board of Directors of the Company Purchases from the Company Zhejiang Tantech Bamboo Technology Co., Ltd Under common control of Mr Zhengyu Wang and Ms Yefang Zhang, CEO of the Company Lease factory building to the Company; purchases from the Company Hangzhou Forasen Technology Co., Ltd Controlled by Mr. Zhengyu Wang Sublease of office space from the Company. Xinyang Wang Shareholder of Nongyuan Network Provide guarantees and a real property as additional security for certain loans. Dehong Zhang Ms Yefang Zhang's, CEO of the Company, brother Provide guarantees as an additional security for certain loans Ms Aihong Wang Mr Zhengyu Wang's, the Chairman of Board of Directors of the Company, sister. Provide a guarantee as an additional security for a revolving loan</t>
        </is>
      </c>
    </row>
    <row r="5">
      <c r="A5" s="4" t="inlineStr">
        <is>
          <t>Schedule of due from related parties</t>
        </is>
      </c>
      <c r="B5" s="4" t="inlineStr">
        <is>
          <t xml:space="preserve"> As of As of March 31, September 30, 2023 2022 (unaudited) Xinyang Wang - $ 59,983 Zhejiang Yili Yuncang Holding Group Co., Ltd $ 13,350 - FarmNet 4,100 - Epakia Canada Inc 2,996 - Dehong Zhang 146 - Shanghai Zhongjian Yiting Medical Health Technology Partnership 328 - Total $ 20,920 $ 59,983 </t>
        </is>
      </c>
    </row>
    <row r="6">
      <c r="A6" s="4" t="inlineStr">
        <is>
          <t>Schedule of due to related parties</t>
        </is>
      </c>
      <c r="B6" s="4" t="inlineStr">
        <is>
          <t xml:space="preserve"> As of As of March 31, September 30, 2023 2022 (unaudited) Zhejiang Tantech Bamboo Technology Co., Ltd. $ 1,087 $ 948 Forasen Holdings Group Co., Ltd 178 - Total $ 1,265 $ 948 </t>
        </is>
      </c>
    </row>
    <row r="7">
      <c r="A7" s="4" t="inlineStr">
        <is>
          <t>Schedule of operating lease related parties</t>
        </is>
      </c>
      <c r="B7" s="4" t="inlineStr">
        <is>
          <t xml:space="preserve">Zhejiang Tantech Bamboo Technology Co., Ltd. Lease No 1 Lease No. 2 Lease No. 3 Lease begin date August 1, 2021 July 14, 2021 March 1, 2023 Lease end date July 31, 2031 July 13, 2031 February 29, 2028 Leasing purpose Factory building Factory building Office Total Annual rent in RMB 168,854 421,431 131,835 722,120 Annual rent in USD $ 24,220 $ 60,448 $ 18,910 $ 103,578 Area (in square meters) 1,180 1,914 479 3,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46" customWidth="1" min="1" max="1"/>
    <col width="80" customWidth="1" min="2" max="2"/>
  </cols>
  <sheetData>
    <row r="1">
      <c r="A1" s="1" t="inlineStr">
        <is>
          <t>Organization and nature of business (Details)</t>
        </is>
      </c>
      <c r="B1" s="2" t="inlineStr">
        <is>
          <t>6 Months Ended</t>
        </is>
      </c>
    </row>
    <row r="2">
      <c r="B2" s="2" t="inlineStr">
        <is>
          <t>Mar. 31, 2023</t>
        </is>
      </c>
    </row>
    <row r="3">
      <c r="A3" s="4" t="inlineStr">
        <is>
          <t>Fami</t>
        </is>
      </c>
      <c r="B3" s="4" t="inlineStr">
        <is>
          <t xml:space="preserve"> </t>
        </is>
      </c>
    </row>
    <row r="4">
      <c r="A4" s="4" t="inlineStr">
        <is>
          <t>Entity Incorporation, Date of Incorporation</t>
        </is>
      </c>
      <c r="B4" s="4" t="inlineStr">
        <is>
          <t>Jul. 28,  2015</t>
        </is>
      </c>
    </row>
    <row r="5">
      <c r="A5" s="4" t="inlineStr">
        <is>
          <t>Entity Incorporation, State Country Name</t>
        </is>
      </c>
      <c r="B5" s="4" t="inlineStr">
        <is>
          <t>Cayman</t>
        </is>
      </c>
    </row>
    <row r="6">
      <c r="A6" s="4" t="inlineStr">
        <is>
          <t>% of Ownership (VIE)</t>
        </is>
      </c>
      <c r="B6" s="9" t="n">
        <v>1</v>
      </c>
    </row>
    <row r="7">
      <c r="A7" s="4" t="inlineStr">
        <is>
          <t>Principal Activities</t>
        </is>
      </c>
      <c r="B7" s="4" t="inlineStr">
        <is>
          <t>Holding company</t>
        </is>
      </c>
    </row>
    <row r="8">
      <c r="A8" s="4" t="inlineStr">
        <is>
          <t>Farmmi International</t>
        </is>
      </c>
      <c r="B8" s="4" t="inlineStr">
        <is>
          <t xml:space="preserve"> </t>
        </is>
      </c>
    </row>
    <row r="9">
      <c r="A9" s="4" t="inlineStr">
        <is>
          <t>Entity Incorporation, Date of Incorporation</t>
        </is>
      </c>
      <c r="B9" s="4" t="inlineStr">
        <is>
          <t>Aug. 20,  2015</t>
        </is>
      </c>
    </row>
    <row r="10">
      <c r="A10" s="4" t="inlineStr">
        <is>
          <t>Entity Incorporation, State Country Name</t>
        </is>
      </c>
      <c r="B10" s="4" t="inlineStr">
        <is>
          <t>Hong Kong</t>
        </is>
      </c>
    </row>
    <row r="11">
      <c r="A11" s="4" t="inlineStr">
        <is>
          <t>% of Ownership (VIE)</t>
        </is>
      </c>
      <c r="B11" s="9" t="n">
        <v>1</v>
      </c>
    </row>
    <row r="12">
      <c r="A12" s="4" t="inlineStr">
        <is>
          <t>Principal Activities</t>
        </is>
      </c>
      <c r="B12" s="4" t="inlineStr">
        <is>
          <t>Holding company</t>
        </is>
      </c>
    </row>
    <row r="13">
      <c r="A13" s="4" t="inlineStr">
        <is>
          <t>Farmmi Enterprise</t>
        </is>
      </c>
      <c r="B13" s="4" t="inlineStr">
        <is>
          <t xml:space="preserve"> </t>
        </is>
      </c>
    </row>
    <row r="14">
      <c r="A14" s="4" t="inlineStr">
        <is>
          <t>Entity Incorporation, Date of Incorporation</t>
        </is>
      </c>
      <c r="B14" s="4" t="inlineStr">
        <is>
          <t>May 23,  2016</t>
        </is>
      </c>
    </row>
    <row r="15">
      <c r="A15" s="4" t="inlineStr">
        <is>
          <t>Entity Incorporation, State Country Name</t>
        </is>
      </c>
      <c r="B15" s="4" t="inlineStr">
        <is>
          <t>Zhejiang, China</t>
        </is>
      </c>
    </row>
    <row r="16">
      <c r="A16" s="4" t="inlineStr">
        <is>
          <t>% of Ownership (VIE)</t>
        </is>
      </c>
      <c r="B16" s="9" t="n">
        <v>1</v>
      </c>
    </row>
    <row r="17">
      <c r="A17" s="4" t="inlineStr">
        <is>
          <t>Principal Activities</t>
        </is>
      </c>
      <c r="B17" s="4" t="inlineStr">
        <is>
          <t>Holding company</t>
        </is>
      </c>
    </row>
    <row r="18">
      <c r="A18" s="4" t="inlineStr">
        <is>
          <t>Farmmi Technology</t>
        </is>
      </c>
      <c r="B18" s="4" t="inlineStr">
        <is>
          <t xml:space="preserve"> </t>
        </is>
      </c>
    </row>
    <row r="19">
      <c r="A19" s="4" t="inlineStr">
        <is>
          <t>Entity Incorporation, Date of Incorporation</t>
        </is>
      </c>
      <c r="B19" s="4" t="inlineStr">
        <is>
          <t>Jun.  06,  2016</t>
        </is>
      </c>
    </row>
    <row r="20">
      <c r="A20" s="4" t="inlineStr">
        <is>
          <t>Entity Incorporation, State Country Name</t>
        </is>
      </c>
      <c r="B20" s="4" t="inlineStr">
        <is>
          <t>Zhejiang, China</t>
        </is>
      </c>
    </row>
    <row r="21">
      <c r="A21" s="4" t="inlineStr">
        <is>
          <t>% of Ownership (VIE)</t>
        </is>
      </c>
      <c r="B21" s="9" t="n">
        <v>1</v>
      </c>
    </row>
    <row r="22">
      <c r="A22" s="4" t="inlineStr">
        <is>
          <t>Principal Activities</t>
        </is>
      </c>
      <c r="B22" s="4" t="inlineStr">
        <is>
          <t>Holding company</t>
        </is>
      </c>
    </row>
    <row r="23">
      <c r="A23" s="4" t="inlineStr">
        <is>
          <t>Farmmi Agricultural</t>
        </is>
      </c>
      <c r="B23" s="4" t="inlineStr">
        <is>
          <t xml:space="preserve"> </t>
        </is>
      </c>
    </row>
    <row r="24">
      <c r="A24" s="4" t="inlineStr">
        <is>
          <t>Entity Incorporation, Date of Incorporation</t>
        </is>
      </c>
      <c r="B24" s="4" t="inlineStr">
        <is>
          <t>Dec.  08,  2015</t>
        </is>
      </c>
    </row>
    <row r="25">
      <c r="A25" s="4" t="inlineStr">
        <is>
          <t>Entity Incorporation, State Country Name</t>
        </is>
      </c>
      <c r="B25" s="4" t="inlineStr">
        <is>
          <t>Zhejiang, China</t>
        </is>
      </c>
    </row>
    <row r="26">
      <c r="A26" s="4" t="inlineStr">
        <is>
          <t>% of Ownership (VIE)</t>
        </is>
      </c>
      <c r="B26" s="9" t="n">
        <v>1</v>
      </c>
    </row>
    <row r="27">
      <c r="A27" s="4" t="inlineStr">
        <is>
          <t>Principal Activities</t>
        </is>
      </c>
      <c r="B27" s="4" t="inlineStr">
        <is>
          <t>Holding company</t>
        </is>
      </c>
    </row>
    <row r="28">
      <c r="A28" s="4" t="inlineStr">
        <is>
          <t>Farmmi Food</t>
        </is>
      </c>
      <c r="B28" s="4" t="inlineStr">
        <is>
          <t xml:space="preserve"> </t>
        </is>
      </c>
    </row>
    <row r="29">
      <c r="A29" s="4" t="inlineStr">
        <is>
          <t>Entity Incorporation, Date of Incorporation</t>
        </is>
      </c>
      <c r="B29" s="4" t="inlineStr">
        <is>
          <t>Dec. 26,  2017</t>
        </is>
      </c>
    </row>
    <row r="30">
      <c r="A30" s="4" t="inlineStr">
        <is>
          <t>Entity Incorporation, State Country Name</t>
        </is>
      </c>
      <c r="B30" s="4" t="inlineStr">
        <is>
          <t>Zhejiang, China</t>
        </is>
      </c>
    </row>
    <row r="31">
      <c r="A31" s="4" t="inlineStr">
        <is>
          <t>% of Ownership (VIE)</t>
        </is>
      </c>
      <c r="B31" s="9" t="n">
        <v>1</v>
      </c>
    </row>
    <row r="32">
      <c r="A32" s="4" t="inlineStr">
        <is>
          <t>Principal Activities</t>
        </is>
      </c>
      <c r="B32" s="4" t="inlineStr">
        <is>
          <t>Dehydrating, further processing and distribution of edible fungus</t>
        </is>
      </c>
    </row>
    <row r="33">
      <c r="A33" s="4" t="inlineStr">
        <is>
          <t>Farmmi E-Commerce</t>
        </is>
      </c>
      <c r="B33" s="4" t="inlineStr">
        <is>
          <t xml:space="preserve"> </t>
        </is>
      </c>
    </row>
    <row r="34">
      <c r="A34" s="4" t="inlineStr">
        <is>
          <t>Entity Incorporation, Date of Incorporation</t>
        </is>
      </c>
      <c r="B34" s="4" t="inlineStr">
        <is>
          <t>Mar. 22,  2019</t>
        </is>
      </c>
    </row>
    <row r="35">
      <c r="A35" s="4" t="inlineStr">
        <is>
          <t>Entity Incorporation, State Country Name</t>
        </is>
      </c>
      <c r="B35" s="4" t="inlineStr">
        <is>
          <t>Zhejiang, China</t>
        </is>
      </c>
    </row>
    <row r="36">
      <c r="A36" s="4" t="inlineStr">
        <is>
          <t>% of Ownership (VIE)</t>
        </is>
      </c>
      <c r="B36" s="9" t="n">
        <v>1</v>
      </c>
    </row>
    <row r="37">
      <c r="A37" s="4" t="inlineStr">
        <is>
          <t>Principal Activities</t>
        </is>
      </c>
      <c r="B37" s="4" t="inlineStr">
        <is>
          <t>Technology development, technical services and technical consultation related to agricultural products</t>
        </is>
      </c>
    </row>
    <row r="38">
      <c r="A38" s="4" t="inlineStr">
        <is>
          <t>Farmmi Biotech</t>
        </is>
      </c>
      <c r="B38" s="4" t="inlineStr">
        <is>
          <t xml:space="preserve"> </t>
        </is>
      </c>
    </row>
    <row r="39">
      <c r="A39" s="4" t="inlineStr">
        <is>
          <t>Entity Incorporation, Date of Incorporation</t>
        </is>
      </c>
      <c r="B39" s="4" t="inlineStr">
        <is>
          <t>Apr.  07,  2021</t>
        </is>
      </c>
    </row>
    <row r="40">
      <c r="A40" s="4" t="inlineStr">
        <is>
          <t>Entity Incorporation, State Country Name</t>
        </is>
      </c>
      <c r="B40" s="4" t="inlineStr">
        <is>
          <t>Zhejiang, China</t>
        </is>
      </c>
    </row>
    <row r="41">
      <c r="A41" s="4" t="inlineStr">
        <is>
          <t>% of Ownership (VIE)</t>
        </is>
      </c>
      <c r="B41" s="9" t="n">
        <v>1</v>
      </c>
    </row>
    <row r="42">
      <c r="A42" s="4" t="inlineStr">
        <is>
          <t>Principal Activities</t>
        </is>
      </c>
      <c r="B42" s="4" t="inlineStr">
        <is>
          <t>Research and development of mushroom powder and mushroom extract</t>
        </is>
      </c>
    </row>
    <row r="43">
      <c r="A43" s="4" t="inlineStr">
        <is>
          <t>Farmmi Ecology</t>
        </is>
      </c>
      <c r="B43" s="4" t="inlineStr">
        <is>
          <t xml:space="preserve"> </t>
        </is>
      </c>
    </row>
    <row r="44">
      <c r="A44" s="4" t="inlineStr">
        <is>
          <t>Entity Incorporation, Date of Incorporation</t>
        </is>
      </c>
      <c r="B44" s="4" t="inlineStr">
        <is>
          <t>Apr. 25,  2021</t>
        </is>
      </c>
    </row>
    <row r="45">
      <c r="A45" s="4" t="inlineStr">
        <is>
          <t>Entity Incorporation, State Country Name</t>
        </is>
      </c>
      <c r="B45" s="4" t="inlineStr">
        <is>
          <t>Zhejiang, China</t>
        </is>
      </c>
    </row>
    <row r="46">
      <c r="A46" s="4" t="inlineStr">
        <is>
          <t>% of Ownership (VIE)</t>
        </is>
      </c>
      <c r="B46" s="9" t="n">
        <v>1</v>
      </c>
    </row>
    <row r="47">
      <c r="A47" s="4" t="inlineStr">
        <is>
          <t>Principal Activities</t>
        </is>
      </c>
      <c r="B47" s="4" t="inlineStr">
        <is>
          <t>Holding company</t>
        </is>
      </c>
    </row>
    <row r="48">
      <c r="A48" s="4" t="inlineStr">
        <is>
          <t>Farmmi Supply Chain</t>
        </is>
      </c>
      <c r="B48" s="4" t="inlineStr">
        <is>
          <t xml:space="preserve"> </t>
        </is>
      </c>
    </row>
    <row r="49">
      <c r="A49" s="4" t="inlineStr">
        <is>
          <t>Entity Incorporation, Date of Incorporation</t>
        </is>
      </c>
      <c r="B49" s="4" t="inlineStr">
        <is>
          <t>May 11,  2021</t>
        </is>
      </c>
    </row>
    <row r="50">
      <c r="A50" s="4" t="inlineStr">
        <is>
          <t>Entity Incorporation, State Country Name</t>
        </is>
      </c>
      <c r="B50" s="4" t="inlineStr">
        <is>
          <t>Zhejiang, China</t>
        </is>
      </c>
    </row>
    <row r="51">
      <c r="A51" s="4" t="inlineStr">
        <is>
          <t>% of Ownership (VIE)</t>
        </is>
      </c>
      <c r="B51" s="9" t="n">
        <v>1</v>
      </c>
    </row>
    <row r="52">
      <c r="A52" s="4" t="inlineStr">
        <is>
          <t>Principal Activities</t>
        </is>
      </c>
      <c r="B52" s="4" t="inlineStr">
        <is>
          <t>Agricultural products supply chain</t>
        </is>
      </c>
    </row>
    <row r="53">
      <c r="A53" s="4" t="inlineStr">
        <is>
          <t>Farmmi Health Development</t>
        </is>
      </c>
      <c r="B53" s="4" t="inlineStr">
        <is>
          <t xml:space="preserve"> </t>
        </is>
      </c>
    </row>
    <row r="54">
      <c r="A54" s="4" t="inlineStr">
        <is>
          <t>Entity Incorporation, Date of Incorporation</t>
        </is>
      </c>
      <c r="B54" s="4" t="inlineStr">
        <is>
          <t>Sep. 17,  2021</t>
        </is>
      </c>
    </row>
    <row r="55">
      <c r="A55" s="4" t="inlineStr">
        <is>
          <t>Entity Incorporation, State Country Name</t>
        </is>
      </c>
      <c r="B55" s="4" t="inlineStr">
        <is>
          <t>Zhejiang, China</t>
        </is>
      </c>
    </row>
    <row r="56">
      <c r="A56" s="4" t="inlineStr">
        <is>
          <t>% of Ownership (VIE)</t>
        </is>
      </c>
      <c r="B56" s="9" t="n">
        <v>1</v>
      </c>
    </row>
    <row r="57">
      <c r="A57" s="4" t="inlineStr">
        <is>
          <t>Principal Activities</t>
        </is>
      </c>
      <c r="B57" s="4" t="inlineStr">
        <is>
          <t>Health development</t>
        </is>
      </c>
    </row>
    <row r="58">
      <c r="A58" s="4" t="inlineStr">
        <is>
          <t>Farmmi Medical Health</t>
        </is>
      </c>
      <c r="B58" s="4" t="inlineStr">
        <is>
          <t xml:space="preserve"> </t>
        </is>
      </c>
    </row>
    <row r="59">
      <c r="A59" s="4" t="inlineStr">
        <is>
          <t>Entity Incorporation, Date of Incorporation</t>
        </is>
      </c>
      <c r="B59" s="4" t="inlineStr">
        <is>
          <t>Sep. 18,  2021</t>
        </is>
      </c>
    </row>
    <row r="60">
      <c r="A60" s="4" t="inlineStr">
        <is>
          <t>Entity Incorporation, State Country Name</t>
        </is>
      </c>
      <c r="B60" s="4" t="inlineStr">
        <is>
          <t>Zhejiang, China</t>
        </is>
      </c>
    </row>
    <row r="61">
      <c r="A61" s="4" t="inlineStr">
        <is>
          <t>% of Ownership (VIE)</t>
        </is>
      </c>
      <c r="B61" s="9" t="n">
        <v>1</v>
      </c>
    </row>
    <row r="62">
      <c r="A62" s="4" t="inlineStr">
        <is>
          <t>Principal Activities</t>
        </is>
      </c>
      <c r="B62" s="4" t="inlineStr">
        <is>
          <t>Medical health</t>
        </is>
      </c>
    </row>
    <row r="63">
      <c r="A63" s="4" t="inlineStr">
        <is>
          <t>Farmmi Holdings</t>
        </is>
      </c>
      <c r="B63" s="4" t="inlineStr">
        <is>
          <t xml:space="preserve"> </t>
        </is>
      </c>
    </row>
    <row r="64">
      <c r="A64" s="4" t="inlineStr">
        <is>
          <t>Entity Incorporation, Date of Incorporation</t>
        </is>
      </c>
      <c r="B64" s="4" t="inlineStr">
        <is>
          <t>Sep. 18,  2021</t>
        </is>
      </c>
    </row>
    <row r="65">
      <c r="A65" s="4" t="inlineStr">
        <is>
          <t>Entity Incorporation, State Country Name</t>
        </is>
      </c>
      <c r="B65" s="4" t="inlineStr">
        <is>
          <t>Zhejiang, China</t>
        </is>
      </c>
    </row>
    <row r="66">
      <c r="A66" s="4" t="inlineStr">
        <is>
          <t>% of Ownership (VIE)</t>
        </is>
      </c>
      <c r="B66" s="9" t="n">
        <v>1</v>
      </c>
    </row>
    <row r="67">
      <c r="A67" s="4" t="inlineStr">
        <is>
          <t>Principal Activities</t>
        </is>
      </c>
      <c r="B67" s="4" t="inlineStr">
        <is>
          <t>Holding company</t>
        </is>
      </c>
    </row>
    <row r="68">
      <c r="A68" s="4" t="inlineStr">
        <is>
          <t>Jiangxi Xiangbo</t>
        </is>
      </c>
      <c r="B68" s="4" t="inlineStr">
        <is>
          <t xml:space="preserve"> </t>
        </is>
      </c>
    </row>
    <row r="69">
      <c r="A69" s="4" t="inlineStr">
        <is>
          <t>Entity Incorporation, Date of Incorporation</t>
        </is>
      </c>
      <c r="B69" s="4" t="inlineStr">
        <is>
          <t>Jun. 18,  2021</t>
        </is>
      </c>
    </row>
    <row r="70">
      <c r="A70" s="4" t="inlineStr">
        <is>
          <t>Entity Incorporation, State Country Name</t>
        </is>
      </c>
      <c r="B70" s="4" t="inlineStr">
        <is>
          <t>Jiangxi, China</t>
        </is>
      </c>
    </row>
    <row r="71">
      <c r="A71" s="4" t="inlineStr">
        <is>
          <t>% of Ownership (VIE)</t>
        </is>
      </c>
      <c r="B71" s="9" t="n">
        <v>1</v>
      </c>
    </row>
    <row r="72">
      <c r="A72" s="4" t="inlineStr">
        <is>
          <t>Principal Activities</t>
        </is>
      </c>
      <c r="B72" s="4" t="inlineStr">
        <is>
          <t>Holding company</t>
        </is>
      </c>
    </row>
    <row r="73">
      <c r="A73" s="4" t="inlineStr">
        <is>
          <t>Yudu Yada</t>
        </is>
      </c>
      <c r="B73" s="4" t="inlineStr">
        <is>
          <t xml:space="preserve"> </t>
        </is>
      </c>
    </row>
    <row r="74">
      <c r="A74" s="4" t="inlineStr">
        <is>
          <t>Entity Incorporation, Date of Incorporation</t>
        </is>
      </c>
      <c r="B74" s="4" t="inlineStr">
        <is>
          <t>Nov. 10,  2010</t>
        </is>
      </c>
    </row>
    <row r="75">
      <c r="A75" s="4" t="inlineStr">
        <is>
          <t>Entity Incorporation, State Country Name</t>
        </is>
      </c>
      <c r="B75" s="4" t="inlineStr">
        <is>
          <t>Jiangxi, China</t>
        </is>
      </c>
    </row>
    <row r="76">
      <c r="A76" s="4" t="inlineStr">
        <is>
          <t>% of Ownership (VIE)</t>
        </is>
      </c>
      <c r="B76" s="9" t="n">
        <v>1</v>
      </c>
    </row>
    <row r="77">
      <c r="A77" s="4" t="inlineStr">
        <is>
          <t>Principal Activities</t>
        </is>
      </c>
      <c r="B77" s="4" t="inlineStr">
        <is>
          <t>Forestry development</t>
        </is>
      </c>
    </row>
    <row r="78">
      <c r="A78" s="4" t="inlineStr">
        <is>
          <t>Guoning Zhonghao</t>
        </is>
      </c>
      <c r="B78" s="4" t="inlineStr">
        <is>
          <t xml:space="preserve"> </t>
        </is>
      </c>
    </row>
    <row r="79">
      <c r="A79" s="4" t="inlineStr">
        <is>
          <t>Entity Incorporation, Date of Incorporation</t>
        </is>
      </c>
      <c r="B79" s="4" t="inlineStr">
        <is>
          <t>Jun. 15,  2021</t>
        </is>
      </c>
    </row>
    <row r="80">
      <c r="A80" s="4" t="inlineStr">
        <is>
          <t>Entity Incorporation, State Country Name</t>
        </is>
      </c>
      <c r="B80" s="4" t="inlineStr">
        <is>
          <t>Zhejiang, China</t>
        </is>
      </c>
    </row>
    <row r="81">
      <c r="A81" s="4" t="inlineStr">
        <is>
          <t>% of Ownership (VIE)</t>
        </is>
      </c>
      <c r="B81" s="9" t="n">
        <v>1</v>
      </c>
    </row>
    <row r="82">
      <c r="A82" s="4" t="inlineStr">
        <is>
          <t>Principal Activities</t>
        </is>
      </c>
      <c r="B82" s="4" t="inlineStr">
        <is>
          <t>Agriculture exporting</t>
        </is>
      </c>
    </row>
    <row r="83">
      <c r="A83" s="4" t="inlineStr">
        <is>
          <t>Farmmi Eco Agri</t>
        </is>
      </c>
      <c r="B83" s="4" t="inlineStr">
        <is>
          <t xml:space="preserve"> </t>
        </is>
      </c>
    </row>
    <row r="84">
      <c r="A84" s="4" t="inlineStr">
        <is>
          <t>Entity Incorporation, Date of Incorporation</t>
        </is>
      </c>
      <c r="B84" s="4" t="inlineStr">
        <is>
          <t>May 27,  2022</t>
        </is>
      </c>
    </row>
    <row r="85">
      <c r="A85" s="4" t="inlineStr">
        <is>
          <t>Entity Incorporation, State Country Name</t>
        </is>
      </c>
      <c r="B85" s="4" t="inlineStr">
        <is>
          <t>Zhejiang, China</t>
        </is>
      </c>
    </row>
    <row r="86">
      <c r="A86" s="4" t="inlineStr">
        <is>
          <t>% of Ownership (VIE)</t>
        </is>
      </c>
      <c r="B86" s="9" t="n">
        <v>1</v>
      </c>
    </row>
    <row r="87">
      <c r="A87" s="4" t="inlineStr">
        <is>
          <t>Principal Activities</t>
        </is>
      </c>
      <c r="B87" s="4" t="inlineStr">
        <is>
          <t>Agriculture products</t>
        </is>
      </c>
    </row>
    <row r="88">
      <c r="A88" s="4" t="inlineStr">
        <is>
          <t>Farmmi Canada</t>
        </is>
      </c>
      <c r="B88" s="4" t="inlineStr">
        <is>
          <t xml:space="preserve"> </t>
        </is>
      </c>
    </row>
    <row r="89">
      <c r="A89" s="4" t="inlineStr">
        <is>
          <t>Entity Incorporation, Date of Incorporation</t>
        </is>
      </c>
      <c r="B89" s="4" t="inlineStr">
        <is>
          <t>Jul. 13,  2022</t>
        </is>
      </c>
    </row>
    <row r="90">
      <c r="A90" s="4" t="inlineStr">
        <is>
          <t>Entity Incorporation, State Country Name</t>
        </is>
      </c>
      <c r="B90" s="4" t="inlineStr">
        <is>
          <t>Canada</t>
        </is>
      </c>
    </row>
    <row r="91">
      <c r="A91" s="4" t="inlineStr">
        <is>
          <t>% of Ownership (VIE)</t>
        </is>
      </c>
      <c r="B91" s="9" t="n">
        <v>1</v>
      </c>
    </row>
    <row r="92">
      <c r="A92" s="4" t="inlineStr">
        <is>
          <t>Principal Activities</t>
        </is>
      </c>
      <c r="B92" s="4" t="inlineStr">
        <is>
          <t>Agriculture products</t>
        </is>
      </c>
    </row>
    <row r="93">
      <c r="A93" s="4" t="inlineStr">
        <is>
          <t>Farmmi USA</t>
        </is>
      </c>
      <c r="B93" s="4" t="inlineStr">
        <is>
          <t xml:space="preserve"> </t>
        </is>
      </c>
    </row>
    <row r="94">
      <c r="A94" s="4" t="inlineStr">
        <is>
          <t>Entity Incorporation, Date of Incorporation</t>
        </is>
      </c>
      <c r="B94" s="4" t="inlineStr">
        <is>
          <t>Apr. 20,  2023</t>
        </is>
      </c>
    </row>
    <row r="95">
      <c r="A95" s="4" t="inlineStr">
        <is>
          <t>Entity Incorporation, State Country Name</t>
        </is>
      </c>
      <c r="B95" s="4" t="inlineStr">
        <is>
          <t>USA</t>
        </is>
      </c>
    </row>
    <row r="96">
      <c r="A96" s="4" t="inlineStr">
        <is>
          <t>% of Ownership (VIE)</t>
        </is>
      </c>
      <c r="B96" s="9" t="n">
        <v>1</v>
      </c>
    </row>
    <row r="97">
      <c r="A97" s="4" t="inlineStr">
        <is>
          <t>Principal Activities</t>
        </is>
      </c>
      <c r="B97" s="4" t="inlineStr">
        <is>
          <t>Import and export of agriculture products</t>
        </is>
      </c>
    </row>
    <row r="98">
      <c r="A98" s="4" t="inlineStr">
        <is>
          <t>Nongyuan Network</t>
        </is>
      </c>
      <c r="B98" s="4" t="inlineStr">
        <is>
          <t xml:space="preserve"> </t>
        </is>
      </c>
    </row>
    <row r="99">
      <c r="A99" s="4" t="inlineStr">
        <is>
          <t>Entity Incorporation, Date of Incorporation</t>
        </is>
      </c>
      <c r="B99" s="4" t="inlineStr">
        <is>
          <t>Jul.  07,  2016</t>
        </is>
      </c>
    </row>
    <row r="100">
      <c r="A100" s="4" t="inlineStr">
        <is>
          <t>Entity Incorporation, State Country Name</t>
        </is>
      </c>
      <c r="B100" s="4" t="inlineStr">
        <is>
          <t>Zhejiang, China</t>
        </is>
      </c>
    </row>
    <row r="101">
      <c r="A101" s="4" t="inlineStr">
        <is>
          <t>% of Ownership (VIE)</t>
        </is>
      </c>
      <c r="B101" s="9" t="n">
        <v>1</v>
      </c>
    </row>
    <row r="102">
      <c r="A102" s="4" t="inlineStr">
        <is>
          <t>Principal Activities</t>
        </is>
      </c>
      <c r="B102" s="4" t="inlineStr">
        <is>
          <t>Trading</t>
        </is>
      </c>
    </row>
    <row r="103">
      <c r="A103" s="4" t="inlineStr">
        <is>
          <t>Yitang Mediservice</t>
        </is>
      </c>
      <c r="B103" s="4" t="inlineStr">
        <is>
          <t xml:space="preserve"> </t>
        </is>
      </c>
    </row>
    <row r="104">
      <c r="A104" s="4" t="inlineStr">
        <is>
          <t>Entity Incorporation, Date of Incorporation</t>
        </is>
      </c>
      <c r="B104" s="4" t="inlineStr">
        <is>
          <t>Sep.  07,  2021</t>
        </is>
      </c>
    </row>
    <row r="105">
      <c r="A105" s="4" t="inlineStr">
        <is>
          <t>Entity Incorporation, State Country Name</t>
        </is>
      </c>
      <c r="B105" s="4" t="inlineStr">
        <is>
          <t>Zhejiang, China</t>
        </is>
      </c>
    </row>
    <row r="106">
      <c r="A106" s="4" t="inlineStr">
        <is>
          <t>% of Ownership (VIE)</t>
        </is>
      </c>
      <c r="B106" s="9" t="n">
        <v>1</v>
      </c>
    </row>
    <row r="107">
      <c r="A107" s="4" t="inlineStr">
        <is>
          <t>Principal Activities</t>
        </is>
      </c>
      <c r="B107" s="4" t="inlineStr">
        <is>
          <t>Medical services</t>
        </is>
      </c>
    </row>
    <row r="108">
      <c r="A108" s="4" t="inlineStr">
        <is>
          <t>Yiting Meditech</t>
        </is>
      </c>
      <c r="B108" s="4" t="inlineStr">
        <is>
          <t xml:space="preserve"> </t>
        </is>
      </c>
    </row>
    <row r="109">
      <c r="A109" s="4" t="inlineStr">
        <is>
          <t>Entity Incorporation, Date of Incorporation</t>
        </is>
      </c>
      <c r="B109" s="4" t="inlineStr">
        <is>
          <t>Sep. 17,  2021</t>
        </is>
      </c>
    </row>
    <row r="110">
      <c r="A110" s="4" t="inlineStr">
        <is>
          <t>Entity Incorporation, State Country Name</t>
        </is>
      </c>
      <c r="B110" s="4" t="inlineStr">
        <is>
          <t>Zhejiang, China</t>
        </is>
      </c>
    </row>
    <row r="111">
      <c r="A111" s="4" t="inlineStr">
        <is>
          <t>% of Ownership (VIE)</t>
        </is>
      </c>
      <c r="B111" s="9" t="n">
        <v>1</v>
      </c>
    </row>
    <row r="112">
      <c r="A112" s="4" t="inlineStr">
        <is>
          <t>Principal Activities</t>
        </is>
      </c>
      <c r="B112" s="4" t="inlineStr">
        <is>
          <t>Medical technology</t>
        </is>
      </c>
    </row>
    <row r="113">
      <c r="A113" s="4" t="inlineStr">
        <is>
          <t>Yifeng Medihealth</t>
        </is>
      </c>
      <c r="B113" s="4" t="inlineStr">
        <is>
          <t xml:space="preserve"> </t>
        </is>
      </c>
    </row>
    <row r="114">
      <c r="A114" s="4" t="inlineStr">
        <is>
          <t>Entity Incorporation, Date of Incorporation</t>
        </is>
      </c>
      <c r="B114" s="4" t="inlineStr">
        <is>
          <t>Jan. 10,  2022</t>
        </is>
      </c>
    </row>
    <row r="115">
      <c r="A115" s="4" t="inlineStr">
        <is>
          <t>Entity Incorporation, State Country Name</t>
        </is>
      </c>
      <c r="B115" s="4" t="inlineStr">
        <is>
          <t>Zhejiang, China</t>
        </is>
      </c>
    </row>
    <row r="116">
      <c r="A116" s="4" t="inlineStr">
        <is>
          <t>% of Ownership (VIE)</t>
        </is>
      </c>
      <c r="B116" s="9" t="n">
        <v>1</v>
      </c>
    </row>
    <row r="117">
      <c r="A117" s="4" t="inlineStr">
        <is>
          <t>Principal Activities</t>
        </is>
      </c>
      <c r="B117" s="4" t="inlineStr">
        <is>
          <t>Medical health</t>
        </is>
      </c>
    </row>
    <row r="118">
      <c r="A118" s="4" t="inlineStr">
        <is>
          <t>Yilong Enterprise</t>
        </is>
      </c>
      <c r="B118" s="4" t="inlineStr">
        <is>
          <t xml:space="preserve"> </t>
        </is>
      </c>
    </row>
    <row r="119">
      <c r="A119" s="4" t="inlineStr">
        <is>
          <t>Entity Incorporation, Date of Incorporation</t>
        </is>
      </c>
      <c r="B119" s="4" t="inlineStr">
        <is>
          <t>Jan. 10,  2022</t>
        </is>
      </c>
    </row>
    <row r="120">
      <c r="A120" s="4" t="inlineStr">
        <is>
          <t>Entity Incorporation, State Country Name</t>
        </is>
      </c>
      <c r="B120" s="4" t="inlineStr">
        <is>
          <t>Zhejiang, China</t>
        </is>
      </c>
    </row>
    <row r="121">
      <c r="A121" s="4" t="inlineStr">
        <is>
          <t>% of Ownership (VIE)</t>
        </is>
      </c>
      <c r="B121" s="9" t="n">
        <v>1</v>
      </c>
    </row>
    <row r="122">
      <c r="A122" s="4" t="inlineStr">
        <is>
          <t>Principal Activities</t>
        </is>
      </c>
      <c r="B122" s="4" t="inlineStr">
        <is>
          <t>Management services</t>
        </is>
      </c>
    </row>
    <row r="123">
      <c r="A123" s="4" t="inlineStr">
        <is>
          <t>YF YL MediTech</t>
        </is>
      </c>
      <c r="B123" s="4" t="inlineStr">
        <is>
          <t xml:space="preserve"> </t>
        </is>
      </c>
    </row>
    <row r="124">
      <c r="A124" s="4" t="inlineStr">
        <is>
          <t>Entity Incorporation, Date of Incorporation</t>
        </is>
      </c>
      <c r="B124" s="4" t="inlineStr">
        <is>
          <t>Jan. 19,  2022</t>
        </is>
      </c>
    </row>
    <row r="125">
      <c r="A125" s="4" t="inlineStr">
        <is>
          <t>Entity Incorporation, State Country Name</t>
        </is>
      </c>
      <c r="B125" s="4" t="inlineStr">
        <is>
          <t>Zhejiang, China</t>
        </is>
      </c>
    </row>
    <row r="126">
      <c r="A126" s="4" t="inlineStr">
        <is>
          <t>% of Ownership (VIE)</t>
        </is>
      </c>
      <c r="B126" s="9" t="n">
        <v>1</v>
      </c>
    </row>
    <row r="127">
      <c r="A127" s="4" t="inlineStr">
        <is>
          <t>Principal Activities</t>
        </is>
      </c>
      <c r="B127" s="4" t="inlineStr">
        <is>
          <t>Medical technology</t>
        </is>
      </c>
    </row>
    <row r="128">
      <c r="A128" s="4" t="inlineStr">
        <is>
          <t>YT SK Medihealth</t>
        </is>
      </c>
      <c r="B128" s="4" t="inlineStr">
        <is>
          <t xml:space="preserve"> </t>
        </is>
      </c>
    </row>
    <row r="129">
      <c r="A129" s="4" t="inlineStr">
        <is>
          <t>Entity Incorporation, Date of Incorporation</t>
        </is>
      </c>
      <c r="B129" s="4" t="inlineStr">
        <is>
          <t>Jan. 19,  2022</t>
        </is>
      </c>
    </row>
    <row r="130">
      <c r="A130" s="4" t="inlineStr">
        <is>
          <t>Entity Incorporation, State Country Name</t>
        </is>
      </c>
      <c r="B130" s="4" t="inlineStr">
        <is>
          <t>Zhejiang, China</t>
        </is>
      </c>
    </row>
    <row r="131">
      <c r="A131" s="4" t="inlineStr">
        <is>
          <t>% of Ownership (VIE)</t>
        </is>
      </c>
      <c r="B131" s="9" t="n">
        <v>1</v>
      </c>
    </row>
    <row r="132">
      <c r="A132" s="4" t="inlineStr">
        <is>
          <t>Principal Activities</t>
        </is>
      </c>
      <c r="B132" s="4" t="inlineStr">
        <is>
          <t>Medical heal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Organization and nature of business (Details Narrative) - USD ($) $ in Millions</t>
        </is>
      </c>
      <c r="G1" s="2" t="inlineStr">
        <is>
          <t>1 Months Ended</t>
        </is>
      </c>
      <c r="P1" s="2" t="inlineStr">
        <is>
          <t>6 Months Ended</t>
        </is>
      </c>
    </row>
    <row r="2">
      <c r="B2" s="2" t="inlineStr">
        <is>
          <t>Jul. 13, 2022</t>
        </is>
      </c>
      <c r="C2" s="2" t="inlineStr">
        <is>
          <t>Feb. 10, 2022</t>
        </is>
      </c>
      <c r="D2" s="2" t="inlineStr">
        <is>
          <t>Jan. 10, 2022</t>
        </is>
      </c>
      <c r="E2" s="2" t="inlineStr">
        <is>
          <t>Dec. 04, 2019</t>
        </is>
      </c>
      <c r="F2" s="2" t="inlineStr">
        <is>
          <t>Dec. 08, 2015</t>
        </is>
      </c>
      <c r="G2" s="2" t="inlineStr">
        <is>
          <t>Apr. 20, 2023</t>
        </is>
      </c>
      <c r="H2" s="2" t="inlineStr">
        <is>
          <t>May 27, 2022</t>
        </is>
      </c>
      <c r="I2" s="2" t="inlineStr">
        <is>
          <t>Jan. 19, 2022</t>
        </is>
      </c>
      <c r="J2" s="2" t="inlineStr">
        <is>
          <t>Dec. 30, 2021</t>
        </is>
      </c>
      <c r="K2" s="2" t="inlineStr">
        <is>
          <t>Nov. 23, 2021</t>
        </is>
      </c>
      <c r="L2" s="2" t="inlineStr">
        <is>
          <t>Sep. 27, 2021</t>
        </is>
      </c>
      <c r="M2" s="2" t="inlineStr">
        <is>
          <t>Sep. 18, 2021</t>
        </is>
      </c>
      <c r="N2" s="2" t="inlineStr">
        <is>
          <t>Sep. 17, 2021</t>
        </is>
      </c>
      <c r="O2" s="2" t="inlineStr">
        <is>
          <t>Jul. 28, 2015</t>
        </is>
      </c>
      <c r="P2" s="2" t="inlineStr">
        <is>
          <t>Mar. 31, 2023</t>
        </is>
      </c>
      <c r="Q2" s="2" t="inlineStr">
        <is>
          <t>Sep. 07, 2021</t>
        </is>
      </c>
    </row>
    <row r="3">
      <c r="A3" s="4" t="inlineStr">
        <is>
          <t>Zhengyu Wang Ownersh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 of Ownership</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ale of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999</v>
      </c>
      <c r="Q6" s="4" t="inlineStr">
        <is>
          <t xml:space="preserve"> </t>
        </is>
      </c>
    </row>
    <row r="7">
      <c r="A7" s="4" t="inlineStr">
        <is>
          <t>% of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1</v>
      </c>
      <c r="Q7" s="4" t="inlineStr">
        <is>
          <t xml:space="preserve"> </t>
        </is>
      </c>
    </row>
    <row r="8">
      <c r="A8" s="4" t="inlineStr">
        <is>
          <t>Farmmi Enterp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 Ownership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31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 of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1</v>
      </c>
      <c r="Q10" s="4" t="inlineStr">
        <is>
          <t xml:space="preserve"> </t>
        </is>
      </c>
    </row>
    <row r="11">
      <c r="A11" s="4" t="inlineStr">
        <is>
          <t>Farmmi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 Ownership 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6830000000000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 of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1</v>
      </c>
      <c r="Q13" s="4" t="inlineStr">
        <is>
          <t xml:space="preserve"> </t>
        </is>
      </c>
    </row>
    <row r="14">
      <c r="A14" s="4" t="inlineStr">
        <is>
          <t>Farmmi Ec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 Ownership in subsidiary</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 of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1</v>
      </c>
      <c r="Q16" s="4" t="inlineStr">
        <is>
          <t xml:space="preserve"> </t>
        </is>
      </c>
    </row>
    <row r="17">
      <c r="A17" s="4" t="inlineStr">
        <is>
          <t>FAMI owns Farmmi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 of 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1</v>
      </c>
      <c r="P18" s="4" t="inlineStr">
        <is>
          <t xml:space="preserve"> </t>
        </is>
      </c>
      <c r="Q18" s="4" t="inlineStr">
        <is>
          <t xml:space="preserve"> </t>
        </is>
      </c>
    </row>
    <row r="19">
      <c r="A19" s="4" t="inlineStr">
        <is>
          <t>Hong Kong Co owns Farmmi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 of 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1</v>
      </c>
      <c r="P20" s="4" t="inlineStr">
        <is>
          <t xml:space="preserve"> </t>
        </is>
      </c>
      <c r="Q20" s="4" t="inlineStr">
        <is>
          <t xml:space="preserve"> </t>
        </is>
      </c>
    </row>
    <row r="21">
      <c r="A21" s="4" t="inlineStr">
        <is>
          <t>Farmmi Health Development owns Farmmi Medical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 of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1</v>
      </c>
      <c r="N22" s="4" t="inlineStr">
        <is>
          <t xml:space="preserve"> </t>
        </is>
      </c>
      <c r="O22" s="4" t="inlineStr">
        <is>
          <t xml:space="preserve"> </t>
        </is>
      </c>
      <c r="P22" s="4" t="inlineStr">
        <is>
          <t xml:space="preserve"> </t>
        </is>
      </c>
      <c r="Q22" s="4" t="inlineStr">
        <is>
          <t xml:space="preserve"> </t>
        </is>
      </c>
    </row>
    <row r="23">
      <c r="A23" s="4" t="inlineStr">
        <is>
          <t>Yitang Mediservice owns Yilong Enterpr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 of Ownership</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Yifeng Medihealth owns YF YL Medi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 of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Yilong Enterprise owns YF YL MediTe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 of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Yifeng Medihealth owns YT SK Mediheal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 of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Yilong Enterprise owns YT SK Medi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 of Ow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LS Mushroom owns Farmmi Eco Agr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 of Ow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rmmi Inc owns Farmmi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 of Ownership</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armmi Inc owns Farmmi U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 of Ownership</t>
        </is>
      </c>
      <c r="B38" s="4" t="inlineStr">
        <is>
          <t xml:space="preserve"> </t>
        </is>
      </c>
      <c r="C38" s="4" t="inlineStr">
        <is>
          <t xml:space="preserve"> </t>
        </is>
      </c>
      <c r="D38" s="4" t="inlineStr">
        <is>
          <t xml:space="preserve"> </t>
        </is>
      </c>
      <c r="E38" s="4" t="inlineStr">
        <is>
          <t xml:space="preserve"> </t>
        </is>
      </c>
      <c r="F38" s="4" t="inlineStr">
        <is>
          <t xml:space="preserve"> </t>
        </is>
      </c>
      <c r="G38" s="9"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rmmi Technology owns Farmmi 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 of Ow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4</v>
      </c>
      <c r="N40" s="4" t="inlineStr">
        <is>
          <t xml:space="preserve"> </t>
        </is>
      </c>
      <c r="O40" s="4" t="inlineStr">
        <is>
          <t xml:space="preserve"> </t>
        </is>
      </c>
      <c r="P40" s="4" t="inlineStr">
        <is>
          <t xml:space="preserve"> </t>
        </is>
      </c>
      <c r="Q40" s="4" t="inlineStr">
        <is>
          <t xml:space="preserve"> </t>
        </is>
      </c>
    </row>
    <row r="41">
      <c r="A41" s="4" t="inlineStr">
        <is>
          <t>Farmmi Enterprise owns Farmmi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 of Ow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3</v>
      </c>
      <c r="N42" s="4" t="inlineStr">
        <is>
          <t xml:space="preserve"> </t>
        </is>
      </c>
      <c r="O42" s="4" t="inlineStr">
        <is>
          <t xml:space="preserve"> </t>
        </is>
      </c>
      <c r="P42" s="4" t="inlineStr">
        <is>
          <t xml:space="preserve"> </t>
        </is>
      </c>
      <c r="Q42" s="4" t="inlineStr">
        <is>
          <t xml:space="preserve"> </t>
        </is>
      </c>
    </row>
    <row r="43">
      <c r="A43" s="4" t="inlineStr">
        <is>
          <t>Farmmi Ecology owns Farmmi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 of Owner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3</v>
      </c>
      <c r="N44" s="4" t="inlineStr">
        <is>
          <t xml:space="preserve"> </t>
        </is>
      </c>
      <c r="O44" s="4" t="inlineStr">
        <is>
          <t xml:space="preserve"> </t>
        </is>
      </c>
      <c r="P44" s="4" t="inlineStr">
        <is>
          <t xml:space="preserve"> </t>
        </is>
      </c>
      <c r="Q44" s="4" t="inlineStr">
        <is>
          <t xml:space="preserve"> </t>
        </is>
      </c>
    </row>
    <row r="45">
      <c r="A45" s="4" t="inlineStr">
        <is>
          <t>Farmmi Holdings owns Farmmi Agricultu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 of 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rmmi Agricultura owns Farmmi Supply Ch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 of Ownership</t>
        </is>
      </c>
      <c r="B48" s="4" t="inlineStr">
        <is>
          <t xml:space="preserve"> </t>
        </is>
      </c>
      <c r="C48" s="9"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Zhejiang Fammi Agricultural owns Jiangxi Xiangbo Agricul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Acquisition, 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rmmi Supply Chain owns Jiangxi Xiangb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 of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Yudu County Yada Forestry 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 Ownership in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Zhejiang Fammi Agricultural Supply Chain Co. Ltd. acquired Guoning Zhongha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Acquisition, 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88</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rmmi Supply Chain owns Guoning Zhongha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 of Ow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Zhejiang Farmmi Biotechnology Co | Zhejiang Farmmi Food 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 Ownership in subsidiary</t>
        </is>
      </c>
      <c r="B60" s="4" t="inlineStr">
        <is>
          <t xml:space="preserve"> </t>
        </is>
      </c>
      <c r="C60" s="4" t="inlineStr">
        <is>
          <t xml:space="preserve"> </t>
        </is>
      </c>
      <c r="D60" s="4" t="inlineStr">
        <is>
          <t xml:space="preserve"> </t>
        </is>
      </c>
      <c r="E60" s="4" t="inlineStr">
        <is>
          <t xml:space="preserve"> </t>
        </is>
      </c>
      <c r="F60" s="10" t="n">
        <v>0.77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Hangzhou Nongyuan Network Technology C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 Ownership in subsidiary</t>
        </is>
      </c>
      <c r="B62" s="4" t="inlineStr">
        <is>
          <t xml:space="preserve"> </t>
        </is>
      </c>
      <c r="C62" s="4" t="inlineStr">
        <is>
          <t xml:space="preserve"> </t>
        </is>
      </c>
      <c r="D62" s="4" t="inlineStr">
        <is>
          <t xml:space="preserve"> </t>
        </is>
      </c>
      <c r="E62" s="4" t="inlineStr">
        <is>
          <t xml:space="preserve"> </t>
        </is>
      </c>
      <c r="F62" s="10" t="n">
        <v>0.2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rmmi Agricultural owns FLS Mushroom 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 of Ownership</t>
        </is>
      </c>
      <c r="B64" s="4" t="inlineStr">
        <is>
          <t xml:space="preserve"> </t>
        </is>
      </c>
      <c r="C64" s="4" t="inlineStr">
        <is>
          <t xml:space="preserve"> </t>
        </is>
      </c>
      <c r="D64" s="4" t="inlineStr">
        <is>
          <t xml:space="preserve"> </t>
        </is>
      </c>
      <c r="E64" s="4" t="inlineStr">
        <is>
          <t xml:space="preserve"> </t>
        </is>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gyuan Network owns Yitang Mediserv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 Ownership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95</v>
      </c>
    </row>
    <row r="67">
      <c r="A67" s="4" t="inlineStr">
        <is>
          <t>Farmmi Ecology owns Yitang Mediserv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 Ownership in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0.05</v>
      </c>
    </row>
    <row r="69">
      <c r="A69" s="4" t="inlineStr">
        <is>
          <t>Yitang Mediservice owns Yiting Meditec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 of Ow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1</v>
      </c>
      <c r="O70" s="4" t="inlineStr">
        <is>
          <t xml:space="preserve"> </t>
        </is>
      </c>
      <c r="P70" s="4" t="inlineStr">
        <is>
          <t xml:space="preserve"> </t>
        </is>
      </c>
      <c r="Q70" s="4" t="inlineStr">
        <is>
          <t xml:space="preserve"> </t>
        </is>
      </c>
    </row>
    <row r="71">
      <c r="A71" s="4" t="inlineStr">
        <is>
          <t>Yiting Medite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 of Own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1</v>
      </c>
      <c r="Q72" s="4" t="inlineStr">
        <is>
          <t xml:space="preserve"> </t>
        </is>
      </c>
    </row>
    <row r="73">
      <c r="A73" s="4" t="inlineStr">
        <is>
          <t>Yiting Meditech | Zhongjian Yi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 of Ow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937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Yitang Mediservice owns Yifeng Mediheal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 of Ownership</t>
        </is>
      </c>
      <c r="B76" s="4" t="inlineStr">
        <is>
          <t xml:space="preserve"> </t>
        </is>
      </c>
      <c r="C76" s="4" t="inlineStr">
        <is>
          <t xml:space="preserve"> </t>
        </is>
      </c>
      <c r="D76" s="9"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Xinyang Wang Member | Zhengyu Wang Ow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ransferred of share</t>
        </is>
      </c>
      <c r="B78" s="4" t="inlineStr">
        <is>
          <t xml:space="preserve"> </t>
        </is>
      </c>
      <c r="C78" s="4" t="inlineStr">
        <is>
          <t xml:space="preserve"> </t>
        </is>
      </c>
      <c r="D78" s="4" t="inlineStr">
        <is>
          <t xml:space="preserve"> </t>
        </is>
      </c>
      <c r="E78" s="9"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2">
    <mergeCell ref="A1:A2"/>
    <mergeCell ref="G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Mar. 31, 2023</t>
        </is>
      </c>
      <c r="C1" s="2" t="inlineStr">
        <is>
          <t>Sep. 30, 2022</t>
        </is>
      </c>
    </row>
    <row r="2">
      <c r="A2" s="4" t="inlineStr">
        <is>
          <t>Current assets from continuing operations excluding intercompany receivables</t>
        </is>
      </c>
      <c r="B2" s="5" t="n">
        <v>156563547</v>
      </c>
      <c r="C2" s="5" t="n">
        <v>153254380</v>
      </c>
    </row>
    <row r="3">
      <c r="A3" s="4" t="inlineStr">
        <is>
          <t>Current assets from continuing operations</t>
        </is>
      </c>
      <c r="B3" s="6" t="n">
        <v>156563547</v>
      </c>
      <c r="C3" s="6" t="n">
        <v>153254380</v>
      </c>
    </row>
    <row r="4">
      <c r="A4" s="4" t="inlineStr">
        <is>
          <t>Non-current assets excluding investment in subsidiaries</t>
        </is>
      </c>
      <c r="B4" s="6" t="n">
        <v>17986908</v>
      </c>
      <c r="C4" s="6" t="n">
        <v>10528473</v>
      </c>
    </row>
    <row r="5">
      <c r="A5" s="4" t="inlineStr">
        <is>
          <t>Non-current assets</t>
        </is>
      </c>
      <c r="B5" s="6" t="n">
        <v>17986908</v>
      </c>
      <c r="C5" s="6" t="n">
        <v>10528473</v>
      </c>
    </row>
    <row r="6">
      <c r="A6" s="4" t="inlineStr">
        <is>
          <t>Total assets from continuing operations</t>
        </is>
      </c>
      <c r="B6" s="6" t="n">
        <v>174550455</v>
      </c>
      <c r="C6" s="6" t="n">
        <v>163782853</v>
      </c>
    </row>
    <row r="7">
      <c r="A7" s="4" t="inlineStr">
        <is>
          <t>Amount of liabilities excluding intercompany payables.</t>
        </is>
      </c>
      <c r="B7" s="6" t="n">
        <v>11858360</v>
      </c>
      <c r="C7" s="6" t="n">
        <v>8289321</v>
      </c>
    </row>
    <row r="8">
      <c r="A8" s="4" t="inlineStr">
        <is>
          <t>Current liabilities from continuing operations</t>
        </is>
      </c>
      <c r="B8" s="6" t="n">
        <v>11858360</v>
      </c>
      <c r="C8" s="6" t="n">
        <v>8289321</v>
      </c>
    </row>
    <row r="9">
      <c r="A9" s="4" t="inlineStr">
        <is>
          <t>Non-current liabilities</t>
        </is>
      </c>
      <c r="B9" s="6" t="n">
        <v>700785</v>
      </c>
      <c r="C9" s="6" t="n">
        <v>809441</v>
      </c>
    </row>
    <row r="10">
      <c r="A10" s="4" t="inlineStr">
        <is>
          <t>Total liabilities from continuing operations</t>
        </is>
      </c>
      <c r="B10" s="6" t="n">
        <v>12559145</v>
      </c>
      <c r="C10" s="6" t="n">
        <v>9098762</v>
      </c>
    </row>
    <row r="11">
      <c r="A11" s="4" t="inlineStr">
        <is>
          <t>Total shareholders' equity (net assets)</t>
        </is>
      </c>
      <c r="B11" s="6" t="n">
        <v>161991310</v>
      </c>
      <c r="C11" s="6" t="n">
        <v>154684091</v>
      </c>
    </row>
    <row r="12">
      <c r="A12" s="4" t="inlineStr">
        <is>
          <t>Intercompany receivables</t>
        </is>
      </c>
      <c r="B12" s="6" t="n">
        <v>0</v>
      </c>
      <c r="C12" s="6" t="n">
        <v>0</v>
      </c>
    </row>
    <row r="13">
      <c r="A13" s="4" t="inlineStr">
        <is>
          <t>Intercompany payables</t>
        </is>
      </c>
      <c r="B13" s="6" t="n">
        <v>0</v>
      </c>
      <c r="C13" s="6" t="n">
        <v>0</v>
      </c>
    </row>
    <row r="14">
      <c r="A14" s="4" t="inlineStr">
        <is>
          <t>Investment in subsidiaries</t>
        </is>
      </c>
      <c r="B14" s="6" t="n">
        <v>0</v>
      </c>
      <c r="C14" s="6" t="n">
        <v>0</v>
      </c>
    </row>
    <row r="15">
      <c r="A15" s="4" t="inlineStr">
        <is>
          <t>Other [Member]</t>
        </is>
      </c>
      <c r="B15" s="4" t="inlineStr">
        <is>
          <t xml:space="preserve"> </t>
        </is>
      </c>
      <c r="C15" s="4" t="inlineStr">
        <is>
          <t xml:space="preserve"> </t>
        </is>
      </c>
    </row>
    <row r="16">
      <c r="A16" s="4" t="inlineStr">
        <is>
          <t>Current assets from continuing operations excluding intercompany receivables</t>
        </is>
      </c>
      <c r="B16" s="6" t="n">
        <v>138450476</v>
      </c>
      <c r="C16" s="6" t="n">
        <v>91926232</v>
      </c>
    </row>
    <row r="17">
      <c r="A17" s="4" t="inlineStr">
        <is>
          <t>Current assets from continuing operations</t>
        </is>
      </c>
      <c r="B17" s="6" t="n">
        <v>278140193</v>
      </c>
      <c r="C17" s="6" t="n">
        <v>255603151</v>
      </c>
    </row>
    <row r="18">
      <c r="A18" s="4" t="inlineStr">
        <is>
          <t>Non-current assets excluding investment in subsidiaries</t>
        </is>
      </c>
      <c r="B18" s="6" t="n">
        <v>10783715</v>
      </c>
      <c r="C18" s="6" t="n">
        <v>10500217</v>
      </c>
    </row>
    <row r="19">
      <c r="A19" s="4" t="inlineStr">
        <is>
          <t>Non-current assets</t>
        </is>
      </c>
      <c r="B19" s="6" t="n">
        <v>10783715</v>
      </c>
      <c r="C19" s="6" t="n">
        <v>10500217</v>
      </c>
    </row>
    <row r="20">
      <c r="A20" s="4" t="inlineStr">
        <is>
          <t>Total assets from continuing operations</t>
        </is>
      </c>
      <c r="B20" s="6" t="n">
        <v>288923908</v>
      </c>
      <c r="C20" s="6" t="n">
        <v>266103368</v>
      </c>
    </row>
    <row r="21">
      <c r="A21" s="4" t="inlineStr">
        <is>
          <t>Amount of liabilities excluding intercompany payables.</t>
        </is>
      </c>
      <c r="B21" s="6" t="n">
        <v>887077</v>
      </c>
      <c r="C21" s="6" t="n">
        <v>590393</v>
      </c>
    </row>
    <row r="22">
      <c r="A22" s="4" t="inlineStr">
        <is>
          <t>Current liabilities from continuing operations</t>
        </is>
      </c>
      <c r="B22" s="6" t="n">
        <v>272486467</v>
      </c>
      <c r="C22" s="6" t="n">
        <v>256030616</v>
      </c>
    </row>
    <row r="23">
      <c r="A23" s="4" t="inlineStr">
        <is>
          <t>Non-current liabilities</t>
        </is>
      </c>
      <c r="B23" s="6" t="n">
        <v>549078</v>
      </c>
      <c r="C23" s="6" t="n">
        <v>657734</v>
      </c>
    </row>
    <row r="24">
      <c r="A24" s="4" t="inlineStr">
        <is>
          <t>Total liabilities from continuing operations</t>
        </is>
      </c>
      <c r="B24" s="6" t="n">
        <v>273035545</v>
      </c>
      <c r="C24" s="6" t="n">
        <v>256688350</v>
      </c>
    </row>
    <row r="25">
      <c r="A25" s="4" t="inlineStr">
        <is>
          <t>Total shareholders' equity (net assets)</t>
        </is>
      </c>
      <c r="B25" s="6" t="n">
        <v>15888363</v>
      </c>
      <c r="C25" s="6" t="n">
        <v>9415018</v>
      </c>
    </row>
    <row r="26">
      <c r="A26" s="4" t="inlineStr">
        <is>
          <t>Intercompany receivables</t>
        </is>
      </c>
      <c r="B26" s="6" t="n">
        <v>139689717</v>
      </c>
      <c r="C26" s="6" t="n">
        <v>163676919</v>
      </c>
    </row>
    <row r="27">
      <c r="A27" s="4" t="inlineStr">
        <is>
          <t>Intercompany payables</t>
        </is>
      </c>
      <c r="B27" s="6" t="n">
        <v>271599390</v>
      </c>
      <c r="C27" s="6" t="n">
        <v>255440223</v>
      </c>
    </row>
    <row r="28">
      <c r="A28" s="4" t="inlineStr">
        <is>
          <t>Nongyuan Network</t>
        </is>
      </c>
      <c r="B28" s="4" t="inlineStr">
        <is>
          <t xml:space="preserve"> </t>
        </is>
      </c>
      <c r="C28" s="4" t="inlineStr">
        <is>
          <t xml:space="preserve"> </t>
        </is>
      </c>
    </row>
    <row r="29">
      <c r="A29" s="4" t="inlineStr">
        <is>
          <t>Current assets from continuing operations excluding intercompany receivables</t>
        </is>
      </c>
      <c r="B29" s="6" t="n">
        <v>831079</v>
      </c>
      <c r="C29" s="6" t="n">
        <v>33986</v>
      </c>
    </row>
    <row r="30">
      <c r="A30" s="4" t="inlineStr">
        <is>
          <t>Non-current assets excluding investment in subsidiaries</t>
        </is>
      </c>
      <c r="B30" s="6" t="n">
        <v>8788</v>
      </c>
      <c r="C30" s="6" t="n">
        <v>8484</v>
      </c>
    </row>
    <row r="31">
      <c r="A31" s="4" t="inlineStr">
        <is>
          <t>Non-current assets</t>
        </is>
      </c>
      <c r="B31" s="6" t="n">
        <v>40073993</v>
      </c>
      <c r="C31" s="6" t="n">
        <v>40433001</v>
      </c>
    </row>
    <row r="32">
      <c r="A32" s="4" t="inlineStr">
        <is>
          <t>Total assets from continuing operations</t>
        </is>
      </c>
      <c r="B32" s="6" t="n">
        <v>168759927</v>
      </c>
      <c r="C32" s="6" t="n">
        <v>155461899</v>
      </c>
    </row>
    <row r="33">
      <c r="A33" s="4" t="inlineStr">
        <is>
          <t>Amount of liabilities excluding intercompany payables.</t>
        </is>
      </c>
      <c r="B33" s="6" t="n">
        <v>549371</v>
      </c>
      <c r="C33" s="6" t="n">
        <v>226814</v>
      </c>
    </row>
    <row r="34">
      <c r="A34" s="4" t="inlineStr">
        <is>
          <t>Non-current liabilities</t>
        </is>
      </c>
      <c r="B34" s="6" t="n">
        <v>151707</v>
      </c>
      <c r="C34" s="6" t="n">
        <v>151707</v>
      </c>
    </row>
    <row r="35">
      <c r="A35" s="4" t="inlineStr">
        <is>
          <t>Intercompany receivables</t>
        </is>
      </c>
      <c r="B35" s="6" t="n">
        <v>127854855</v>
      </c>
      <c r="C35" s="6" t="n">
        <v>114994912</v>
      </c>
    </row>
    <row r="36">
      <c r="A36" s="4" t="inlineStr">
        <is>
          <t>Intercompany payables</t>
        </is>
      </c>
      <c r="B36" s="6" t="n">
        <v>120627140</v>
      </c>
      <c r="C36" s="6" t="n">
        <v>109255668</v>
      </c>
    </row>
    <row r="37">
      <c r="A37" s="4" t="inlineStr">
        <is>
          <t>Current assets from continuing operations</t>
        </is>
      </c>
      <c r="B37" s="6" t="n">
        <v>128685934</v>
      </c>
      <c r="C37" s="6" t="n">
        <v>115028898</v>
      </c>
    </row>
    <row r="38">
      <c r="A38" s="4" t="inlineStr">
        <is>
          <t>Investment in subsidiaries</t>
        </is>
      </c>
      <c r="B38" s="6" t="n">
        <v>40065205</v>
      </c>
      <c r="C38" s="6" t="n">
        <v>40424517</v>
      </c>
    </row>
    <row r="39">
      <c r="A39" s="4" t="inlineStr">
        <is>
          <t>Current liabilities from continuing operations</t>
        </is>
      </c>
      <c r="B39" s="6" t="n">
        <v>121176511</v>
      </c>
      <c r="C39" s="6" t="n">
        <v>109482482</v>
      </c>
    </row>
    <row r="40">
      <c r="A40" s="4" t="inlineStr">
        <is>
          <t>Total liabilities from continuing operations</t>
        </is>
      </c>
      <c r="B40" s="6" t="n">
        <v>121328218</v>
      </c>
      <c r="C40" s="6" t="n">
        <v>109634189</v>
      </c>
    </row>
    <row r="41">
      <c r="A41" s="4" t="inlineStr">
        <is>
          <t>Total shareholders' equity (net assets)</t>
        </is>
      </c>
      <c r="B41" s="6" t="n">
        <v>47431709</v>
      </c>
      <c r="C41" s="6" t="n">
        <v>45827710</v>
      </c>
    </row>
    <row r="42">
      <c r="A42" s="4" t="inlineStr">
        <is>
          <t>variable interest entity and subsidiaries.</t>
        </is>
      </c>
      <c r="B42" s="4" t="inlineStr">
        <is>
          <t xml:space="preserve"> </t>
        </is>
      </c>
      <c r="C42" s="4" t="inlineStr">
        <is>
          <t xml:space="preserve"> </t>
        </is>
      </c>
    </row>
    <row r="43">
      <c r="A43" s="4" t="inlineStr">
        <is>
          <t>Current assets from continuing operations excluding intercompany receivables</t>
        </is>
      </c>
      <c r="B43" s="6" t="n">
        <v>17098150</v>
      </c>
      <c r="C43" s="6" t="n">
        <v>57133125</v>
      </c>
    </row>
    <row r="44">
      <c r="A44" s="4" t="inlineStr">
        <is>
          <t>Current assets from continuing operations</t>
        </is>
      </c>
      <c r="B44" s="6" t="n">
        <v>17098150</v>
      </c>
      <c r="C44" s="6" t="n">
        <v>57133125</v>
      </c>
    </row>
    <row r="45">
      <c r="A45" s="4" t="inlineStr">
        <is>
          <t>Non-current assets excluding investment in subsidiaries</t>
        </is>
      </c>
      <c r="B45" s="6" t="n">
        <v>7194405</v>
      </c>
      <c r="C45" s="6" t="n">
        <v>19772</v>
      </c>
    </row>
    <row r="46">
      <c r="A46" s="4" t="inlineStr">
        <is>
          <t>Non-current assets</t>
        </is>
      </c>
      <c r="B46" s="6" t="n">
        <v>7194405</v>
      </c>
      <c r="C46" s="6" t="n">
        <v>19772</v>
      </c>
    </row>
    <row r="47">
      <c r="A47" s="4" t="inlineStr">
        <is>
          <t>Total assets from continuing operations</t>
        </is>
      </c>
      <c r="B47" s="6" t="n">
        <v>24292555</v>
      </c>
      <c r="C47" s="6" t="n">
        <v>57152897</v>
      </c>
    </row>
    <row r="48">
      <c r="A48" s="4" t="inlineStr">
        <is>
          <t>Amount of liabilities excluding intercompany payables.</t>
        </is>
      </c>
      <c r="B48" s="6" t="n">
        <v>3850837</v>
      </c>
      <c r="C48" s="6" t="n">
        <v>1789357</v>
      </c>
    </row>
    <row r="49">
      <c r="A49" s="4" t="inlineStr">
        <is>
          <t>Non-current liabilities</t>
        </is>
      </c>
      <c r="B49" s="6" t="n">
        <v>0</v>
      </c>
      <c r="C49" s="6" t="n">
        <v>0</v>
      </c>
    </row>
    <row r="50">
      <c r="A50" s="4" t="inlineStr">
        <is>
          <t>Intercompany receivables</t>
        </is>
      </c>
      <c r="B50" s="6" t="n">
        <v>0</v>
      </c>
      <c r="C50" s="6" t="n">
        <v>0</v>
      </c>
    </row>
    <row r="51">
      <c r="A51" s="4" t="inlineStr">
        <is>
          <t>Intercompany payables</t>
        </is>
      </c>
      <c r="B51" s="6" t="n">
        <v>19061875</v>
      </c>
      <c r="C51" s="6" t="n">
        <v>54420549</v>
      </c>
    </row>
    <row r="52">
      <c r="A52" s="4" t="inlineStr">
        <is>
          <t>Current liabilities from continuing operations</t>
        </is>
      </c>
      <c r="B52" s="6" t="n">
        <v>22912712</v>
      </c>
      <c r="C52" s="6" t="n">
        <v>56209906</v>
      </c>
    </row>
    <row r="53">
      <c r="A53" s="4" t="inlineStr">
        <is>
          <t>Total liabilities from continuing operations</t>
        </is>
      </c>
      <c r="B53" s="6" t="n">
        <v>22912712</v>
      </c>
      <c r="C53" s="6" t="n">
        <v>56209906</v>
      </c>
    </row>
    <row r="54">
      <c r="A54" s="4" t="inlineStr">
        <is>
          <t>Total shareholders' equity (net assets)</t>
        </is>
      </c>
      <c r="B54" s="6" t="n">
        <v>1379843</v>
      </c>
      <c r="C54" s="6" t="n">
        <v>942991</v>
      </c>
    </row>
    <row r="55">
      <c r="A55" s="4" t="inlineStr">
        <is>
          <t>FAMI</t>
        </is>
      </c>
      <c r="B55" s="4" t="inlineStr">
        <is>
          <t xml:space="preserve"> </t>
        </is>
      </c>
      <c r="C55" s="4" t="inlineStr">
        <is>
          <t xml:space="preserve"> </t>
        </is>
      </c>
    </row>
    <row r="56">
      <c r="A56" s="4" t="inlineStr">
        <is>
          <t>Current assets from continuing operations excluding intercompany receivables</t>
        </is>
      </c>
      <c r="B56" s="6" t="n">
        <v>183842</v>
      </c>
      <c r="C56" s="6" t="n">
        <v>4161037</v>
      </c>
    </row>
    <row r="57">
      <c r="A57" s="4" t="inlineStr">
        <is>
          <t>Current assets from continuing operations</t>
        </is>
      </c>
      <c r="B57" s="6" t="n">
        <v>143928377</v>
      </c>
      <c r="C57" s="6" t="n">
        <v>144606348</v>
      </c>
    </row>
    <row r="58">
      <c r="A58" s="4" t="inlineStr">
        <is>
          <t>Total assets from continuing operations</t>
        </is>
      </c>
      <c r="B58" s="6" t="n">
        <v>143928377</v>
      </c>
      <c r="C58" s="6" t="n">
        <v>144606348</v>
      </c>
    </row>
    <row r="59">
      <c r="A59" s="4" t="inlineStr">
        <is>
          <t>Amount of liabilities excluding intercompany payables.</t>
        </is>
      </c>
      <c r="B59" s="6" t="n">
        <v>6571075</v>
      </c>
      <c r="C59" s="6" t="n">
        <v>5682757</v>
      </c>
    </row>
    <row r="60">
      <c r="A60" s="4" t="inlineStr">
        <is>
          <t>Current liabilities from continuing operations</t>
        </is>
      </c>
      <c r="B60" s="6" t="n">
        <v>6571777</v>
      </c>
      <c r="C60" s="6" t="n">
        <v>5683459</v>
      </c>
    </row>
    <row r="61">
      <c r="A61" s="4" t="inlineStr">
        <is>
          <t>Total liabilities from continuing operations</t>
        </is>
      </c>
      <c r="B61" s="6" t="n">
        <v>6571777</v>
      </c>
      <c r="C61" s="6" t="n">
        <v>5683459</v>
      </c>
    </row>
    <row r="62">
      <c r="A62" s="4" t="inlineStr">
        <is>
          <t>Total shareholders' equity (net assets)</t>
        </is>
      </c>
      <c r="B62" s="6" t="n">
        <v>137356600</v>
      </c>
      <c r="C62" s="6" t="n">
        <v>138922889</v>
      </c>
    </row>
    <row r="63">
      <c r="A63" s="4" t="inlineStr">
        <is>
          <t>Intercompany receivables</t>
        </is>
      </c>
      <c r="B63" s="6" t="n">
        <v>143744535</v>
      </c>
      <c r="C63" s="6" t="n">
        <v>140445311</v>
      </c>
    </row>
    <row r="64">
      <c r="A64" s="4" t="inlineStr">
        <is>
          <t>Intercompany payables</t>
        </is>
      </c>
      <c r="B64" s="5" t="n">
        <v>702</v>
      </c>
      <c r="C64" s="5" t="n">
        <v>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Mar. 31, 2023</t>
        </is>
      </c>
      <c r="C2" s="2" t="inlineStr">
        <is>
          <t>Mar. 31, 2022</t>
        </is>
      </c>
    </row>
    <row r="3">
      <c r="A3" s="4" t="inlineStr">
        <is>
          <t>Revenues from continuing operations</t>
        </is>
      </c>
      <c r="B3" s="5" t="n">
        <v>60547274</v>
      </c>
      <c r="C3" s="5" t="n">
        <v>42135715</v>
      </c>
    </row>
    <row r="4">
      <c r="A4" s="4" t="inlineStr">
        <is>
          <t>Cost of revenues</t>
        </is>
      </c>
      <c r="B4" s="6" t="n">
        <v>-58377822</v>
      </c>
      <c r="C4" s="6" t="n">
        <v>-39148005</v>
      </c>
    </row>
    <row r="5">
      <c r="A5" s="4" t="inlineStr">
        <is>
          <t>Gross profit from continuing operations</t>
        </is>
      </c>
      <c r="B5" s="6" t="n">
        <v>2169452</v>
      </c>
      <c r="C5" s="6" t="n">
        <v>2987710</v>
      </c>
    </row>
    <row r="6">
      <c r="A6" s="4" t="inlineStr">
        <is>
          <t>Income (loss) from operations</t>
        </is>
      </c>
      <c r="B6" s="6" t="n">
        <v>652263</v>
      </c>
      <c r="C6" s="6" t="n">
        <v>-614695</v>
      </c>
    </row>
    <row r="7">
      <c r="A7" s="4" t="inlineStr">
        <is>
          <t>Other expenses</t>
        </is>
      </c>
      <c r="B7" s="6" t="n">
        <v>1302705</v>
      </c>
      <c r="C7" s="6" t="n">
        <v>31347</v>
      </c>
    </row>
    <row r="8">
      <c r="A8" s="4" t="inlineStr">
        <is>
          <t>Income (loss) before income taxes</t>
        </is>
      </c>
      <c r="B8" s="6" t="n">
        <v>1954968</v>
      </c>
      <c r="C8" s="6" t="n">
        <v>-583348</v>
      </c>
    </row>
    <row r="9">
      <c r="A9" s="4" t="inlineStr">
        <is>
          <t>Operating expenses</t>
        </is>
      </c>
      <c r="B9" s="6" t="n">
        <v>1517189</v>
      </c>
      <c r="C9" s="6" t="n">
        <v>3602405</v>
      </c>
    </row>
    <row r="10">
      <c r="A10" s="4" t="inlineStr">
        <is>
          <t>Provision for income taxes</t>
        </is>
      </c>
      <c r="B10" s="6" t="n">
        <v>375109</v>
      </c>
      <c r="C10" s="6" t="n">
        <v>3590</v>
      </c>
    </row>
    <row r="11">
      <c r="A11" s="4" t="inlineStr">
        <is>
          <t>Net income (loss) from continuing operations</t>
        </is>
      </c>
      <c r="B11" s="6" t="n">
        <v>1579859</v>
      </c>
      <c r="C11" s="6" t="n">
        <v>-586939</v>
      </c>
    </row>
    <row r="12">
      <c r="A12" s="4" t="inlineStr">
        <is>
          <t>Other [Member]</t>
        </is>
      </c>
      <c r="B12" s="4" t="inlineStr">
        <is>
          <t xml:space="preserve"> </t>
        </is>
      </c>
      <c r="C12" s="4" t="inlineStr">
        <is>
          <t xml:space="preserve"> </t>
        </is>
      </c>
    </row>
    <row r="13">
      <c r="A13" s="4" t="inlineStr">
        <is>
          <t>Cost of revenues</t>
        </is>
      </c>
      <c r="B13" s="6" t="n">
        <v>-35945422</v>
      </c>
      <c r="C13" s="6" t="n">
        <v>-28722969</v>
      </c>
    </row>
    <row r="14">
      <c r="A14" s="4" t="inlineStr">
        <is>
          <t>Gross profit from continuing operations</t>
        </is>
      </c>
      <c r="B14" s="6" t="n">
        <v>2098857</v>
      </c>
      <c r="C14" s="6" t="n">
        <v>2572086</v>
      </c>
    </row>
    <row r="15">
      <c r="A15" s="4" t="inlineStr">
        <is>
          <t>Other expenses</t>
        </is>
      </c>
      <c r="B15" s="6" t="n">
        <v>1519485</v>
      </c>
      <c r="C15" s="6" t="n">
        <v>52050</v>
      </c>
    </row>
    <row r="16">
      <c r="A16" s="4" t="inlineStr">
        <is>
          <t>Income (loss) before income taxes</t>
        </is>
      </c>
      <c r="B16" s="6" t="n">
        <v>3158727</v>
      </c>
      <c r="C16" s="6" t="n">
        <v>2160681</v>
      </c>
    </row>
    <row r="17">
      <c r="A17" s="4" t="inlineStr">
        <is>
          <t>Operating expenses</t>
        </is>
      </c>
      <c r="B17" s="6" t="n">
        <v>-459615</v>
      </c>
      <c r="C17" s="6" t="n">
        <v>-463455</v>
      </c>
    </row>
    <row r="18">
      <c r="A18" s="4" t="inlineStr">
        <is>
          <t>Provision for income taxes</t>
        </is>
      </c>
      <c r="B18" s="6" t="n">
        <v>373292</v>
      </c>
      <c r="C18" s="6" t="n">
        <v>3590</v>
      </c>
    </row>
    <row r="19">
      <c r="A19" s="4" t="inlineStr">
        <is>
          <t>Revenues from continuing operations</t>
        </is>
      </c>
      <c r="B19" s="6" t="n">
        <v>38044279</v>
      </c>
      <c r="C19" s="6" t="n">
        <v>31295055</v>
      </c>
    </row>
    <row r="20">
      <c r="A20" s="4" t="inlineStr">
        <is>
          <t>Income (loss) from operations</t>
        </is>
      </c>
      <c r="B20" s="6" t="n">
        <v>1639242</v>
      </c>
      <c r="C20" s="6" t="n">
        <v>2108631</v>
      </c>
    </row>
    <row r="21">
      <c r="A21" s="4" t="inlineStr">
        <is>
          <t>Net income (loss) from continuing operations</t>
        </is>
      </c>
      <c r="B21" s="6" t="n">
        <v>2785435</v>
      </c>
      <c r="C21" s="6" t="n">
        <v>2157091</v>
      </c>
    </row>
    <row r="22">
      <c r="A22" s="4" t="inlineStr">
        <is>
          <t>Nongyuan Network</t>
        </is>
      </c>
      <c r="B22" s="4" t="inlineStr">
        <is>
          <t xml:space="preserve"> </t>
        </is>
      </c>
      <c r="C22" s="4" t="inlineStr">
        <is>
          <t xml:space="preserve"> </t>
        </is>
      </c>
    </row>
    <row r="23">
      <c r="A23" s="4" t="inlineStr">
        <is>
          <t>Cost of revenues</t>
        </is>
      </c>
      <c r="B23" s="6" t="n">
        <v>-10580039</v>
      </c>
      <c r="C23" s="6" t="n">
        <v>-1593024</v>
      </c>
    </row>
    <row r="24">
      <c r="A24" s="4" t="inlineStr">
        <is>
          <t>Other expenses</t>
        </is>
      </c>
      <c r="B24" s="6" t="n">
        <v>-12064</v>
      </c>
      <c r="C24" s="6" t="n">
        <v>42526</v>
      </c>
    </row>
    <row r="25">
      <c r="A25" s="4" t="inlineStr">
        <is>
          <t>Gross profit from continuing operations</t>
        </is>
      </c>
      <c r="B25" s="6" t="n">
        <v>8014</v>
      </c>
      <c r="C25" s="6" t="n">
        <v>42156</v>
      </c>
    </row>
    <row r="26">
      <c r="A26" s="4" t="inlineStr">
        <is>
          <t>Operating expenses</t>
        </is>
      </c>
      <c r="B26" s="6" t="n">
        <v>-32297</v>
      </c>
      <c r="C26" s="6" t="n">
        <v>95927</v>
      </c>
    </row>
    <row r="27">
      <c r="A27" s="4" t="inlineStr">
        <is>
          <t>Income (loss) before income taxes</t>
        </is>
      </c>
      <c r="B27" s="6" t="n">
        <v>-36347</v>
      </c>
      <c r="C27" s="6" t="n">
        <v>-11245</v>
      </c>
    </row>
    <row r="28">
      <c r="A28" s="4" t="inlineStr">
        <is>
          <t>Provision for income taxes</t>
        </is>
      </c>
      <c r="B28" s="6" t="n">
        <v>0</v>
      </c>
      <c r="C28" s="6" t="n">
        <v>0</v>
      </c>
    </row>
    <row r="29">
      <c r="A29" s="4" t="inlineStr">
        <is>
          <t>Net income (loss) from continuing operations</t>
        </is>
      </c>
      <c r="B29" s="6" t="n">
        <v>-36347</v>
      </c>
      <c r="C29" s="6" t="n">
        <v>-11245</v>
      </c>
    </row>
    <row r="30">
      <c r="A30" s="4" t="inlineStr">
        <is>
          <t>Revenues from continuing operations</t>
        </is>
      </c>
      <c r="B30" s="6" t="n">
        <v>10588053</v>
      </c>
      <c r="C30" s="6" t="n">
        <v>1635180</v>
      </c>
    </row>
    <row r="31">
      <c r="A31" s="4" t="inlineStr">
        <is>
          <t>Income (loss) from operations</t>
        </is>
      </c>
      <c r="B31" s="6" t="n">
        <v>-24283</v>
      </c>
      <c r="C31" s="6" t="n">
        <v>-53771</v>
      </c>
    </row>
    <row r="32">
      <c r="A32" s="4" t="inlineStr">
        <is>
          <t>variable interest entity and subsidiaries.</t>
        </is>
      </c>
      <c r="B32" s="4" t="inlineStr">
        <is>
          <t xml:space="preserve"> </t>
        </is>
      </c>
      <c r="C32" s="4" t="inlineStr">
        <is>
          <t xml:space="preserve"> </t>
        </is>
      </c>
    </row>
    <row r="33">
      <c r="A33" s="4" t="inlineStr">
        <is>
          <t>Revenues from continuing operations</t>
        </is>
      </c>
      <c r="B33" s="6" t="n">
        <v>11914942</v>
      </c>
      <c r="C33" s="6" t="n">
        <v>9205480</v>
      </c>
    </row>
    <row r="34">
      <c r="A34" s="4" t="inlineStr">
        <is>
          <t>Other expenses</t>
        </is>
      </c>
      <c r="B34" s="6" t="n">
        <v>624292</v>
      </c>
      <c r="C34" s="6" t="n">
        <v>-61369</v>
      </c>
    </row>
    <row r="35">
      <c r="A35" s="4" t="inlineStr">
        <is>
          <t>Cost of revenues from continuing operations</t>
        </is>
      </c>
      <c r="B35" s="6" t="n">
        <v>-11852361</v>
      </c>
      <c r="C35" s="6" t="n">
        <v>-8832012</v>
      </c>
    </row>
    <row r="36">
      <c r="A36" s="4" t="inlineStr">
        <is>
          <t>Gross profit from continuing operations</t>
        </is>
      </c>
      <c r="B36" s="6" t="n">
        <v>62581</v>
      </c>
      <c r="C36" s="6" t="n">
        <v>373468</v>
      </c>
    </row>
    <row r="37">
      <c r="A37" s="4" t="inlineStr">
        <is>
          <t>Operating expenses</t>
        </is>
      </c>
      <c r="B37" s="6" t="n">
        <v>-287996</v>
      </c>
      <c r="C37" s="6" t="n">
        <v>513142</v>
      </c>
    </row>
    <row r="38">
      <c r="A38" s="4" t="inlineStr">
        <is>
          <t>Income (loss) from operations</t>
        </is>
      </c>
      <c r="B38" s="6" t="n">
        <v>-225415</v>
      </c>
      <c r="C38" s="6" t="n">
        <v>-139674</v>
      </c>
    </row>
    <row r="39">
      <c r="A39" s="4" t="inlineStr">
        <is>
          <t>Income (loss) before income taxes</t>
        </is>
      </c>
      <c r="B39" s="6" t="n">
        <v>398877</v>
      </c>
      <c r="C39" s="6" t="n">
        <v>-201043</v>
      </c>
    </row>
    <row r="40">
      <c r="A40" s="4" t="inlineStr">
        <is>
          <t>Provision for income taxes</t>
        </is>
      </c>
      <c r="B40" s="6" t="n">
        <v>1817</v>
      </c>
      <c r="C40" s="6" t="n">
        <v>0</v>
      </c>
    </row>
    <row r="41">
      <c r="A41" s="4" t="inlineStr">
        <is>
          <t>Net income (loss) from continuing operations</t>
        </is>
      </c>
      <c r="B41" s="6" t="n">
        <v>397060</v>
      </c>
      <c r="C41" s="6" t="n">
        <v>-201043</v>
      </c>
    </row>
    <row r="42">
      <c r="A42" s="4" t="inlineStr">
        <is>
          <t>FAMI</t>
        </is>
      </c>
      <c r="B42" s="4" t="inlineStr">
        <is>
          <t xml:space="preserve"> </t>
        </is>
      </c>
      <c r="C42" s="4" t="inlineStr">
        <is>
          <t xml:space="preserve"> </t>
        </is>
      </c>
    </row>
    <row r="43">
      <c r="A43" s="4" t="inlineStr">
        <is>
          <t>Gross profit from continuing operations</t>
        </is>
      </c>
      <c r="B43" s="6" t="n">
        <v>0</v>
      </c>
      <c r="C43" s="6" t="n">
        <v>0</v>
      </c>
    </row>
    <row r="44">
      <c r="A44" s="4" t="inlineStr">
        <is>
          <t>Income (loss) from operations</t>
        </is>
      </c>
      <c r="B44" s="6" t="n">
        <v>-737281</v>
      </c>
      <c r="C44" s="6" t="n">
        <v>-2529882</v>
      </c>
    </row>
    <row r="45">
      <c r="A45" s="4" t="inlineStr">
        <is>
          <t>Other expenses</t>
        </is>
      </c>
      <c r="B45" s="6" t="n">
        <v>-829008</v>
      </c>
      <c r="C45" s="6" t="n">
        <v>-1860</v>
      </c>
    </row>
    <row r="46">
      <c r="A46" s="4" t="inlineStr">
        <is>
          <t>Income (loss) before income taxes</t>
        </is>
      </c>
      <c r="B46" s="6" t="n">
        <v>-1566289</v>
      </c>
      <c r="C46" s="6" t="n">
        <v>-2531742</v>
      </c>
    </row>
    <row r="47">
      <c r="A47" s="4" t="inlineStr">
        <is>
          <t>Operating expenses</t>
        </is>
      </c>
      <c r="B47" s="6" t="n">
        <v>-737281</v>
      </c>
      <c r="C47" s="6" t="n">
        <v>2529882</v>
      </c>
    </row>
    <row r="48">
      <c r="A48" s="4" t="inlineStr">
        <is>
          <t>Revenues from continuing operations</t>
        </is>
      </c>
      <c r="B48" s="6" t="n">
        <v>0</v>
      </c>
      <c r="C48" s="6" t="n">
        <v>0</v>
      </c>
    </row>
    <row r="49">
      <c r="A49" s="4" t="inlineStr">
        <is>
          <t>Net income (loss) from continuing operations</t>
        </is>
      </c>
      <c r="B49" s="5" t="n">
        <v>-1566289</v>
      </c>
      <c r="C49" s="5" t="n">
        <v>-25317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2) - USD ($)</t>
        </is>
      </c>
      <c r="B1" s="2" t="inlineStr">
        <is>
          <t>6 Months Ended</t>
        </is>
      </c>
    </row>
    <row r="2">
      <c r="B2" s="2" t="inlineStr">
        <is>
          <t>Mar. 31, 2023</t>
        </is>
      </c>
      <c r="C2" s="2" t="inlineStr">
        <is>
          <t>Mar. 31, 2022</t>
        </is>
      </c>
    </row>
    <row r="3">
      <c r="A3" s="4" t="inlineStr">
        <is>
          <t>Net cash provided by (used in) operating activities from continuing operations</t>
        </is>
      </c>
      <c r="B3" s="5" t="n">
        <v>-11304117</v>
      </c>
      <c r="C3" s="5" t="n">
        <v>6374344</v>
      </c>
    </row>
    <row r="4">
      <c r="A4" s="4" t="inlineStr">
        <is>
          <t>Net cash used in investing activities from continuing operations</t>
        </is>
      </c>
      <c r="B4" s="6" t="n">
        <v>36326277</v>
      </c>
      <c r="C4" s="6" t="n">
        <v>-52924075</v>
      </c>
    </row>
    <row r="5">
      <c r="A5" s="4" t="inlineStr">
        <is>
          <t>Net cash provided by (used in) financing activities from continuing operations</t>
        </is>
      </c>
      <c r="B5" s="6" t="n">
        <v>1331253</v>
      </c>
      <c r="C5" s="6" t="n">
        <v>5895519</v>
      </c>
    </row>
    <row r="6">
      <c r="A6" s="4" t="inlineStr">
        <is>
          <t>Effect of exchange rate changes on cash and restricted cash</t>
        </is>
      </c>
      <c r="B6" s="6" t="n">
        <v>1837247</v>
      </c>
      <c r="C6" s="6" t="n">
        <v>-3335361</v>
      </c>
    </row>
    <row r="7">
      <c r="A7" s="4" t="inlineStr">
        <is>
          <t>Net increase (decrease) in cash and restricted cash</t>
        </is>
      </c>
      <c r="B7" s="6" t="n">
        <v>28190660</v>
      </c>
      <c r="C7" s="6" t="n">
        <v>-43989573</v>
      </c>
    </row>
    <row r="8">
      <c r="A8" s="4" t="inlineStr">
        <is>
          <t>Cash and restricted cash from continuing operations, beginning of year</t>
        </is>
      </c>
      <c r="B8" s="6" t="n">
        <v>41166331</v>
      </c>
      <c r="C8" s="6" t="n">
        <v>59262514</v>
      </c>
    </row>
    <row r="9">
      <c r="A9" s="4" t="inlineStr">
        <is>
          <t>Cash and restricted cash from continuing operations, end of year</t>
        </is>
      </c>
      <c r="B9" s="6" t="n">
        <v>69356991</v>
      </c>
      <c r="C9" s="6" t="n">
        <v>15272941</v>
      </c>
    </row>
    <row r="10">
      <c r="A10" s="4" t="inlineStr">
        <is>
          <t>Net cash used in investing activities from continuing operations</t>
        </is>
      </c>
      <c r="B10" s="6" t="n">
        <v>36326277</v>
      </c>
      <c r="C10" s="6" t="n">
        <v>-52924075</v>
      </c>
    </row>
    <row r="11">
      <c r="A11" s="4" t="inlineStr">
        <is>
          <t>Other [Member]</t>
        </is>
      </c>
      <c r="B11" s="4" t="inlineStr">
        <is>
          <t xml:space="preserve"> </t>
        </is>
      </c>
      <c r="C11" s="4" t="inlineStr">
        <is>
          <t xml:space="preserve"> </t>
        </is>
      </c>
    </row>
    <row r="12">
      <c r="A12" s="4" t="inlineStr">
        <is>
          <t>Net cash used in investing activities from continuing operations</t>
        </is>
      </c>
      <c r="B12" s="6" t="n">
        <v>-382</v>
      </c>
      <c r="C12" s="6" t="n">
        <v>-8389513</v>
      </c>
    </row>
    <row r="13">
      <c r="A13" s="4" t="inlineStr">
        <is>
          <t>Effect of exchange rate changes on cash and restricted cash</t>
        </is>
      </c>
      <c r="B13" s="6" t="n">
        <v>1843401</v>
      </c>
      <c r="C13" s="6" t="n">
        <v>-3381344</v>
      </c>
    </row>
    <row r="14">
      <c r="A14" s="4" t="inlineStr">
        <is>
          <t>Net increase (decrease) in cash and restricted cash</t>
        </is>
      </c>
      <c r="B14" s="6" t="n">
        <v>32258154</v>
      </c>
      <c r="C14" s="6" t="n">
        <v>-55847099</v>
      </c>
    </row>
    <row r="15">
      <c r="A15" s="4" t="inlineStr">
        <is>
          <t>Cash and restricted cash from continuing operations, beginning of year</t>
        </is>
      </c>
      <c r="B15" s="6" t="n">
        <v>183030</v>
      </c>
      <c r="C15" s="6" t="n">
        <v>183030</v>
      </c>
    </row>
    <row r="16">
      <c r="A16" s="4" t="inlineStr">
        <is>
          <t>Cash and restricted cash from continuing operations, end of year</t>
        </is>
      </c>
      <c r="B16" s="6" t="n">
        <v>32441184</v>
      </c>
      <c r="C16" s="6" t="n">
        <v>-55664069</v>
      </c>
    </row>
    <row r="17">
      <c r="A17" s="4" t="inlineStr">
        <is>
          <t>Net cash provided by (used in) operating activities from continuing operations</t>
        </is>
      </c>
      <c r="B17" s="6" t="n">
        <v>30419620</v>
      </c>
      <c r="C17" s="6" t="n">
        <v>-44026361</v>
      </c>
    </row>
    <row r="18">
      <c r="A18" s="4" t="inlineStr">
        <is>
          <t>Net cash provided by (used in) financing activities from continuing operations</t>
        </is>
      </c>
      <c r="B18" s="6" t="n">
        <v>-4485</v>
      </c>
      <c r="C18" s="6" t="n">
        <v>-49881</v>
      </c>
    </row>
    <row r="19">
      <c r="A19" s="4" t="inlineStr">
        <is>
          <t>Nongyuan Network</t>
        </is>
      </c>
      <c r="B19" s="4" t="inlineStr">
        <is>
          <t xml:space="preserve"> </t>
        </is>
      </c>
      <c r="C19" s="4" t="inlineStr">
        <is>
          <t xml:space="preserve"> </t>
        </is>
      </c>
    </row>
    <row r="20">
      <c r="A20" s="4" t="inlineStr">
        <is>
          <t>Effect of exchange rate changes on cash and restricted cash</t>
        </is>
      </c>
      <c r="B20" s="6" t="n">
        <v>-2514</v>
      </c>
      <c r="C20" s="6" t="n">
        <v>39573</v>
      </c>
    </row>
    <row r="21">
      <c r="A21" s="4" t="inlineStr">
        <is>
          <t>Net increase (decrease) in cash and restricted cash</t>
        </is>
      </c>
      <c r="B21" s="6" t="n">
        <v>-16033</v>
      </c>
      <c r="C21" s="6" t="n">
        <v>12605570</v>
      </c>
    </row>
    <row r="22">
      <c r="A22" s="4" t="inlineStr">
        <is>
          <t>Cash and restricted cash from continuing operations, beginning of year</t>
        </is>
      </c>
      <c r="B22" s="6" t="n">
        <v>37393</v>
      </c>
      <c r="C22" s="6" t="n">
        <v>116447</v>
      </c>
    </row>
    <row r="23">
      <c r="A23" s="4" t="inlineStr">
        <is>
          <t>Cash and restricted cash from continuing operations, end of year</t>
        </is>
      </c>
      <c r="B23" s="6" t="n">
        <v>21360</v>
      </c>
      <c r="C23" s="6" t="n">
        <v>12722017</v>
      </c>
    </row>
    <row r="24">
      <c r="A24" s="4" t="inlineStr">
        <is>
          <t>Net cash provided by (used in) operating from continuing operations</t>
        </is>
      </c>
      <c r="B24" s="6" t="n">
        <v>-345212</v>
      </c>
      <c r="C24" s="6" t="n">
        <v>9735052</v>
      </c>
    </row>
    <row r="25">
      <c r="A25" s="4" t="inlineStr">
        <is>
          <t>Net cash used in investing activities from continuing operations</t>
        </is>
      </c>
      <c r="B25" s="6" t="n">
        <v>0</v>
      </c>
      <c r="C25" s="6" t="n">
        <v>2830945</v>
      </c>
    </row>
    <row r="26">
      <c r="A26" s="4" t="inlineStr">
        <is>
          <t>Net cash provided by (used in) financing activities from continuing operations</t>
        </is>
      </c>
      <c r="B26" s="6" t="n">
        <v>331693</v>
      </c>
      <c r="C26" s="6" t="n">
        <v>0</v>
      </c>
    </row>
    <row r="27">
      <c r="A27" s="4" t="inlineStr">
        <is>
          <t>variable interest entity and subsidiaries.</t>
        </is>
      </c>
      <c r="B27" s="4" t="inlineStr">
        <is>
          <t xml:space="preserve"> </t>
        </is>
      </c>
      <c r="C27" s="4" t="inlineStr">
        <is>
          <t xml:space="preserve"> </t>
        </is>
      </c>
    </row>
    <row r="28">
      <c r="A28" s="4" t="inlineStr">
        <is>
          <t>Effect of exchange rate changes on cash and restricted cash</t>
        </is>
      </c>
      <c r="B28" s="6" t="n">
        <v>-3640</v>
      </c>
      <c r="C28" s="6" t="n">
        <v>6410</v>
      </c>
    </row>
    <row r="29">
      <c r="A29" s="4" t="inlineStr">
        <is>
          <t>Net increase (decrease) in cash and restricted cash</t>
        </is>
      </c>
      <c r="B29" s="6" t="n">
        <v>5634</v>
      </c>
      <c r="C29" s="6" t="n">
        <v>-233261</v>
      </c>
    </row>
    <row r="30">
      <c r="A30" s="4" t="inlineStr">
        <is>
          <t>Cash and restricted cash from continuing operations, beginning of year</t>
        </is>
      </c>
      <c r="B30" s="6" t="n">
        <v>61196</v>
      </c>
      <c r="C30" s="6" t="n">
        <v>434135</v>
      </c>
    </row>
    <row r="31">
      <c r="A31" s="4" t="inlineStr">
        <is>
          <t>Cash and restricted cash from continuing operations, end of year</t>
        </is>
      </c>
      <c r="B31" s="6" t="n">
        <v>66830</v>
      </c>
      <c r="C31" s="6" t="n">
        <v>200874</v>
      </c>
    </row>
    <row r="32">
      <c r="A32" s="4" t="inlineStr">
        <is>
          <t>Net cash provided by (used in) financing activities from continuing operations</t>
        </is>
      </c>
      <c r="B32" s="6" t="n">
        <v>1004045</v>
      </c>
      <c r="C32" s="6" t="n">
        <v>0</v>
      </c>
    </row>
    <row r="33">
      <c r="A33" s="4" t="inlineStr">
        <is>
          <t>Net cash provided by (used in) operating activities from continuing operations</t>
        </is>
      </c>
      <c r="B33" s="6" t="n">
        <v>-37321430</v>
      </c>
      <c r="C33" s="6" t="n">
        <v>47125836</v>
      </c>
    </row>
    <row r="34">
      <c r="A34" s="4" t="inlineStr">
        <is>
          <t>Net cash used in investing activities from continuing operations</t>
        </is>
      </c>
      <c r="B34" s="6" t="n">
        <v>36326659</v>
      </c>
      <c r="C34" s="6" t="n">
        <v>-47365507</v>
      </c>
    </row>
    <row r="35">
      <c r="A35" s="4" t="inlineStr">
        <is>
          <t>FAMI</t>
        </is>
      </c>
      <c r="B35" s="4" t="inlineStr">
        <is>
          <t xml:space="preserve"> </t>
        </is>
      </c>
      <c r="C35" s="4" t="inlineStr">
        <is>
          <t xml:space="preserve"> </t>
        </is>
      </c>
    </row>
    <row r="36">
      <c r="A36" s="4" t="inlineStr">
        <is>
          <t>Net cash provided by (used in) financing activities from continuing operations</t>
        </is>
      </c>
      <c r="B36" s="6" t="n">
        <v>0</v>
      </c>
      <c r="C36" s="6" t="n">
        <v>5945400</v>
      </c>
    </row>
    <row r="37">
      <c r="A37" s="4" t="inlineStr">
        <is>
          <t>Net increase (decrease) in cash and restricted cash</t>
        </is>
      </c>
      <c r="B37" s="6" t="n">
        <v>-4057095</v>
      </c>
      <c r="C37" s="6" t="n">
        <v>-514783</v>
      </c>
    </row>
    <row r="38">
      <c r="A38" s="4" t="inlineStr">
        <is>
          <t>Cash and restricted cash from continuing operations, beginning of year</t>
        </is>
      </c>
      <c r="B38" s="6" t="n">
        <v>4057179</v>
      </c>
      <c r="C38" s="6" t="n">
        <v>522915</v>
      </c>
    </row>
    <row r="39">
      <c r="A39" s="4" t="inlineStr">
        <is>
          <t>Cash and restricted cash from continuing operations, end of year</t>
        </is>
      </c>
      <c r="B39" s="6" t="n">
        <v>84</v>
      </c>
      <c r="C39" s="6" t="n">
        <v>8132</v>
      </c>
    </row>
    <row r="40">
      <c r="A40" s="4" t="inlineStr">
        <is>
          <t>Net cash provided by (used in) operating activities from continuing operations</t>
        </is>
      </c>
      <c r="B40" s="5" t="n">
        <v>-4057095</v>
      </c>
      <c r="C40" s="5" t="n">
        <v>-64601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3)</t>
        </is>
      </c>
      <c r="B1" s="2" t="inlineStr">
        <is>
          <t>Mar. 31, 2023 USD ($)</t>
        </is>
      </c>
    </row>
    <row r="2">
      <c r="A2" s="4" t="inlineStr">
        <is>
          <t>Other [Member]</t>
        </is>
      </c>
      <c r="B2" s="4" t="inlineStr">
        <is>
          <t xml:space="preserve"> </t>
        </is>
      </c>
    </row>
    <row r="3">
      <c r="A3" s="4" t="inlineStr">
        <is>
          <t>FAMI</t>
        </is>
      </c>
      <c r="B3" s="5" t="n">
        <v>0</v>
      </c>
    </row>
    <row r="4">
      <c r="A4" s="4" t="inlineStr">
        <is>
          <t>WFOE that is the primary beneficiary of the VIE</t>
        </is>
      </c>
      <c r="B4" s="6" t="n">
        <v>7578036</v>
      </c>
    </row>
    <row r="5">
      <c r="A5" s="4" t="inlineStr">
        <is>
          <t>VIE and its subsidiaries</t>
        </is>
      </c>
      <c r="B5" s="6" t="n">
        <v>212</v>
      </c>
    </row>
    <row r="6">
      <c r="A6" s="4" t="inlineStr">
        <is>
          <t>Nongyuan Network</t>
        </is>
      </c>
      <c r="B6" s="4" t="inlineStr">
        <is>
          <t xml:space="preserve"> </t>
        </is>
      </c>
    </row>
    <row r="7">
      <c r="A7" s="4" t="inlineStr">
        <is>
          <t>FAMI</t>
        </is>
      </c>
      <c r="B7" s="6" t="n">
        <v>291223</v>
      </c>
    </row>
    <row r="8">
      <c r="A8" s="4" t="inlineStr">
        <is>
          <t>Other subsidiaries</t>
        </is>
      </c>
      <c r="B8" s="6" t="n">
        <v>1724246</v>
      </c>
    </row>
    <row r="9">
      <c r="A9" s="4" t="inlineStr">
        <is>
          <t>VIE and its subsidiaries</t>
        </is>
      </c>
      <c r="B9" s="6" t="n">
        <v>5782726</v>
      </c>
    </row>
    <row r="10">
      <c r="A10" s="4" t="inlineStr">
        <is>
          <t>variable interest entity and subsidiaries.</t>
        </is>
      </c>
      <c r="B10" s="4" t="inlineStr">
        <is>
          <t xml:space="preserve"> </t>
        </is>
      </c>
    </row>
    <row r="11">
      <c r="A11" s="4" t="inlineStr">
        <is>
          <t>FAMI</t>
        </is>
      </c>
      <c r="B11" s="6" t="n">
        <v>0</v>
      </c>
    </row>
    <row r="12">
      <c r="A12" s="4" t="inlineStr">
        <is>
          <t>WFOE that is the primary beneficiary of the VIE</t>
        </is>
      </c>
      <c r="B12" s="6" t="n">
        <v>418780</v>
      </c>
    </row>
    <row r="13">
      <c r="A13" s="4" t="inlineStr">
        <is>
          <t>Other subsidiaries</t>
        </is>
      </c>
      <c r="B13" s="5" t="n">
        <v>71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7" customWidth="1" min="2" max="2"/>
  </cols>
  <sheetData>
    <row r="1">
      <c r="A1" s="1" t="inlineStr">
        <is>
          <t>Summary of significant accounting policies (Details 4)</t>
        </is>
      </c>
      <c r="B1" s="2" t="inlineStr">
        <is>
          <t>6 Months Ended</t>
        </is>
      </c>
    </row>
    <row r="2">
      <c r="B2" s="2" t="inlineStr">
        <is>
          <t>Mar. 31, 2023</t>
        </is>
      </c>
    </row>
    <row r="3">
      <c r="A3" s="4" t="inlineStr">
        <is>
          <t>Transportation equipment</t>
        </is>
      </c>
      <c r="B3" s="4" t="inlineStr">
        <is>
          <t xml:space="preserve"> </t>
        </is>
      </c>
    </row>
    <row r="4">
      <c r="A4" s="4" t="inlineStr">
        <is>
          <t>Intangible assets estimated useful lives</t>
        </is>
      </c>
      <c r="B4" s="4" t="inlineStr">
        <is>
          <t>4 years</t>
        </is>
      </c>
    </row>
    <row r="5">
      <c r="A5" s="4" t="inlineStr">
        <is>
          <t>Leasehold Improvement</t>
        </is>
      </c>
      <c r="B5" s="4" t="inlineStr">
        <is>
          <t xml:space="preserve"> </t>
        </is>
      </c>
    </row>
    <row r="6">
      <c r="A6" s="4" t="inlineStr">
        <is>
          <t>Intangible assets estimated useful lives</t>
        </is>
      </c>
      <c r="B6" s="4" t="inlineStr">
        <is>
          <t>Shorter of lease term or useful life</t>
        </is>
      </c>
    </row>
    <row r="7">
      <c r="A7" s="4" t="inlineStr">
        <is>
          <t>Forestry</t>
        </is>
      </c>
      <c r="B7" s="4" t="inlineStr">
        <is>
          <t xml:space="preserve"> </t>
        </is>
      </c>
    </row>
    <row r="8">
      <c r="A8" s="4" t="inlineStr">
        <is>
          <t>Intangible assets estimated useful lives</t>
        </is>
      </c>
      <c r="B8" s="4" t="inlineStr">
        <is>
          <t>fair value</t>
        </is>
      </c>
    </row>
    <row r="9">
      <c r="A9" s="4" t="inlineStr">
        <is>
          <t>Minimum | Plant, machinery and equipment</t>
        </is>
      </c>
      <c r="B9" s="4" t="inlineStr">
        <is>
          <t xml:space="preserve"> </t>
        </is>
      </c>
    </row>
    <row r="10">
      <c r="A10" s="4" t="inlineStr">
        <is>
          <t>Intangible assets estimated useful lives</t>
        </is>
      </c>
      <c r="B10" s="4" t="inlineStr">
        <is>
          <t>5 years</t>
        </is>
      </c>
    </row>
    <row r="11">
      <c r="A11" s="4" t="inlineStr">
        <is>
          <t>Minimum | Office equipment</t>
        </is>
      </c>
      <c r="B11" s="4" t="inlineStr">
        <is>
          <t xml:space="preserve"> </t>
        </is>
      </c>
    </row>
    <row r="12">
      <c r="A12" s="4" t="inlineStr">
        <is>
          <t>Intangible assets estimated useful lives</t>
        </is>
      </c>
      <c r="B12" s="4" t="inlineStr">
        <is>
          <t>3 years</t>
        </is>
      </c>
    </row>
    <row r="13">
      <c r="A13" s="4" t="inlineStr">
        <is>
          <t>Maximum | Plant, machinery and equipment</t>
        </is>
      </c>
      <c r="B13" s="4" t="inlineStr">
        <is>
          <t xml:space="preserve"> </t>
        </is>
      </c>
    </row>
    <row r="14">
      <c r="A14" s="4" t="inlineStr">
        <is>
          <t>Intangible assets estimated useful lives</t>
        </is>
      </c>
      <c r="B14" s="4" t="inlineStr">
        <is>
          <t>10 years</t>
        </is>
      </c>
    </row>
    <row r="15">
      <c r="A15" s="4" t="inlineStr">
        <is>
          <t>Maximum | Office equipment</t>
        </is>
      </c>
      <c r="B15" s="4" t="inlineStr">
        <is>
          <t xml:space="preserve"> </t>
        </is>
      </c>
    </row>
    <row r="16">
      <c r="A16" s="4" t="inlineStr">
        <is>
          <t>Intangible assets estimated useful lives</t>
        </is>
      </c>
      <c r="B1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5) - USD ($)</t>
        </is>
      </c>
      <c r="B1" s="2" t="inlineStr">
        <is>
          <t>6 Months Ended</t>
        </is>
      </c>
    </row>
    <row r="2">
      <c r="B2" s="2" t="inlineStr">
        <is>
          <t>Mar. 31, 2023</t>
        </is>
      </c>
      <c r="C2" s="2" t="inlineStr">
        <is>
          <t>Mar. 31, 2022</t>
        </is>
      </c>
    </row>
    <row r="3">
      <c r="A3" s="3" t="inlineStr">
        <is>
          <t>Component of basic and diluted EPS</t>
        </is>
      </c>
      <c r="B3" s="4" t="inlineStr">
        <is>
          <t xml:space="preserve"> </t>
        </is>
      </c>
      <c r="C3" s="4" t="inlineStr">
        <is>
          <t xml:space="preserve"> </t>
        </is>
      </c>
    </row>
    <row r="4">
      <c r="A4" s="4" t="inlineStr">
        <is>
          <t>Net income (loss) available for common shareholders (A)</t>
        </is>
      </c>
      <c r="B4" s="5" t="n">
        <v>1579859</v>
      </c>
      <c r="C4" s="5" t="n">
        <v>-586939</v>
      </c>
    </row>
    <row r="5">
      <c r="A5" s="4" t="inlineStr">
        <is>
          <t>Weighted average outstanding shares of ordinary shares (B)</t>
        </is>
      </c>
      <c r="B5" s="6" t="n">
        <v>23906985</v>
      </c>
      <c r="C5" s="6" t="n">
        <v>22583259</v>
      </c>
    </row>
    <row r="6">
      <c r="A6" s="4" t="inlineStr">
        <is>
          <t>Diluted ordinary shares and ordinary shares equivalents (C)</t>
        </is>
      </c>
      <c r="B6" s="6" t="n">
        <v>38029792</v>
      </c>
      <c r="C6" s="6" t="n">
        <v>22583259</v>
      </c>
    </row>
    <row r="7">
      <c r="A7" s="3" t="inlineStr">
        <is>
          <t>Earnings per share</t>
        </is>
      </c>
      <c r="B7" s="4" t="inlineStr">
        <is>
          <t xml:space="preserve"> </t>
        </is>
      </c>
      <c r="C7" s="4" t="inlineStr">
        <is>
          <t xml:space="preserve"> </t>
        </is>
      </c>
    </row>
    <row r="8">
      <c r="A8" s="4" t="inlineStr">
        <is>
          <t>Basic (A/B)</t>
        </is>
      </c>
      <c r="B8" s="8" t="n">
        <v>0.07000000000000001</v>
      </c>
      <c r="C8" s="8" t="n">
        <v>-0.03</v>
      </c>
    </row>
    <row r="9">
      <c r="A9" s="4" t="inlineStr">
        <is>
          <t>Diluted (A/B)</t>
        </is>
      </c>
      <c r="B9" s="8" t="n">
        <v>0.04</v>
      </c>
      <c r="C9" s="8"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ales to third parties</t>
        </is>
      </c>
      <c r="B4" s="5" t="n">
        <v>60547274</v>
      </c>
      <c r="C4" s="5" t="n">
        <v>42134665</v>
      </c>
    </row>
    <row r="5">
      <c r="A5" s="4" t="inlineStr">
        <is>
          <t>Sales to related parties</t>
        </is>
      </c>
      <c r="B5" s="6" t="n">
        <v>0</v>
      </c>
      <c r="C5" s="6" t="n">
        <v>1050</v>
      </c>
    </row>
    <row r="6">
      <c r="A6" s="4" t="inlineStr">
        <is>
          <t>Total revenues</t>
        </is>
      </c>
      <c r="B6" s="6" t="n">
        <v>60547274</v>
      </c>
      <c r="C6" s="6" t="n">
        <v>42135715</v>
      </c>
    </row>
    <row r="7">
      <c r="A7" s="4" t="inlineStr">
        <is>
          <t>Cost of revenues</t>
        </is>
      </c>
      <c r="B7" s="6" t="n">
        <v>-58377822</v>
      </c>
      <c r="C7" s="6" t="n">
        <v>-39148005</v>
      </c>
    </row>
    <row r="8">
      <c r="A8" s="4" t="inlineStr">
        <is>
          <t>Gross profit</t>
        </is>
      </c>
      <c r="B8" s="6" t="n">
        <v>2169452</v>
      </c>
      <c r="C8" s="6" t="n">
        <v>2987710</v>
      </c>
    </row>
    <row r="9">
      <c r="A9" s="3" t="inlineStr">
        <is>
          <t>Operating expenses</t>
        </is>
      </c>
      <c r="B9" s="4" t="inlineStr">
        <is>
          <t xml:space="preserve"> </t>
        </is>
      </c>
      <c r="C9" s="4" t="inlineStr">
        <is>
          <t xml:space="preserve"> </t>
        </is>
      </c>
    </row>
    <row r="10">
      <c r="A10" s="4" t="inlineStr">
        <is>
          <t>Allowance for doubtful accounts</t>
        </is>
      </c>
      <c r="B10" s="6" t="n">
        <v>-193932</v>
      </c>
      <c r="C10" s="6" t="n">
        <v>-361847</v>
      </c>
    </row>
    <row r="11">
      <c r="A11" s="4" t="inlineStr">
        <is>
          <t>Selling and distribution expenses</t>
        </is>
      </c>
      <c r="B11" s="6" t="n">
        <v>-52146</v>
      </c>
      <c r="C11" s="6" t="n">
        <v>-127345</v>
      </c>
    </row>
    <row r="12">
      <c r="A12" s="4" t="inlineStr">
        <is>
          <t>General and administrative expenses</t>
        </is>
      </c>
      <c r="B12" s="6" t="n">
        <v>-1271111</v>
      </c>
      <c r="C12" s="6" t="n">
        <v>-3113213</v>
      </c>
    </row>
    <row r="13">
      <c r="A13" s="4" t="inlineStr">
        <is>
          <t>Total operating expenses</t>
        </is>
      </c>
      <c r="B13" s="6" t="n">
        <v>-1517189</v>
      </c>
      <c r="C13" s="6" t="n">
        <v>-3602405</v>
      </c>
    </row>
    <row r="14">
      <c r="A14" s="4" t="inlineStr">
        <is>
          <t>Income (loss) from operations</t>
        </is>
      </c>
      <c r="B14" s="6" t="n">
        <v>652263</v>
      </c>
      <c r="C14" s="6" t="n">
        <v>-614695</v>
      </c>
    </row>
    <row r="15">
      <c r="A15" s="3" t="inlineStr">
        <is>
          <t>Other income (expenses)</t>
        </is>
      </c>
      <c r="B15" s="4" t="inlineStr">
        <is>
          <t xml:space="preserve"> </t>
        </is>
      </c>
      <c r="C15" s="4" t="inlineStr">
        <is>
          <t xml:space="preserve"> </t>
        </is>
      </c>
    </row>
    <row r="16">
      <c r="A16" s="4" t="inlineStr">
        <is>
          <t>Change in fair value of derivative liability</t>
        </is>
      </c>
      <c r="B16" s="6" t="n">
        <v>2129709</v>
      </c>
      <c r="C16" s="6" t="n">
        <v>0</v>
      </c>
    </row>
    <row r="17">
      <c r="A17" s="4" t="inlineStr">
        <is>
          <t>Interest income</t>
        </is>
      </c>
      <c r="B17" s="6" t="n">
        <v>751791</v>
      </c>
      <c r="C17" s="6" t="n">
        <v>71814</v>
      </c>
    </row>
    <row r="18">
      <c r="A18" s="4" t="inlineStr">
        <is>
          <t>Interest expense</t>
        </is>
      </c>
      <c r="B18" s="6" t="n">
        <v>-302707</v>
      </c>
      <c r="C18" s="6" t="n">
        <v>-122290</v>
      </c>
    </row>
    <row r="19">
      <c r="A19" s="4" t="inlineStr">
        <is>
          <t>Amortization of debt issuance costs</t>
        </is>
      </c>
      <c r="B19" s="6" t="n">
        <v>-1476435</v>
      </c>
      <c r="C19" s="6" t="n">
        <v>0</v>
      </c>
    </row>
    <row r="20">
      <c r="A20" s="4" t="inlineStr">
        <is>
          <t>Loss from extinguishment</t>
        </is>
      </c>
      <c r="B20" s="6" t="n">
        <v>-1255942</v>
      </c>
      <c r="C20" s="6" t="n">
        <v>0</v>
      </c>
    </row>
    <row r="21">
      <c r="A21" s="4" t="inlineStr">
        <is>
          <t>Government grant</t>
        </is>
      </c>
      <c r="B21" s="6" t="n">
        <v>1456032</v>
      </c>
      <c r="C21" s="6" t="n">
        <v>0</v>
      </c>
    </row>
    <row r="22">
      <c r="A22" s="4" t="inlineStr">
        <is>
          <t>Other income, net</t>
        </is>
      </c>
      <c r="B22" s="6" t="n">
        <v>257</v>
      </c>
      <c r="C22" s="6" t="n">
        <v>81823</v>
      </c>
    </row>
    <row r="23">
      <c r="A23" s="4" t="inlineStr">
        <is>
          <t>Total other income, net</t>
        </is>
      </c>
      <c r="B23" s="6" t="n">
        <v>1302705</v>
      </c>
      <c r="C23" s="6" t="n">
        <v>31347</v>
      </c>
    </row>
    <row r="24">
      <c r="A24" s="4" t="inlineStr">
        <is>
          <t>Income (loss) before income taxes</t>
        </is>
      </c>
      <c r="B24" s="6" t="n">
        <v>1954968</v>
      </c>
      <c r="C24" s="6" t="n">
        <v>-583348</v>
      </c>
    </row>
    <row r="25">
      <c r="A25" s="4" t="inlineStr">
        <is>
          <t>Provision for income taxes</t>
        </is>
      </c>
      <c r="B25" s="6" t="n">
        <v>-375109</v>
      </c>
      <c r="C25" s="6" t="n">
        <v>-3590</v>
      </c>
    </row>
    <row r="26">
      <c r="A26" s="4" t="inlineStr">
        <is>
          <t>Net income (loss)</t>
        </is>
      </c>
      <c r="B26" s="6" t="n">
        <v>1579859</v>
      </c>
      <c r="C26" s="6" t="n">
        <v>-586938</v>
      </c>
    </row>
    <row r="27">
      <c r="A27" s="3" t="inlineStr">
        <is>
          <t>Comprehensive income</t>
        </is>
      </c>
      <c r="B27" s="4" t="inlineStr">
        <is>
          <t xml:space="preserve"> </t>
        </is>
      </c>
      <c r="C27" s="4" t="inlineStr">
        <is>
          <t xml:space="preserve"> </t>
        </is>
      </c>
    </row>
    <row r="28">
      <c r="A28" s="4" t="inlineStr">
        <is>
          <t>Net income (loss)</t>
        </is>
      </c>
      <c r="B28" s="6" t="n">
        <v>1579859</v>
      </c>
      <c r="C28" s="6" t="n">
        <v>-586938</v>
      </c>
    </row>
    <row r="29">
      <c r="A29" s="4" t="inlineStr">
        <is>
          <t>Foreign currency translation</t>
        </is>
      </c>
      <c r="B29" s="6" t="n">
        <v>5689147</v>
      </c>
      <c r="C29" s="6" t="n">
        <v>2430396</v>
      </c>
    </row>
    <row r="30">
      <c r="A30" s="4" t="inlineStr">
        <is>
          <t>Comprehensive income attributable to Farmmi, Inc.</t>
        </is>
      </c>
      <c r="B30" s="5" t="n">
        <v>7269006</v>
      </c>
      <c r="C30" s="5" t="n">
        <v>1843458</v>
      </c>
    </row>
    <row r="31">
      <c r="A31" s="3" t="inlineStr">
        <is>
          <t>Weighted average number of ordinary shares</t>
        </is>
      </c>
      <c r="B31" s="4" t="inlineStr">
        <is>
          <t xml:space="preserve"> </t>
        </is>
      </c>
      <c r="C31" s="4" t="inlineStr">
        <is>
          <t xml:space="preserve"> </t>
        </is>
      </c>
    </row>
    <row r="32">
      <c r="A32" s="4" t="inlineStr">
        <is>
          <t>Basic</t>
        </is>
      </c>
      <c r="B32" s="6" t="n">
        <v>23906985</v>
      </c>
      <c r="C32" s="6" t="n">
        <v>22583259</v>
      </c>
    </row>
    <row r="33">
      <c r="A33" s="4" t="inlineStr">
        <is>
          <t>Diluted</t>
        </is>
      </c>
      <c r="B33" s="6" t="n">
        <v>38029792</v>
      </c>
      <c r="C33" s="6" t="n">
        <v>22583259</v>
      </c>
    </row>
    <row r="34">
      <c r="A34" s="3" t="inlineStr">
        <is>
          <t>Earnings (loss) per ordinary share</t>
        </is>
      </c>
      <c r="B34" s="4" t="inlineStr">
        <is>
          <t xml:space="preserve"> </t>
        </is>
      </c>
      <c r="C34" s="4" t="inlineStr">
        <is>
          <t xml:space="preserve"> </t>
        </is>
      </c>
    </row>
    <row r="35">
      <c r="A35" s="4" t="inlineStr">
        <is>
          <t>Basic</t>
        </is>
      </c>
      <c r="B35" s="8" t="n">
        <v>0.07000000000000001</v>
      </c>
      <c r="C35" s="8" t="n">
        <v>-0.03</v>
      </c>
    </row>
    <row r="36">
      <c r="A36" s="4" t="inlineStr">
        <is>
          <t>Diluted</t>
        </is>
      </c>
      <c r="B36" s="8" t="n">
        <v>0.04</v>
      </c>
      <c r="C36"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2" customWidth="1" min="5" max="5"/>
    <col width="22" customWidth="1" min="6" max="6"/>
    <col width="22" customWidth="1" min="7" max="7"/>
  </cols>
  <sheetData>
    <row r="1">
      <c r="A1" s="1" t="inlineStr">
        <is>
          <t>Summary of significant accounting policies (Details Narrative)</t>
        </is>
      </c>
      <c r="B1" s="2" t="inlineStr">
        <is>
          <t>1 Months Ended</t>
        </is>
      </c>
      <c r="E1" s="2" t="inlineStr">
        <is>
          <t>6 Months Ended</t>
        </is>
      </c>
    </row>
    <row r="2">
      <c r="B2" s="2" t="inlineStr">
        <is>
          <t>Apr. 30, 2019</t>
        </is>
      </c>
      <c r="C2" s="2" t="inlineStr">
        <is>
          <t>May 31, 2018</t>
        </is>
      </c>
      <c r="D2" s="2" t="inlineStr">
        <is>
          <t>Apr. 30, 2018</t>
        </is>
      </c>
      <c r="E2" s="2" t="inlineStr">
        <is>
          <t>Mar. 31, 2023 USD ($)</t>
        </is>
      </c>
      <c r="F2" s="2" t="inlineStr">
        <is>
          <t>Mar. 31, 2022 USD ($)</t>
        </is>
      </c>
      <c r="G2" s="2" t="inlineStr">
        <is>
          <t>Sep. 30, 2022 USD ($)</t>
        </is>
      </c>
    </row>
    <row r="3">
      <c r="A3" s="4" t="inlineStr">
        <is>
          <t>Distribute percentage of earnings after eliminating Variable interest entity accumulated losses</t>
        </is>
      </c>
      <c r="B3" s="4" t="inlineStr">
        <is>
          <t xml:space="preserve"> </t>
        </is>
      </c>
      <c r="C3" s="4" t="inlineStr">
        <is>
          <t xml:space="preserve"> </t>
        </is>
      </c>
      <c r="D3" s="4" t="inlineStr">
        <is>
          <t xml:space="preserve"> </t>
        </is>
      </c>
      <c r="E3" s="9" t="n">
        <v>0.95</v>
      </c>
      <c r="F3" s="4" t="inlineStr">
        <is>
          <t xml:space="preserve"> </t>
        </is>
      </c>
      <c r="G3" s="4" t="inlineStr">
        <is>
          <t xml:space="preserve"> </t>
        </is>
      </c>
    </row>
    <row r="4">
      <c r="A4" s="4" t="inlineStr">
        <is>
          <t>Percentage of Variable interest entity after tax net income gain loss</t>
        </is>
      </c>
      <c r="B4" s="4" t="inlineStr">
        <is>
          <t xml:space="preserve"> </t>
        </is>
      </c>
      <c r="C4" s="4" t="inlineStr">
        <is>
          <t xml:space="preserve"> </t>
        </is>
      </c>
      <c r="D4" s="4" t="inlineStr">
        <is>
          <t xml:space="preserve"> </t>
        </is>
      </c>
      <c r="E4" s="9" t="n">
        <v>0.1</v>
      </c>
      <c r="F4" s="4" t="inlineStr">
        <is>
          <t xml:space="preserve"> </t>
        </is>
      </c>
      <c r="G4" s="4" t="inlineStr">
        <is>
          <t xml:space="preserve"> </t>
        </is>
      </c>
    </row>
    <row r="5">
      <c r="A5" s="4" t="inlineStr">
        <is>
          <t>Percentage of service fee is subject value added sales tax</t>
        </is>
      </c>
      <c r="B5" s="4" t="inlineStr">
        <is>
          <t xml:space="preserve"> </t>
        </is>
      </c>
      <c r="C5" s="4" t="inlineStr">
        <is>
          <t xml:space="preserve"> </t>
        </is>
      </c>
      <c r="D5" s="4" t="inlineStr">
        <is>
          <t xml:space="preserve"> </t>
        </is>
      </c>
      <c r="E5" s="9" t="n">
        <v>0.06</v>
      </c>
      <c r="F5" s="4" t="inlineStr">
        <is>
          <t xml:space="preserve"> </t>
        </is>
      </c>
      <c r="G5" s="4" t="inlineStr">
        <is>
          <t xml:space="preserve"> </t>
        </is>
      </c>
    </row>
    <row r="6">
      <c r="A6" s="4" t="inlineStr">
        <is>
          <t>Percentage of service fee is subject value added other taxe</t>
        </is>
      </c>
      <c r="B6" s="4" t="inlineStr">
        <is>
          <t xml:space="preserve"> </t>
        </is>
      </c>
      <c r="C6" s="4" t="inlineStr">
        <is>
          <t xml:space="preserve"> </t>
        </is>
      </c>
      <c r="D6" s="4" t="inlineStr">
        <is>
          <t xml:space="preserve"> </t>
        </is>
      </c>
      <c r="E6" s="9" t="n">
        <v>0.12</v>
      </c>
      <c r="F6" s="4" t="inlineStr">
        <is>
          <t xml:space="preserve"> </t>
        </is>
      </c>
      <c r="G6" s="4" t="inlineStr">
        <is>
          <t xml:space="preserve"> </t>
        </is>
      </c>
    </row>
    <row r="7">
      <c r="A7" s="4" t="inlineStr">
        <is>
          <t>Percentage of service fee is subject value added tax</t>
        </is>
      </c>
      <c r="B7" s="4" t="inlineStr">
        <is>
          <t xml:space="preserve"> </t>
        </is>
      </c>
      <c r="C7" s="4" t="inlineStr">
        <is>
          <t xml:space="preserve"> </t>
        </is>
      </c>
      <c r="D7" s="4" t="inlineStr">
        <is>
          <t xml:space="preserve"> </t>
        </is>
      </c>
      <c r="E7" s="9" t="n">
        <v>0.06</v>
      </c>
      <c r="F7" s="4" t="inlineStr">
        <is>
          <t xml:space="preserve"> </t>
        </is>
      </c>
      <c r="G7" s="4" t="inlineStr">
        <is>
          <t xml:space="preserve"> </t>
        </is>
      </c>
    </row>
    <row r="8">
      <c r="A8" s="4" t="inlineStr">
        <is>
          <t>Subject to corporate income tax maximum percentage of net income loss</t>
        </is>
      </c>
      <c r="B8" s="4" t="inlineStr">
        <is>
          <t xml:space="preserve"> </t>
        </is>
      </c>
      <c r="C8" s="4" t="inlineStr">
        <is>
          <t xml:space="preserve"> </t>
        </is>
      </c>
      <c r="D8" s="4" t="inlineStr">
        <is>
          <t xml:space="preserve"> </t>
        </is>
      </c>
      <c r="E8" s="9" t="n">
        <v>0.25</v>
      </c>
      <c r="F8" s="4" t="inlineStr">
        <is>
          <t xml:space="preserve"> </t>
        </is>
      </c>
      <c r="G8" s="4" t="inlineStr">
        <is>
          <t xml:space="preserve"> </t>
        </is>
      </c>
    </row>
    <row r="9">
      <c r="A9" s="4" t="inlineStr">
        <is>
          <t>Contract liabilities, current</t>
        </is>
      </c>
      <c r="B9" s="4" t="inlineStr">
        <is>
          <t xml:space="preserve"> </t>
        </is>
      </c>
      <c r="C9" s="4" t="inlineStr">
        <is>
          <t xml:space="preserve"> </t>
        </is>
      </c>
      <c r="D9" s="4" t="inlineStr">
        <is>
          <t xml:space="preserve"> </t>
        </is>
      </c>
      <c r="E9" s="5" t="n">
        <v>479490</v>
      </c>
      <c r="F9" s="4" t="inlineStr">
        <is>
          <t xml:space="preserve"> </t>
        </is>
      </c>
      <c r="G9" s="5" t="n">
        <v>637165</v>
      </c>
    </row>
    <row r="10">
      <c r="A10" s="4" t="inlineStr">
        <is>
          <t>Cash maintained with People's Republic of China</t>
        </is>
      </c>
      <c r="B10" s="4" t="inlineStr">
        <is>
          <t xml:space="preserve"> </t>
        </is>
      </c>
      <c r="C10" s="4" t="inlineStr">
        <is>
          <t xml:space="preserve"> </t>
        </is>
      </c>
      <c r="D10" s="4" t="inlineStr">
        <is>
          <t xml:space="preserve"> </t>
        </is>
      </c>
      <c r="E10" s="5" t="n">
        <v>69332191</v>
      </c>
      <c r="F10" s="4" t="inlineStr">
        <is>
          <t xml:space="preserve"> </t>
        </is>
      </c>
      <c r="G10" s="5" t="n">
        <v>76308051</v>
      </c>
    </row>
    <row r="11">
      <c r="A11" s="4" t="inlineStr">
        <is>
          <t>Exchange rates (per RMB1)</t>
        </is>
      </c>
      <c r="B11" s="4" t="inlineStr">
        <is>
          <t xml:space="preserve"> </t>
        </is>
      </c>
      <c r="C11" s="4" t="inlineStr">
        <is>
          <t xml:space="preserve"> </t>
        </is>
      </c>
      <c r="D11" s="4" t="inlineStr">
        <is>
          <t xml:space="preserve"> </t>
        </is>
      </c>
      <c r="E11" s="11" t="n">
        <v>0.1456</v>
      </c>
      <c r="F11" s="4" t="inlineStr">
        <is>
          <t xml:space="preserve"> </t>
        </is>
      </c>
      <c r="G11" s="11" t="n">
        <v>0.1406</v>
      </c>
    </row>
    <row r="12">
      <c r="A12" s="4" t="inlineStr">
        <is>
          <t>Average exchange rates</t>
        </is>
      </c>
      <c r="B12" s="4" t="inlineStr">
        <is>
          <t xml:space="preserve"> </t>
        </is>
      </c>
      <c r="C12" s="4" t="inlineStr">
        <is>
          <t xml:space="preserve"> </t>
        </is>
      </c>
      <c r="D12" s="4" t="inlineStr">
        <is>
          <t xml:space="preserve"> </t>
        </is>
      </c>
      <c r="E12" s="11" t="n">
        <v>0.1434</v>
      </c>
      <c r="F12" s="11" t="n">
        <v>0.1573</v>
      </c>
      <c r="G12" s="4" t="inlineStr">
        <is>
          <t xml:space="preserve"> </t>
        </is>
      </c>
    </row>
    <row r="13">
      <c r="A13" s="4" t="inlineStr">
        <is>
          <t>Applicable VAT rate</t>
        </is>
      </c>
      <c r="B13" s="4" t="inlineStr">
        <is>
          <t xml:space="preserve"> </t>
        </is>
      </c>
      <c r="C13" s="4" t="inlineStr">
        <is>
          <t xml:space="preserve"> </t>
        </is>
      </c>
      <c r="D13" s="4" t="inlineStr">
        <is>
          <t>17</t>
        </is>
      </c>
      <c r="E13" s="4" t="inlineStr">
        <is>
          <t xml:space="preserve"> </t>
        </is>
      </c>
      <c r="F13" s="4" t="inlineStr">
        <is>
          <t xml:space="preserve"> </t>
        </is>
      </c>
      <c r="G13" s="4" t="inlineStr">
        <is>
          <t xml:space="preserve"> </t>
        </is>
      </c>
    </row>
    <row r="14">
      <c r="A14" s="4" t="inlineStr">
        <is>
          <t>Represents the tax rate depending on the type of goods involved.</t>
        </is>
      </c>
      <c r="B14" s="4" t="inlineStr">
        <is>
          <t>13</t>
        </is>
      </c>
      <c r="C14" s="4" t="inlineStr">
        <is>
          <t>16</t>
        </is>
      </c>
      <c r="D14" s="4" t="inlineStr">
        <is>
          <t xml:space="preserve"> </t>
        </is>
      </c>
      <c r="E14" s="4" t="inlineStr">
        <is>
          <t xml:space="preserve"> </t>
        </is>
      </c>
      <c r="F14" s="4" t="inlineStr">
        <is>
          <t xml:space="preserve"> </t>
        </is>
      </c>
      <c r="G14" s="4" t="inlineStr">
        <is>
          <t xml:space="preserve"> </t>
        </is>
      </c>
    </row>
    <row r="15">
      <c r="A15" s="4" t="inlineStr">
        <is>
          <t>Invest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205</v>
      </c>
    </row>
    <row r="16">
      <c r="A16" s="4" t="inlineStr">
        <is>
          <t>Short-term deposit</t>
        </is>
      </c>
      <c r="B16" s="4" t="inlineStr">
        <is>
          <t xml:space="preserve"> </t>
        </is>
      </c>
      <c r="C16" s="4" t="inlineStr">
        <is>
          <t xml:space="preserve"> </t>
        </is>
      </c>
      <c r="D16" s="4" t="inlineStr">
        <is>
          <t xml:space="preserve"> </t>
        </is>
      </c>
      <c r="E16" s="4" t="inlineStr">
        <is>
          <t xml:space="preserve"> </t>
        </is>
      </c>
      <c r="F16" s="4" t="inlineStr">
        <is>
          <t xml:space="preserve"> </t>
        </is>
      </c>
      <c r="G16" s="5" t="n">
        <v>35144444</v>
      </c>
    </row>
    <row r="17">
      <c r="A17" s="4" t="inlineStr">
        <is>
          <t>Shipping and hand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ipping and handling expenses</t>
        </is>
      </c>
      <c r="B18" s="4" t="inlineStr">
        <is>
          <t xml:space="preserve"> </t>
        </is>
      </c>
      <c r="C18" s="4" t="inlineStr">
        <is>
          <t xml:space="preserve"> </t>
        </is>
      </c>
      <c r="D18" s="4" t="inlineStr">
        <is>
          <t xml:space="preserve"> </t>
        </is>
      </c>
      <c r="E18" s="5" t="n">
        <v>37053</v>
      </c>
      <c r="F18" s="5" t="n">
        <v>105918</v>
      </c>
      <c r="G18" s="4" t="inlineStr">
        <is>
          <t xml:space="preserve"> </t>
        </is>
      </c>
    </row>
    <row r="19">
      <c r="A19" s="4" t="inlineStr">
        <is>
          <t>Amortiz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expenses</t>
        </is>
      </c>
      <c r="B20" s="4" t="inlineStr">
        <is>
          <t xml:space="preserve"> </t>
        </is>
      </c>
      <c r="C20" s="4" t="inlineStr">
        <is>
          <t xml:space="preserve"> </t>
        </is>
      </c>
      <c r="D20" s="4" t="inlineStr">
        <is>
          <t xml:space="preserve"> </t>
        </is>
      </c>
      <c r="E20" s="5" t="n">
        <v>6885</v>
      </c>
      <c r="F20" s="5" t="n">
        <v>17965</v>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4" t="inlineStr">
        <is>
          <t xml:space="preserve"> </t>
        </is>
      </c>
      <c r="D22" s="4" t="inlineStr">
        <is>
          <t xml:space="preserve"> </t>
        </is>
      </c>
      <c r="E22" s="9" t="n">
        <v>0.2</v>
      </c>
      <c r="F22" s="4" t="inlineStr">
        <is>
          <t xml:space="preserve"> </t>
        </is>
      </c>
      <c r="G22" s="4" t="inlineStr">
        <is>
          <t xml:space="preserve"> </t>
        </is>
      </c>
    </row>
    <row r="23">
      <c r="A23" s="4" t="inlineStr">
        <is>
          <t>Maximum [M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4" t="inlineStr">
        <is>
          <t xml:space="preserve"> </t>
        </is>
      </c>
      <c r="C24" s="4" t="inlineStr">
        <is>
          <t xml:space="preserve"> </t>
        </is>
      </c>
      <c r="D24" s="4" t="inlineStr">
        <is>
          <t xml:space="preserve"> </t>
        </is>
      </c>
      <c r="E24" s="9" t="n">
        <v>0.5</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3</t>
        </is>
      </c>
      <c r="C1" s="2" t="inlineStr">
        <is>
          <t>Sep. 30, 2022</t>
        </is>
      </c>
    </row>
    <row r="2">
      <c r="A2" s="3" t="inlineStr">
        <is>
          <t>Accounts receivable net</t>
        </is>
      </c>
      <c r="B2" s="4" t="inlineStr">
        <is>
          <t xml:space="preserve"> </t>
        </is>
      </c>
      <c r="C2" s="4" t="inlineStr">
        <is>
          <t xml:space="preserve"> </t>
        </is>
      </c>
    </row>
    <row r="3">
      <c r="A3" s="4" t="inlineStr">
        <is>
          <t>Accounts receivable</t>
        </is>
      </c>
      <c r="B3" s="5" t="n">
        <v>27477450</v>
      </c>
      <c r="C3" s="5" t="n">
        <v>16358493</v>
      </c>
    </row>
    <row r="4">
      <c r="A4" s="4" t="inlineStr">
        <is>
          <t>Less: allowance for doubtful accounts</t>
        </is>
      </c>
      <c r="B4" s="6" t="n">
        <v>-135537</v>
      </c>
      <c r="C4" s="6" t="n">
        <v>-7249</v>
      </c>
    </row>
    <row r="5">
      <c r="A5" s="4" t="inlineStr">
        <is>
          <t>Accounts receivable</t>
        </is>
      </c>
      <c r="B5" s="5" t="n">
        <v>27341913</v>
      </c>
      <c r="C5" s="5" t="n">
        <v>16351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Mar. 31, 2023</t>
        </is>
      </c>
      <c r="C1" s="2" t="inlineStr">
        <is>
          <t>Sep. 30, 2022</t>
        </is>
      </c>
    </row>
    <row r="2">
      <c r="A2" s="3" t="inlineStr">
        <is>
          <t>Accounts receivable net</t>
        </is>
      </c>
      <c r="B2" s="4" t="inlineStr">
        <is>
          <t xml:space="preserve"> </t>
        </is>
      </c>
      <c r="C2" s="4" t="inlineStr">
        <is>
          <t xml:space="preserve"> </t>
        </is>
      </c>
    </row>
    <row r="3">
      <c r="A3" s="4" t="inlineStr">
        <is>
          <t>Allowance for doubtful accounts</t>
        </is>
      </c>
      <c r="B3" s="5" t="n">
        <v>135537</v>
      </c>
      <c r="C3" s="5" t="n">
        <v>72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s to suppliers net (Details) - USD ($)</t>
        </is>
      </c>
      <c r="B1" s="2" t="inlineStr">
        <is>
          <t>Mar. 31, 2023</t>
        </is>
      </c>
      <c r="C1" s="2" t="inlineStr">
        <is>
          <t>Sep. 30, 2022</t>
        </is>
      </c>
    </row>
    <row r="2">
      <c r="A2" s="3" t="inlineStr">
        <is>
          <t>Advances to suppliers net</t>
        </is>
      </c>
      <c r="B2" s="4" t="inlineStr">
        <is>
          <t xml:space="preserve"> </t>
        </is>
      </c>
      <c r="C2" s="4" t="inlineStr">
        <is>
          <t xml:space="preserve"> </t>
        </is>
      </c>
    </row>
    <row r="3">
      <c r="A3" s="4" t="inlineStr">
        <is>
          <t>Advances to suppliers</t>
        </is>
      </c>
      <c r="B3" s="5" t="n">
        <v>58979620</v>
      </c>
      <c r="C3" s="5" t="n">
        <v>48636862</v>
      </c>
    </row>
    <row r="4">
      <c r="A4" s="4" t="inlineStr">
        <is>
          <t>Less: allowance for doubtful accounts</t>
        </is>
      </c>
      <c r="B4" s="6" t="n">
        <v>-3375</v>
      </c>
      <c r="C4" s="6" t="n">
        <v>-3258</v>
      </c>
    </row>
    <row r="5">
      <c r="A5" s="4" t="inlineStr">
        <is>
          <t>Advances to suppliers, net</t>
        </is>
      </c>
      <c r="B5" s="5" t="n">
        <v>58976245</v>
      </c>
      <c r="C5" s="5" t="n">
        <v>48633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dvances to suppliers net (Details Narrative) - USD ($)</t>
        </is>
      </c>
      <c r="B1" s="2" t="inlineStr">
        <is>
          <t>1 Months Ended</t>
        </is>
      </c>
    </row>
    <row r="2">
      <c r="B2" s="2" t="inlineStr">
        <is>
          <t>Apr. 30, 2020</t>
        </is>
      </c>
      <c r="C2" s="2" t="inlineStr">
        <is>
          <t>Mar. 31, 2023</t>
        </is>
      </c>
      <c r="D2" s="2" t="inlineStr">
        <is>
          <t>Sep. 30, 2022</t>
        </is>
      </c>
    </row>
    <row r="3">
      <c r="A3" s="3" t="inlineStr">
        <is>
          <t>Advances to suppliers net</t>
        </is>
      </c>
      <c r="B3" s="4" t="inlineStr">
        <is>
          <t xml:space="preserve"> </t>
        </is>
      </c>
      <c r="C3" s="4" t="inlineStr">
        <is>
          <t xml:space="preserve"> </t>
        </is>
      </c>
      <c r="D3" s="4" t="inlineStr">
        <is>
          <t xml:space="preserve"> </t>
        </is>
      </c>
    </row>
    <row r="4">
      <c r="A4" s="4" t="inlineStr">
        <is>
          <t>Frame work Agreement</t>
        </is>
      </c>
      <c r="B4" s="4" t="inlineStr">
        <is>
          <t>4 years</t>
        </is>
      </c>
      <c r="C4" s="4" t="inlineStr">
        <is>
          <t xml:space="preserve"> </t>
        </is>
      </c>
      <c r="D4" s="4" t="inlineStr">
        <is>
          <t xml:space="preserve"> </t>
        </is>
      </c>
    </row>
    <row r="5">
      <c r="A5" s="4" t="inlineStr">
        <is>
          <t>Allowance for doubtful debts relating to advances to suppliers</t>
        </is>
      </c>
      <c r="B5" s="4" t="inlineStr">
        <is>
          <t xml:space="preserve"> </t>
        </is>
      </c>
      <c r="C5" s="5" t="n">
        <v>3375</v>
      </c>
      <c r="D5" s="5" t="n">
        <v>32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Mar. 31, 2023</t>
        </is>
      </c>
      <c r="C1" s="2" t="inlineStr">
        <is>
          <t>Sep. 30, 2022</t>
        </is>
      </c>
    </row>
    <row r="2">
      <c r="A2" s="3" t="inlineStr">
        <is>
          <t>Inventories net</t>
        </is>
      </c>
      <c r="B2" s="4" t="inlineStr">
        <is>
          <t xml:space="preserve"> </t>
        </is>
      </c>
      <c r="C2" s="4" t="inlineStr">
        <is>
          <t xml:space="preserve"> </t>
        </is>
      </c>
    </row>
    <row r="3">
      <c r="A3" s="4" t="inlineStr">
        <is>
          <t>Raw materials</t>
        </is>
      </c>
      <c r="B3" s="5" t="n">
        <v>418788</v>
      </c>
      <c r="C3" s="5" t="n">
        <v>620252</v>
      </c>
    </row>
    <row r="4">
      <c r="A4" s="4" t="inlineStr">
        <is>
          <t>Packaging materials</t>
        </is>
      </c>
      <c r="B4" s="6" t="n">
        <v>80346</v>
      </c>
      <c r="C4" s="6" t="n">
        <v>63703</v>
      </c>
    </row>
    <row r="5">
      <c r="A5" s="4" t="inlineStr">
        <is>
          <t>Finished goods</t>
        </is>
      </c>
      <c r="B5" s="6" t="n">
        <v>63325</v>
      </c>
      <c r="C5" s="6" t="n">
        <v>81975</v>
      </c>
    </row>
    <row r="6">
      <c r="A6" s="4" t="inlineStr">
        <is>
          <t>Inventory</t>
        </is>
      </c>
      <c r="B6" s="6" t="n">
        <v>562459</v>
      </c>
      <c r="C6" s="6" t="n">
        <v>765930</v>
      </c>
    </row>
    <row r="7">
      <c r="A7" s="4" t="inlineStr">
        <is>
          <t>Less: allowance for inventory reserve</t>
        </is>
      </c>
      <c r="B7" s="6" t="n">
        <v>-120275</v>
      </c>
      <c r="C7" s="6" t="n">
        <v>-49652</v>
      </c>
    </row>
    <row r="8">
      <c r="A8" s="4" t="inlineStr">
        <is>
          <t>Inventory, net</t>
        </is>
      </c>
      <c r="B8" s="5" t="n">
        <v>442184</v>
      </c>
      <c r="C8" s="5" t="n">
        <v>716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Narrative) - USD ($) $ in Thousands</t>
        </is>
      </c>
      <c r="B1" s="2" t="inlineStr">
        <is>
          <t>Mar. 31, 2023</t>
        </is>
      </c>
      <c r="C1" s="2" t="inlineStr">
        <is>
          <t>Sep. 30, 2022</t>
        </is>
      </c>
    </row>
    <row r="2">
      <c r="A2" s="3" t="inlineStr">
        <is>
          <t>Inventories net</t>
        </is>
      </c>
      <c r="B2" s="4" t="inlineStr">
        <is>
          <t xml:space="preserve"> </t>
        </is>
      </c>
      <c r="C2" s="4" t="inlineStr">
        <is>
          <t xml:space="preserve"> </t>
        </is>
      </c>
    </row>
    <row r="3">
      <c r="A3" s="4" t="inlineStr">
        <is>
          <t>Allowance for inventory reserve</t>
        </is>
      </c>
      <c r="B3" s="5" t="n">
        <v>100</v>
      </c>
      <c r="C3"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Mar. 31, 2023</t>
        </is>
      </c>
      <c r="C1" s="2" t="inlineStr">
        <is>
          <t>Sep. 30, 2022</t>
        </is>
      </c>
    </row>
    <row r="2">
      <c r="A2" s="4" t="inlineStr">
        <is>
          <t>Subtotal</t>
        </is>
      </c>
      <c r="B2" s="5" t="n">
        <v>138740</v>
      </c>
      <c r="C2" s="5" t="n">
        <v>133944</v>
      </c>
    </row>
    <row r="3">
      <c r="A3" s="4" t="inlineStr">
        <is>
          <t>Accumulated depreciation</t>
        </is>
      </c>
      <c r="B3" s="6" t="n">
        <v>-105182</v>
      </c>
      <c r="C3" s="6" t="n">
        <v>-89076</v>
      </c>
    </row>
    <row r="4">
      <c r="A4" s="4" t="inlineStr">
        <is>
          <t>Total</t>
        </is>
      </c>
      <c r="B4" s="6" t="n">
        <v>33558</v>
      </c>
      <c r="C4" s="6" t="n">
        <v>44868</v>
      </c>
    </row>
    <row r="5">
      <c r="A5" s="4" t="inlineStr">
        <is>
          <t>Plant, machinery and equipment</t>
        </is>
      </c>
      <c r="B5" s="4" t="inlineStr">
        <is>
          <t xml:space="preserve"> </t>
        </is>
      </c>
      <c r="C5" s="4" t="inlineStr">
        <is>
          <t xml:space="preserve"> </t>
        </is>
      </c>
    </row>
    <row r="6">
      <c r="A6" s="4" t="inlineStr">
        <is>
          <t>Subtotal</t>
        </is>
      </c>
      <c r="B6" s="6" t="n">
        <v>66756</v>
      </c>
      <c r="C6" s="6" t="n">
        <v>64449</v>
      </c>
    </row>
    <row r="7">
      <c r="A7" s="4" t="inlineStr">
        <is>
          <t>Transportation equipment.</t>
        </is>
      </c>
      <c r="B7" s="4" t="inlineStr">
        <is>
          <t xml:space="preserve"> </t>
        </is>
      </c>
      <c r="C7" s="4" t="inlineStr">
        <is>
          <t xml:space="preserve"> </t>
        </is>
      </c>
    </row>
    <row r="8">
      <c r="A8" s="4" t="inlineStr">
        <is>
          <t>Subtotal</t>
        </is>
      </c>
      <c r="B8" s="6" t="n">
        <v>51004</v>
      </c>
      <c r="C8" s="6" t="n">
        <v>49241</v>
      </c>
    </row>
    <row r="9">
      <c r="A9" s="4" t="inlineStr">
        <is>
          <t>Office equipment</t>
        </is>
      </c>
      <c r="B9" s="4" t="inlineStr">
        <is>
          <t xml:space="preserve"> </t>
        </is>
      </c>
      <c r="C9" s="4" t="inlineStr">
        <is>
          <t xml:space="preserve"> </t>
        </is>
      </c>
    </row>
    <row r="10">
      <c r="A10" s="4" t="inlineStr">
        <is>
          <t>Subtotal</t>
        </is>
      </c>
      <c r="B10" s="5" t="n">
        <v>20980</v>
      </c>
      <c r="C10" s="5" t="n">
        <v>20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net (Details narrative) - USD ($)</t>
        </is>
      </c>
      <c r="B1" s="2" t="inlineStr">
        <is>
          <t>6 Months Ended</t>
        </is>
      </c>
    </row>
    <row r="2">
      <c r="B2" s="2" t="inlineStr">
        <is>
          <t>Mar. 31, 2023</t>
        </is>
      </c>
      <c r="C2" s="2" t="inlineStr">
        <is>
          <t>Mar. 31, 2022</t>
        </is>
      </c>
    </row>
    <row r="3">
      <c r="A3" s="3" t="inlineStr">
        <is>
          <t>Property plant and equipment net</t>
        </is>
      </c>
      <c r="B3" s="4" t="inlineStr">
        <is>
          <t xml:space="preserve"> </t>
        </is>
      </c>
      <c r="C3" s="4" t="inlineStr">
        <is>
          <t xml:space="preserve"> </t>
        </is>
      </c>
    </row>
    <row r="4">
      <c r="A4" s="4" t="inlineStr">
        <is>
          <t>Depreciation expense</t>
        </is>
      </c>
      <c r="B4" s="5" t="n">
        <v>12724</v>
      </c>
      <c r="C4" s="5" t="n">
        <v>18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USD ($)</t>
        </is>
      </c>
      <c r="B1" s="2" t="inlineStr">
        <is>
          <t>6 Months Ended</t>
        </is>
      </c>
    </row>
    <row r="2">
      <c r="B2" s="2" t="inlineStr">
        <is>
          <t>Mar. 31, 2023</t>
        </is>
      </c>
      <c r="C2" s="2" t="inlineStr">
        <is>
          <t>Sep. 30, 2022</t>
        </is>
      </c>
    </row>
    <row r="3">
      <c r="A3" s="4" t="inlineStr">
        <is>
          <t>Loan amount in RMB</t>
        </is>
      </c>
      <c r="B3" s="5" t="n">
        <v>22066787</v>
      </c>
      <c r="C3" s="4" t="inlineStr">
        <is>
          <t xml:space="preserve"> </t>
        </is>
      </c>
    </row>
    <row r="4">
      <c r="A4" s="4" t="inlineStr">
        <is>
          <t>Total short-term and long-term loans</t>
        </is>
      </c>
      <c r="B4" s="6" t="n">
        <v>3213173</v>
      </c>
      <c r="C4" s="5" t="n">
        <v>1797638</v>
      </c>
    </row>
    <row r="5">
      <c r="A5" s="4" t="inlineStr">
        <is>
          <t>Short-term loans</t>
        </is>
      </c>
      <c r="B5" s="6" t="n">
        <v>1456113</v>
      </c>
      <c r="C5" s="6" t="n">
        <v>0</v>
      </c>
    </row>
    <row r="6">
      <c r="A6" s="4" t="inlineStr">
        <is>
          <t>Total long-term loans - current portion</t>
        </is>
      </c>
      <c r="B6" s="6" t="n">
        <v>1580263</v>
      </c>
      <c r="C6" s="6" t="n">
        <v>1505353</v>
      </c>
    </row>
    <row r="7">
      <c r="A7" s="4" t="inlineStr">
        <is>
          <t>Total long-term loans - non-current portion</t>
        </is>
      </c>
      <c r="B7" s="6" t="n">
        <v>176797</v>
      </c>
      <c r="C7" s="6" t="n">
        <v>292285</v>
      </c>
    </row>
    <row r="8">
      <c r="A8" s="4" t="inlineStr">
        <is>
          <t>Secured short-term loans [Member]</t>
        </is>
      </c>
      <c r="B8" s="4" t="inlineStr">
        <is>
          <t xml:space="preserve"> </t>
        </is>
      </c>
      <c r="C8" s="4" t="inlineStr">
        <is>
          <t xml:space="preserve"> </t>
        </is>
      </c>
    </row>
    <row r="9">
      <c r="A9" s="4" t="inlineStr">
        <is>
          <t>Loan amount in RMB</t>
        </is>
      </c>
      <c r="B9" s="6" t="n">
        <v>7000000</v>
      </c>
      <c r="C9" s="4" t="inlineStr">
        <is>
          <t xml:space="preserve"> </t>
        </is>
      </c>
    </row>
    <row r="10">
      <c r="A10" s="4" t="inlineStr">
        <is>
          <t>Short-term loans</t>
        </is>
      </c>
      <c r="B10" s="6" t="n">
        <v>1019279</v>
      </c>
      <c r="C10" s="6" t="n">
        <v>0</v>
      </c>
    </row>
    <row r="11">
      <c r="A11" s="4" t="inlineStr">
        <is>
          <t>Secured short-term loans [Member] | China Guangfa Bank Co, Ltd [Member]</t>
        </is>
      </c>
      <c r="B11" s="4" t="inlineStr">
        <is>
          <t xml:space="preserve"> </t>
        </is>
      </c>
      <c r="C11" s="4" t="inlineStr">
        <is>
          <t xml:space="preserve"> </t>
        </is>
      </c>
    </row>
    <row r="12">
      <c r="A12" s="4" t="inlineStr">
        <is>
          <t>Loan amount in RMB</t>
        </is>
      </c>
      <c r="B12" s="6" t="n">
        <v>5000000</v>
      </c>
      <c r="C12" s="4" t="inlineStr">
        <is>
          <t xml:space="preserve"> </t>
        </is>
      </c>
    </row>
    <row r="13">
      <c r="A13" s="4" t="inlineStr">
        <is>
          <t>Short-term loans</t>
        </is>
      </c>
      <c r="B13" s="5" t="n">
        <v>728056</v>
      </c>
      <c r="C13" s="6" t="n">
        <v>0</v>
      </c>
    </row>
    <row r="14">
      <c r="A14" s="4" t="inlineStr">
        <is>
          <t>Loan commencement date</t>
        </is>
      </c>
      <c r="B14" s="4" t="inlineStr">
        <is>
          <t>Nov.  01,  2022</t>
        </is>
      </c>
      <c r="C14" s="4" t="inlineStr">
        <is>
          <t xml:space="preserve"> </t>
        </is>
      </c>
    </row>
    <row r="15">
      <c r="A15" s="4" t="inlineStr">
        <is>
          <t>Loan maturity date</t>
        </is>
      </c>
      <c r="B15" s="4" t="inlineStr">
        <is>
          <t>Oct. 31,  2023</t>
        </is>
      </c>
      <c r="C15" s="4" t="inlineStr">
        <is>
          <t xml:space="preserve"> </t>
        </is>
      </c>
    </row>
    <row r="16">
      <c r="A16" s="4" t="inlineStr">
        <is>
          <t>Effective interest rate</t>
        </is>
      </c>
      <c r="B16" s="10" t="n">
        <v>0.0395</v>
      </c>
      <c r="C16" s="4" t="inlineStr">
        <is>
          <t xml:space="preserve"> </t>
        </is>
      </c>
    </row>
    <row r="17">
      <c r="A17" s="4" t="inlineStr">
        <is>
          <t>Secured short-term loans [Member] | Industrial Bank Co, Ltd [Member]</t>
        </is>
      </c>
      <c r="B17" s="4" t="inlineStr">
        <is>
          <t xml:space="preserve"> </t>
        </is>
      </c>
      <c r="C17" s="4" t="inlineStr">
        <is>
          <t xml:space="preserve"> </t>
        </is>
      </c>
    </row>
    <row r="18">
      <c r="A18" s="4" t="inlineStr">
        <is>
          <t>Loan amount in RMB</t>
        </is>
      </c>
      <c r="B18" s="5" t="n">
        <v>2000000</v>
      </c>
      <c r="C18" s="4" t="inlineStr">
        <is>
          <t xml:space="preserve"> </t>
        </is>
      </c>
    </row>
    <row r="19">
      <c r="A19" s="4" t="inlineStr">
        <is>
          <t>Short-term loans</t>
        </is>
      </c>
      <c r="B19" s="5" t="n">
        <v>291223</v>
      </c>
      <c r="C19" s="6" t="n">
        <v>0</v>
      </c>
    </row>
    <row r="20">
      <c r="A20" s="4" t="inlineStr">
        <is>
          <t>Loan commencement date</t>
        </is>
      </c>
      <c r="B20" s="4" t="inlineStr">
        <is>
          <t>Jan. 16,  2023</t>
        </is>
      </c>
      <c r="C20" s="4" t="inlineStr">
        <is>
          <t xml:space="preserve"> </t>
        </is>
      </c>
    </row>
    <row r="21">
      <c r="A21" s="4" t="inlineStr">
        <is>
          <t>Loan maturity date</t>
        </is>
      </c>
      <c r="B21" s="4" t="inlineStr">
        <is>
          <t>Jan. 14,  2024</t>
        </is>
      </c>
      <c r="C21" s="4" t="inlineStr">
        <is>
          <t xml:space="preserve"> </t>
        </is>
      </c>
    </row>
    <row r="22">
      <c r="A22" s="4" t="inlineStr">
        <is>
          <t>Effective interest rate</t>
        </is>
      </c>
      <c r="B22" s="10" t="n">
        <v>0.0513</v>
      </c>
      <c r="C22" s="4" t="inlineStr">
        <is>
          <t xml:space="preserve"> </t>
        </is>
      </c>
    </row>
    <row r="23">
      <c r="A23" s="4" t="inlineStr">
        <is>
          <t>Secured long-term loans [Member] | Huaneng Guicheng Trust Co Ltd [Member]</t>
        </is>
      </c>
      <c r="B23" s="4" t="inlineStr">
        <is>
          <t xml:space="preserve"> </t>
        </is>
      </c>
      <c r="C23" s="4" t="inlineStr">
        <is>
          <t xml:space="preserve"> </t>
        </is>
      </c>
    </row>
    <row r="24">
      <c r="A24" s="4" t="inlineStr">
        <is>
          <t>Loan amount in RMB</t>
        </is>
      </c>
      <c r="B24" s="5" t="n">
        <v>575000</v>
      </c>
      <c r="C24" s="4" t="inlineStr">
        <is>
          <t xml:space="preserve"> </t>
        </is>
      </c>
    </row>
    <row r="25">
      <c r="A25" s="4" t="inlineStr">
        <is>
          <t>Loan commencement date</t>
        </is>
      </c>
      <c r="B25" s="4" t="inlineStr">
        <is>
          <t>Aug. 14,  2022</t>
        </is>
      </c>
      <c r="C25" s="4" t="inlineStr">
        <is>
          <t xml:space="preserve"> </t>
        </is>
      </c>
    </row>
    <row r="26">
      <c r="A26" s="4" t="inlineStr">
        <is>
          <t>Loan maturity date</t>
        </is>
      </c>
      <c r="B26" s="4" t="inlineStr">
        <is>
          <t>Aug.  01,  2024</t>
        </is>
      </c>
      <c r="C26" s="4" t="inlineStr">
        <is>
          <t xml:space="preserve"> </t>
        </is>
      </c>
    </row>
    <row r="27">
      <c r="A27" s="4" t="inlineStr">
        <is>
          <t>Effective interest rate</t>
        </is>
      </c>
      <c r="B27" s="10" t="n">
        <v>0.144</v>
      </c>
      <c r="C27" s="4" t="inlineStr">
        <is>
          <t xml:space="preserve"> </t>
        </is>
      </c>
    </row>
    <row r="28">
      <c r="A28" s="4" t="inlineStr">
        <is>
          <t>Total long-term loans - current portion</t>
        </is>
      </c>
      <c r="B28" s="5" t="n">
        <v>83726</v>
      </c>
      <c r="C28" s="6" t="n">
        <v>80832</v>
      </c>
    </row>
    <row r="29">
      <c r="A29" s="4" t="inlineStr">
        <is>
          <t>Secured long-term loans [Member] | Huaneng Guicheng Trust Co Ltd One [Member]</t>
        </is>
      </c>
      <c r="B29" s="4" t="inlineStr">
        <is>
          <t xml:space="preserve"> </t>
        </is>
      </c>
      <c r="C29" s="4" t="inlineStr">
        <is>
          <t xml:space="preserve"> </t>
        </is>
      </c>
    </row>
    <row r="30">
      <c r="A30" s="4" t="inlineStr">
        <is>
          <t>Loan amount in RMB</t>
        </is>
      </c>
      <c r="B30" s="5" t="n">
        <v>430000</v>
      </c>
      <c r="C30" s="4" t="inlineStr">
        <is>
          <t xml:space="preserve"> </t>
        </is>
      </c>
    </row>
    <row r="31">
      <c r="A31" s="4" t="inlineStr">
        <is>
          <t>Loan commencement date</t>
        </is>
      </c>
      <c r="B31" s="4" t="inlineStr">
        <is>
          <t>Dec. 30,  2022</t>
        </is>
      </c>
      <c r="C31" s="4" t="inlineStr">
        <is>
          <t xml:space="preserve"> </t>
        </is>
      </c>
    </row>
    <row r="32">
      <c r="A32" s="4" t="inlineStr">
        <is>
          <t>Loan maturity date</t>
        </is>
      </c>
      <c r="B32" s="4" t="inlineStr">
        <is>
          <t>Dec. 28,  2024</t>
        </is>
      </c>
      <c r="C32" s="4" t="inlineStr">
        <is>
          <t xml:space="preserve"> </t>
        </is>
      </c>
    </row>
    <row r="33">
      <c r="A33" s="4" t="inlineStr">
        <is>
          <t>Effective interest rate</t>
        </is>
      </c>
      <c r="B33" s="10" t="n">
        <v>0.1291</v>
      </c>
      <c r="C33" s="4" t="inlineStr">
        <is>
          <t xml:space="preserve"> </t>
        </is>
      </c>
    </row>
    <row r="34">
      <c r="A34" s="4" t="inlineStr">
        <is>
          <t>Total long-term loans - current portion</t>
        </is>
      </c>
      <c r="B34" s="5" t="n">
        <v>62613</v>
      </c>
      <c r="C34" s="6" t="n">
        <v>0</v>
      </c>
    </row>
    <row r="35">
      <c r="A35" s="4" t="inlineStr">
        <is>
          <t>Secured long-term loans [Member] | Bank of Beijing Hangzhou Branch [Member]</t>
        </is>
      </c>
      <c r="B35" s="4" t="inlineStr">
        <is>
          <t xml:space="preserve"> </t>
        </is>
      </c>
      <c r="C35" s="4" t="inlineStr">
        <is>
          <t xml:space="preserve"> </t>
        </is>
      </c>
    </row>
    <row r="36">
      <c r="A36" s="4" t="inlineStr">
        <is>
          <t>Loan amount in RMB</t>
        </is>
      </c>
      <c r="B36" s="5" t="n">
        <v>8000000</v>
      </c>
      <c r="C36" s="4" t="inlineStr">
        <is>
          <t xml:space="preserve"> </t>
        </is>
      </c>
    </row>
    <row r="37">
      <c r="A37" s="4" t="inlineStr">
        <is>
          <t>Loan commencement date</t>
        </is>
      </c>
      <c r="B37" s="4" t="inlineStr">
        <is>
          <t>Apr.  06,  2022</t>
        </is>
      </c>
      <c r="C37" s="4" t="inlineStr">
        <is>
          <t xml:space="preserve"> </t>
        </is>
      </c>
    </row>
    <row r="38">
      <c r="A38" s="4" t="inlineStr">
        <is>
          <t>Loan maturity date</t>
        </is>
      </c>
      <c r="B38" s="4" t="inlineStr">
        <is>
          <t>Apr.  05,  2026</t>
        </is>
      </c>
      <c r="C38" s="4" t="inlineStr">
        <is>
          <t xml:space="preserve"> </t>
        </is>
      </c>
    </row>
    <row r="39">
      <c r="A39" s="4" t="inlineStr">
        <is>
          <t>Effective interest rate</t>
        </is>
      </c>
      <c r="B39" s="10" t="n">
        <v>0.048</v>
      </c>
      <c r="C39" s="4" t="inlineStr">
        <is>
          <t xml:space="preserve"> </t>
        </is>
      </c>
    </row>
    <row r="40">
      <c r="A40" s="4" t="inlineStr">
        <is>
          <t>Total long-term loans - current portion</t>
        </is>
      </c>
      <c r="B40" s="5" t="n">
        <v>1164890</v>
      </c>
      <c r="C40" s="6" t="n">
        <v>1124622</v>
      </c>
    </row>
    <row r="41">
      <c r="A41" s="4" t="inlineStr">
        <is>
          <t>Secured long-term loans [Member] | China Resources Shenzhen Investment Trust Co Ltd [Member]</t>
        </is>
      </c>
      <c r="B41" s="4" t="inlineStr">
        <is>
          <t xml:space="preserve"> </t>
        </is>
      </c>
      <c r="C41" s="4" t="inlineStr">
        <is>
          <t xml:space="preserve"> </t>
        </is>
      </c>
    </row>
    <row r="42">
      <c r="A42" s="4" t="inlineStr">
        <is>
          <t>Loan amount in RMB</t>
        </is>
      </c>
      <c r="B42" s="5" t="n">
        <v>800000</v>
      </c>
      <c r="C42" s="4" t="inlineStr">
        <is>
          <t xml:space="preserve"> </t>
        </is>
      </c>
    </row>
    <row r="43">
      <c r="A43" s="4" t="inlineStr">
        <is>
          <t>Loan commencement date</t>
        </is>
      </c>
      <c r="B43" s="4" t="inlineStr">
        <is>
          <t>Jul.  01,  2022</t>
        </is>
      </c>
      <c r="C43" s="4" t="inlineStr">
        <is>
          <t xml:space="preserve"> </t>
        </is>
      </c>
    </row>
    <row r="44">
      <c r="A44" s="4" t="inlineStr">
        <is>
          <t>Loan maturity date</t>
        </is>
      </c>
      <c r="B44" s="4" t="inlineStr">
        <is>
          <t>Jul.  01,  2024</t>
        </is>
      </c>
      <c r="C44" s="4" t="inlineStr">
        <is>
          <t xml:space="preserve"> </t>
        </is>
      </c>
    </row>
    <row r="45">
      <c r="A45" s="4" t="inlineStr">
        <is>
          <t>Effective interest rate</t>
        </is>
      </c>
      <c r="B45" s="10" t="n">
        <v>0.144</v>
      </c>
      <c r="C45" s="4" t="inlineStr">
        <is>
          <t xml:space="preserve"> </t>
        </is>
      </c>
    </row>
    <row r="46">
      <c r="A46" s="4" t="inlineStr">
        <is>
          <t>Total long-term loans - current portion</t>
        </is>
      </c>
      <c r="B46" s="5" t="n">
        <v>116489</v>
      </c>
      <c r="C46" s="6" t="n">
        <v>112462</v>
      </c>
    </row>
    <row r="47">
      <c r="A47" s="4" t="inlineStr">
        <is>
          <t>Secured long-term loans [Member] | China Resources Shenzhen Investment Trust Co Ltd One [Member]</t>
        </is>
      </c>
      <c r="B47" s="4" t="inlineStr">
        <is>
          <t xml:space="preserve"> </t>
        </is>
      </c>
      <c r="C47" s="4" t="inlineStr">
        <is>
          <t xml:space="preserve"> </t>
        </is>
      </c>
    </row>
    <row r="48">
      <c r="A48" s="4" t="inlineStr">
        <is>
          <t>Loan amount in RMB</t>
        </is>
      </c>
      <c r="B48" s="5" t="n">
        <v>47620</v>
      </c>
      <c r="C48" s="4" t="inlineStr">
        <is>
          <t xml:space="preserve"> </t>
        </is>
      </c>
    </row>
    <row r="49">
      <c r="A49" s="4" t="inlineStr">
        <is>
          <t>Loan commencement date</t>
        </is>
      </c>
      <c r="B49" s="4" t="inlineStr">
        <is>
          <t>Apr. 30,  2021</t>
        </is>
      </c>
      <c r="C49" s="4" t="inlineStr">
        <is>
          <t xml:space="preserve"> </t>
        </is>
      </c>
    </row>
    <row r="50">
      <c r="A50" s="4" t="inlineStr">
        <is>
          <t>Loan maturity date</t>
        </is>
      </c>
      <c r="B50" s="4" t="inlineStr">
        <is>
          <t>Apr. 28,  2023</t>
        </is>
      </c>
      <c r="C50" s="4" t="inlineStr">
        <is>
          <t xml:space="preserve"> </t>
        </is>
      </c>
    </row>
    <row r="51">
      <c r="A51" s="4" t="inlineStr">
        <is>
          <t>Effective interest rate</t>
        </is>
      </c>
      <c r="B51" s="10" t="n">
        <v>0.108</v>
      </c>
      <c r="C51" s="4" t="inlineStr">
        <is>
          <t xml:space="preserve"> </t>
        </is>
      </c>
    </row>
    <row r="52">
      <c r="A52" s="4" t="inlineStr">
        <is>
          <t>Total long-term loans - current portion</t>
        </is>
      </c>
      <c r="B52" s="5" t="n">
        <v>6934</v>
      </c>
      <c r="C52" s="6" t="n">
        <v>46859</v>
      </c>
    </row>
    <row r="53">
      <c r="A53" s="4" t="inlineStr">
        <is>
          <t>Secured long-term loans [Member] | Jiangsu Suning Bank Member</t>
        </is>
      </c>
      <c r="B53" s="4" t="inlineStr">
        <is>
          <t xml:space="preserve"> </t>
        </is>
      </c>
      <c r="C53" s="4" t="inlineStr">
        <is>
          <t xml:space="preserve"> </t>
        </is>
      </c>
    </row>
    <row r="54">
      <c r="A54" s="4" t="inlineStr">
        <is>
          <t>Loan amount in RMB</t>
        </is>
      </c>
      <c r="B54" s="5" t="n">
        <v>1000000</v>
      </c>
      <c r="C54" s="4" t="inlineStr">
        <is>
          <t xml:space="preserve"> </t>
        </is>
      </c>
    </row>
    <row r="55">
      <c r="A55" s="4" t="inlineStr">
        <is>
          <t>Loan commencement date</t>
        </is>
      </c>
      <c r="B55" s="4" t="inlineStr">
        <is>
          <t>Sep.  02,  2022</t>
        </is>
      </c>
      <c r="C55" s="4" t="inlineStr">
        <is>
          <t xml:space="preserve"> </t>
        </is>
      </c>
    </row>
    <row r="56">
      <c r="A56" s="4" t="inlineStr">
        <is>
          <t>Loan maturity date</t>
        </is>
      </c>
      <c r="B56" s="4" t="inlineStr">
        <is>
          <t>Sep.  01,  2024</t>
        </is>
      </c>
      <c r="C56" s="4" t="inlineStr">
        <is>
          <t xml:space="preserve"> </t>
        </is>
      </c>
    </row>
    <row r="57">
      <c r="A57" s="4" t="inlineStr">
        <is>
          <t>Effective interest rate</t>
        </is>
      </c>
      <c r="B57" s="9" t="n">
        <v>0.12</v>
      </c>
      <c r="C57" s="4" t="inlineStr">
        <is>
          <t xml:space="preserve"> </t>
        </is>
      </c>
    </row>
    <row r="58">
      <c r="A58" s="4" t="inlineStr">
        <is>
          <t>Total long-term loans - current portion</t>
        </is>
      </c>
      <c r="B58" s="5" t="n">
        <v>145611</v>
      </c>
      <c r="C58" s="6" t="n">
        <v>140578</v>
      </c>
    </row>
    <row r="59">
      <c r="A59" s="4" t="inlineStr">
        <is>
          <t>Unsecured short-term loans [Member]</t>
        </is>
      </c>
      <c r="B59" s="4" t="inlineStr">
        <is>
          <t xml:space="preserve"> </t>
        </is>
      </c>
      <c r="C59" s="4" t="inlineStr">
        <is>
          <t xml:space="preserve"> </t>
        </is>
      </c>
    </row>
    <row r="60">
      <c r="A60" s="4" t="inlineStr">
        <is>
          <t>Loan amount in RMB</t>
        </is>
      </c>
      <c r="B60" s="6" t="n">
        <v>3000000</v>
      </c>
      <c r="C60" s="4" t="inlineStr">
        <is>
          <t xml:space="preserve"> </t>
        </is>
      </c>
    </row>
    <row r="61">
      <c r="A61" s="4" t="inlineStr">
        <is>
          <t>Short-term loans</t>
        </is>
      </c>
      <c r="B61" s="6" t="n">
        <v>436834</v>
      </c>
      <c r="C61" s="6" t="n">
        <v>0</v>
      </c>
    </row>
    <row r="62">
      <c r="A62" s="4" t="inlineStr">
        <is>
          <t>Unsecured short-term loans [Member] | Bank of Beijing Hangzhou Branch [Member]</t>
        </is>
      </c>
      <c r="B62" s="4" t="inlineStr">
        <is>
          <t xml:space="preserve"> </t>
        </is>
      </c>
      <c r="C62" s="4" t="inlineStr">
        <is>
          <t xml:space="preserve"> </t>
        </is>
      </c>
    </row>
    <row r="63">
      <c r="A63" s="4" t="inlineStr">
        <is>
          <t>Loan amount in RMB</t>
        </is>
      </c>
      <c r="B63" s="6" t="n">
        <v>3000000</v>
      </c>
      <c r="C63" s="4" t="inlineStr">
        <is>
          <t xml:space="preserve"> </t>
        </is>
      </c>
    </row>
    <row r="64">
      <c r="A64" s="4" t="inlineStr">
        <is>
          <t>Short-term loans</t>
        </is>
      </c>
      <c r="B64" s="5" t="n">
        <v>436834</v>
      </c>
      <c r="C64" s="6" t="n">
        <v>0</v>
      </c>
    </row>
    <row r="65">
      <c r="A65" s="4" t="inlineStr">
        <is>
          <t>Loan commencement date</t>
        </is>
      </c>
      <c r="B65" s="4" t="inlineStr">
        <is>
          <t>Jan. 17,  2023</t>
        </is>
      </c>
      <c r="C65" s="4" t="inlineStr">
        <is>
          <t xml:space="preserve"> </t>
        </is>
      </c>
    </row>
    <row r="66">
      <c r="A66" s="4" t="inlineStr">
        <is>
          <t>Loan maturity date</t>
        </is>
      </c>
      <c r="B66" s="4" t="inlineStr">
        <is>
          <t>Jan. 17,  2024</t>
        </is>
      </c>
      <c r="C66" s="4" t="inlineStr">
        <is>
          <t xml:space="preserve"> </t>
        </is>
      </c>
    </row>
    <row r="67">
      <c r="A67" s="4" t="inlineStr">
        <is>
          <t>Effective interest rate</t>
        </is>
      </c>
      <c r="B67" s="10" t="n">
        <v>0.0465</v>
      </c>
      <c r="C67" s="4" t="inlineStr">
        <is>
          <t xml:space="preserve"> </t>
        </is>
      </c>
    </row>
    <row r="68">
      <c r="A68" s="4" t="inlineStr">
        <is>
          <t>Secured long-term loans current [Member]</t>
        </is>
      </c>
      <c r="B68" s="4" t="inlineStr">
        <is>
          <t xml:space="preserve"> </t>
        </is>
      </c>
      <c r="C68" s="4" t="inlineStr">
        <is>
          <t xml:space="preserve"> </t>
        </is>
      </c>
    </row>
    <row r="69">
      <c r="A69" s="4" t="inlineStr">
        <is>
          <t>Loan amount in RMB</t>
        </is>
      </c>
      <c r="B69" s="5" t="n">
        <v>10852620</v>
      </c>
      <c r="C69" s="4" t="inlineStr">
        <is>
          <t xml:space="preserve"> </t>
        </is>
      </c>
    </row>
    <row r="70">
      <c r="A70" s="4" t="inlineStr">
        <is>
          <t>Total long-term loans - current portion</t>
        </is>
      </c>
      <c r="B70" s="6" t="n">
        <v>1580263</v>
      </c>
      <c r="C70" s="6" t="n">
        <v>1505353</v>
      </c>
    </row>
    <row r="71">
      <c r="A71" s="4" t="inlineStr">
        <is>
          <t>Long-term loans, non-current portiont [Member]</t>
        </is>
      </c>
      <c r="B71" s="4" t="inlineStr">
        <is>
          <t xml:space="preserve"> </t>
        </is>
      </c>
      <c r="C71" s="4" t="inlineStr">
        <is>
          <t xml:space="preserve"> </t>
        </is>
      </c>
    </row>
    <row r="72">
      <c r="A72" s="4" t="inlineStr">
        <is>
          <t>Loan amount in RMB</t>
        </is>
      </c>
      <c r="B72" s="6" t="n">
        <v>1214167</v>
      </c>
      <c r="C72" s="4" t="inlineStr">
        <is>
          <t xml:space="preserve"> </t>
        </is>
      </c>
    </row>
    <row r="73">
      <c r="A73" s="4" t="inlineStr">
        <is>
          <t>Total long-term loans - non-current portion</t>
        </is>
      </c>
      <c r="B73" s="6" t="n">
        <v>176797</v>
      </c>
      <c r="C73" s="6" t="n">
        <v>292285</v>
      </c>
    </row>
    <row r="74">
      <c r="A74" s="4" t="inlineStr">
        <is>
          <t>Long-term loans, non-current portiont [Member] | Huaneng Guicheng Trust Co Ltd [Member]</t>
        </is>
      </c>
      <c r="B74" s="4" t="inlineStr">
        <is>
          <t xml:space="preserve"> </t>
        </is>
      </c>
      <c r="C74" s="4" t="inlineStr">
        <is>
          <t xml:space="preserve"> </t>
        </is>
      </c>
    </row>
    <row r="75">
      <c r="A75" s="4" t="inlineStr">
        <is>
          <t>Loan amount in RMB</t>
        </is>
      </c>
      <c r="B75" s="5" t="n">
        <v>322500</v>
      </c>
      <c r="C75" s="4" t="inlineStr">
        <is>
          <t xml:space="preserve"> </t>
        </is>
      </c>
    </row>
    <row r="76">
      <c r="A76" s="4" t="inlineStr">
        <is>
          <t>Loan commencement date</t>
        </is>
      </c>
      <c r="B76" s="4" t="inlineStr">
        <is>
          <t>Dec. 30,  2022</t>
        </is>
      </c>
      <c r="C76" s="4" t="inlineStr">
        <is>
          <t xml:space="preserve"> </t>
        </is>
      </c>
    </row>
    <row r="77">
      <c r="A77" s="4" t="inlineStr">
        <is>
          <t>Loan maturity date</t>
        </is>
      </c>
      <c r="B77" s="4" t="inlineStr">
        <is>
          <t>Dec. 28,  2024</t>
        </is>
      </c>
      <c r="C77" s="4" t="inlineStr">
        <is>
          <t xml:space="preserve"> </t>
        </is>
      </c>
    </row>
    <row r="78">
      <c r="A78" s="4" t="inlineStr">
        <is>
          <t>Effective interest rate</t>
        </is>
      </c>
      <c r="B78" s="10" t="n">
        <v>0.1291</v>
      </c>
      <c r="C78" s="4" t="inlineStr">
        <is>
          <t xml:space="preserve"> </t>
        </is>
      </c>
    </row>
    <row r="79">
      <c r="A79" s="4" t="inlineStr">
        <is>
          <t>Long-term loans - non-current portion</t>
        </is>
      </c>
      <c r="B79" s="5" t="n">
        <v>46960</v>
      </c>
      <c r="C79" s="6" t="n">
        <v>0</v>
      </c>
    </row>
    <row r="80">
      <c r="A80" s="4" t="inlineStr">
        <is>
          <t>Long-term loans, non-current portiont [Member] | Huaneng Guicheng Trust Co Ltd One [Member]</t>
        </is>
      </c>
      <c r="B80" s="4" t="inlineStr">
        <is>
          <t xml:space="preserve"> </t>
        </is>
      </c>
      <c r="C80" s="4" t="inlineStr">
        <is>
          <t xml:space="preserve"> </t>
        </is>
      </c>
    </row>
    <row r="81">
      <c r="A81" s="4" t="inlineStr">
        <is>
          <t>Loan amount in RMB</t>
        </is>
      </c>
      <c r="B81" s="5" t="n">
        <v>191667</v>
      </c>
      <c r="C81" s="4" t="inlineStr">
        <is>
          <t xml:space="preserve"> </t>
        </is>
      </c>
    </row>
    <row r="82">
      <c r="A82" s="4" t="inlineStr">
        <is>
          <t>Loan commencement date</t>
        </is>
      </c>
      <c r="B82" s="4" t="inlineStr">
        <is>
          <t>Aug. 14,  2022</t>
        </is>
      </c>
      <c r="C82" s="4" t="inlineStr">
        <is>
          <t xml:space="preserve"> </t>
        </is>
      </c>
    </row>
    <row r="83">
      <c r="A83" s="4" t="inlineStr">
        <is>
          <t>Loan maturity date</t>
        </is>
      </c>
      <c r="B83" s="4" t="inlineStr">
        <is>
          <t>Aug.  01,  2024</t>
        </is>
      </c>
      <c r="C83" s="4" t="inlineStr">
        <is>
          <t xml:space="preserve"> </t>
        </is>
      </c>
    </row>
    <row r="84">
      <c r="A84" s="4" t="inlineStr">
        <is>
          <t>Effective interest rate</t>
        </is>
      </c>
      <c r="B84" s="10" t="n">
        <v>0.144</v>
      </c>
      <c r="C84" s="4" t="inlineStr">
        <is>
          <t xml:space="preserve"> </t>
        </is>
      </c>
    </row>
    <row r="85">
      <c r="A85" s="4" t="inlineStr">
        <is>
          <t>Total long-term loans - non-current portion</t>
        </is>
      </c>
      <c r="B85" s="5" t="n">
        <v>27909</v>
      </c>
      <c r="C85" s="6" t="n">
        <v>57988</v>
      </c>
    </row>
    <row r="86">
      <c r="A86" s="4" t="inlineStr">
        <is>
          <t>Long-term loans, non-current portiont [Member] | China Resources Shenzhen Investment Trust Co Ltd [Member]</t>
        </is>
      </c>
      <c r="B86" s="4" t="inlineStr">
        <is>
          <t xml:space="preserve"> </t>
        </is>
      </c>
      <c r="C86" s="4" t="inlineStr">
        <is>
          <t xml:space="preserve"> </t>
        </is>
      </c>
    </row>
    <row r="87">
      <c r="A87" s="4" t="inlineStr">
        <is>
          <t>Loan amount in RMB</t>
        </is>
      </c>
      <c r="B87" s="5" t="n">
        <v>200000</v>
      </c>
      <c r="C87" s="4" t="inlineStr">
        <is>
          <t xml:space="preserve"> </t>
        </is>
      </c>
    </row>
    <row r="88">
      <c r="A88" s="4" t="inlineStr">
        <is>
          <t>Loan commencement date</t>
        </is>
      </c>
      <c r="B88" s="4" t="inlineStr">
        <is>
          <t>Jul.  01,  2022</t>
        </is>
      </c>
      <c r="C88" s="4" t="inlineStr">
        <is>
          <t xml:space="preserve"> </t>
        </is>
      </c>
    </row>
    <row r="89">
      <c r="A89" s="4" t="inlineStr">
        <is>
          <t>Loan maturity date</t>
        </is>
      </c>
      <c r="B89" s="4" t="inlineStr">
        <is>
          <t>Jul.  01,  2024</t>
        </is>
      </c>
      <c r="C89" s="4" t="inlineStr">
        <is>
          <t xml:space="preserve"> </t>
        </is>
      </c>
    </row>
    <row r="90">
      <c r="A90" s="4" t="inlineStr">
        <is>
          <t>Effective interest rate</t>
        </is>
      </c>
      <c r="B90" s="10" t="n">
        <v>0.144</v>
      </c>
      <c r="C90" s="4" t="inlineStr">
        <is>
          <t xml:space="preserve"> </t>
        </is>
      </c>
    </row>
    <row r="91">
      <c r="A91" s="4" t="inlineStr">
        <is>
          <t>Long-term loans - non-current portion</t>
        </is>
      </c>
      <c r="B91" s="5" t="n">
        <v>29122</v>
      </c>
      <c r="C91" s="6" t="n">
        <v>93719</v>
      </c>
    </row>
    <row r="92">
      <c r="A92" s="4" t="inlineStr">
        <is>
          <t>Long-term loans, non-current portiont [Member] | Jiangsu Suning Bank Member</t>
        </is>
      </c>
      <c r="B92" s="4" t="inlineStr">
        <is>
          <t xml:space="preserve"> </t>
        </is>
      </c>
      <c r="C92" s="4" t="inlineStr">
        <is>
          <t xml:space="preserve"> </t>
        </is>
      </c>
    </row>
    <row r="93">
      <c r="A93" s="4" t="inlineStr">
        <is>
          <t>Loan amount in RMB</t>
        </is>
      </c>
      <c r="B93" s="5" t="n">
        <v>500000</v>
      </c>
      <c r="C93" s="4" t="inlineStr">
        <is>
          <t xml:space="preserve"> </t>
        </is>
      </c>
    </row>
    <row r="94">
      <c r="A94" s="4" t="inlineStr">
        <is>
          <t>Loan commencement date</t>
        </is>
      </c>
      <c r="B94" s="4" t="inlineStr">
        <is>
          <t>Sep.  02,  2022</t>
        </is>
      </c>
      <c r="C94" s="4" t="inlineStr">
        <is>
          <t xml:space="preserve"> </t>
        </is>
      </c>
    </row>
    <row r="95">
      <c r="A95" s="4" t="inlineStr">
        <is>
          <t>Loan maturity date</t>
        </is>
      </c>
      <c r="B95" s="4" t="inlineStr">
        <is>
          <t>Sep.  01,  2024</t>
        </is>
      </c>
      <c r="C95" s="4" t="inlineStr">
        <is>
          <t xml:space="preserve"> </t>
        </is>
      </c>
    </row>
    <row r="96">
      <c r="A96" s="4" t="inlineStr">
        <is>
          <t>Effective interest rate</t>
        </is>
      </c>
      <c r="B96" s="10" t="n">
        <v>0.1008</v>
      </c>
      <c r="C96" s="4" t="inlineStr">
        <is>
          <t xml:space="preserve"> </t>
        </is>
      </c>
    </row>
    <row r="97">
      <c r="A97" s="4" t="inlineStr">
        <is>
          <t>Long-term loans - non-current portion</t>
        </is>
      </c>
      <c r="B97" s="5" t="n">
        <v>72806</v>
      </c>
      <c r="C97" s="6" t="n">
        <v>140578</v>
      </c>
    </row>
    <row r="98">
      <c r="A98" s="4" t="inlineStr">
        <is>
          <t>Total short-term loans [Member]</t>
        </is>
      </c>
      <c r="B98" s="4" t="inlineStr">
        <is>
          <t xml:space="preserve"> </t>
        </is>
      </c>
      <c r="C98" s="4" t="inlineStr">
        <is>
          <t xml:space="preserve"> </t>
        </is>
      </c>
    </row>
    <row r="99">
      <c r="A99" s="4" t="inlineStr">
        <is>
          <t>Loan amount in RMB</t>
        </is>
      </c>
      <c r="B99" s="6" t="n">
        <v>10000000</v>
      </c>
      <c r="C99" s="4" t="inlineStr">
        <is>
          <t xml:space="preserve"> </t>
        </is>
      </c>
    </row>
    <row r="100">
      <c r="A100" s="4" t="inlineStr">
        <is>
          <t>Short-term loans</t>
        </is>
      </c>
      <c r="B100" s="5" t="n">
        <v>1456113</v>
      </c>
      <c r="C100"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46" customWidth="1" min="3" max="3"/>
    <col width="13" customWidth="1" min="4" max="4"/>
    <col width="27" customWidth="1" min="5" max="5"/>
    <col width="18" customWidth="1" min="6" max="6"/>
    <col width="40" customWidth="1" min="7" max="7"/>
    <col width="37" customWidth="1" min="8" max="8"/>
    <col width="25" customWidth="1" min="9" max="9"/>
  </cols>
  <sheetData>
    <row r="1">
      <c r="A1" s="1" t="inlineStr">
        <is>
          <t>Condensed Consolidated Statements of Changes in Shareholders' Equity (Unaudited) - USD ($)</t>
        </is>
      </c>
      <c r="B1" s="2" t="inlineStr">
        <is>
          <t>Total</t>
        </is>
      </c>
      <c r="C1" s="2" t="inlineStr">
        <is>
          <t>Accumulated Other Comprehensive Income (Loss)</t>
        </is>
      </c>
      <c r="D1" s="2" t="inlineStr">
        <is>
          <t>Common Stock</t>
        </is>
      </c>
      <c r="E1" s="2" t="inlineStr">
        <is>
          <t>Additional Paid-In Capital</t>
        </is>
      </c>
      <c r="F1" s="2" t="inlineStr">
        <is>
          <t>Statutory Reserve</t>
        </is>
      </c>
      <c r="G1" s="2" t="inlineStr">
        <is>
          <t>Retained Earnings (Accumulated Deficit)</t>
        </is>
      </c>
      <c r="H1" s="2" t="inlineStr">
        <is>
          <t>Total Farmmi Inc Shareholders Equity</t>
        </is>
      </c>
      <c r="I1" s="2" t="inlineStr">
        <is>
          <t>Non-controlling Interest</t>
        </is>
      </c>
    </row>
    <row r="2">
      <c r="A2" s="4" t="inlineStr">
        <is>
          <t>Balance, shares at Sep. 30, 2021</t>
        </is>
      </c>
      <c r="B2" s="4" t="inlineStr">
        <is>
          <t xml:space="preserve"> </t>
        </is>
      </c>
      <c r="C2" s="4" t="inlineStr">
        <is>
          <t xml:space="preserve"> </t>
        </is>
      </c>
      <c r="D2" s="6" t="n">
        <v>2231121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1</t>
        </is>
      </c>
      <c r="B3" s="5" t="n">
        <v>160792418</v>
      </c>
      <c r="C3" s="5" t="n">
        <v>2128972</v>
      </c>
      <c r="D3" s="5" t="n">
        <v>557781</v>
      </c>
      <c r="E3" s="5" t="n">
        <v>147088227</v>
      </c>
      <c r="F3" s="5" t="n">
        <v>973555</v>
      </c>
      <c r="G3" s="5" t="n">
        <v>9127377</v>
      </c>
      <c r="H3" s="5" t="n">
        <v>159875912</v>
      </c>
      <c r="I3" s="5" t="n">
        <v>916506</v>
      </c>
    </row>
    <row r="4">
      <c r="A4" s="4" t="inlineStr">
        <is>
          <t>Share-based compensation expenses, shares</t>
        </is>
      </c>
      <c r="B4" s="4" t="inlineStr">
        <is>
          <t xml:space="preserve"> </t>
        </is>
      </c>
      <c r="C4" s="4" t="inlineStr">
        <is>
          <t xml:space="preserve"> </t>
        </is>
      </c>
      <c r="D4" s="6" t="n">
        <v>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s, amount</t>
        </is>
      </c>
      <c r="B5" s="6" t="n">
        <v>2007328</v>
      </c>
      <c r="C5" s="6" t="n">
        <v>0</v>
      </c>
      <c r="D5" s="5" t="n">
        <v>10000</v>
      </c>
      <c r="E5" s="6" t="n">
        <v>1997328</v>
      </c>
      <c r="F5" s="6" t="n">
        <v>0</v>
      </c>
      <c r="G5" s="6" t="n">
        <v>0</v>
      </c>
      <c r="H5" s="6" t="n">
        <v>2007328</v>
      </c>
      <c r="I5" s="6" t="n">
        <v>0</v>
      </c>
    </row>
    <row r="6">
      <c r="A6" s="4" t="inlineStr">
        <is>
          <t>Issuance of common shares, net, shares</t>
        </is>
      </c>
      <c r="B6" s="4" t="inlineStr">
        <is>
          <t xml:space="preserve"> </t>
        </is>
      </c>
      <c r="C6" s="4" t="inlineStr">
        <is>
          <t xml:space="preserve"> </t>
        </is>
      </c>
      <c r="D6" s="6" t="n">
        <v>1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 net, amount</t>
        </is>
      </c>
      <c r="B7" s="6" t="n">
        <v>6000000</v>
      </c>
      <c r="C7" s="6" t="n">
        <v>0</v>
      </c>
      <c r="D7" s="5" t="n">
        <v>30000</v>
      </c>
      <c r="E7" s="6" t="n">
        <v>5970000</v>
      </c>
      <c r="F7" s="6" t="n">
        <v>0</v>
      </c>
      <c r="G7" s="6" t="n">
        <v>0</v>
      </c>
      <c r="H7" s="6" t="n">
        <v>6000000</v>
      </c>
      <c r="I7" s="6" t="n">
        <v>0</v>
      </c>
    </row>
    <row r="8">
      <c r="A8" s="4" t="inlineStr">
        <is>
          <t>Reverse share-split adjustment, shares</t>
        </is>
      </c>
      <c r="B8" s="4" t="inlineStr">
        <is>
          <t xml:space="preserve"> </t>
        </is>
      </c>
      <c r="C8" s="4" t="inlineStr">
        <is>
          <t xml:space="preserve"> </t>
        </is>
      </c>
      <c r="D8" s="6" t="n">
        <v>42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hare-split adjustment, amount</t>
        </is>
      </c>
      <c r="B9" s="6" t="n">
        <v>0</v>
      </c>
      <c r="C9" s="6" t="n">
        <v>0</v>
      </c>
      <c r="D9" s="5" t="n">
        <v>-106</v>
      </c>
      <c r="E9" s="6" t="n">
        <v>106</v>
      </c>
      <c r="F9" s="6" t="n">
        <v>0</v>
      </c>
      <c r="G9" s="6" t="n">
        <v>0</v>
      </c>
      <c r="H9" s="6" t="n">
        <v>0</v>
      </c>
      <c r="I9" s="4" t="inlineStr">
        <is>
          <t xml:space="preserve"> </t>
        </is>
      </c>
    </row>
    <row r="10">
      <c r="A10" s="4" t="inlineStr">
        <is>
          <t>Foreign currency translation gain</t>
        </is>
      </c>
      <c r="B10" s="6" t="n">
        <v>2430396</v>
      </c>
      <c r="C10" s="6" t="n">
        <v>2430396</v>
      </c>
      <c r="D10" s="6" t="n">
        <v>0</v>
      </c>
      <c r="E10" s="6" t="n">
        <v>0</v>
      </c>
      <c r="F10" s="6" t="n">
        <v>0</v>
      </c>
      <c r="G10" s="6" t="n">
        <v>0</v>
      </c>
      <c r="H10" s="6" t="n">
        <v>2430396</v>
      </c>
      <c r="I10" s="6" t="n">
        <v>0</v>
      </c>
    </row>
    <row r="11">
      <c r="A11" s="4" t="inlineStr">
        <is>
          <t>Disposal of a subsidiary</t>
        </is>
      </c>
      <c r="B11" s="6" t="n">
        <v>5334</v>
      </c>
      <c r="C11" s="6" t="n">
        <v>82449</v>
      </c>
      <c r="D11" s="6" t="n">
        <v>0</v>
      </c>
      <c r="E11" s="6" t="n">
        <v>-2893001</v>
      </c>
      <c r="F11" s="6" t="n">
        <v>0</v>
      </c>
      <c r="G11" s="6" t="n">
        <v>3732392</v>
      </c>
      <c r="H11" s="6" t="n">
        <v>921840</v>
      </c>
      <c r="I11" s="6" t="n">
        <v>-916506</v>
      </c>
    </row>
    <row r="12">
      <c r="A12" s="4" t="inlineStr">
        <is>
          <t>Net loss for the year</t>
        </is>
      </c>
      <c r="B12" s="6" t="n">
        <v>-586938</v>
      </c>
      <c r="C12" s="6" t="n">
        <v>0</v>
      </c>
      <c r="D12" s="6" t="n">
        <v>0</v>
      </c>
      <c r="E12" s="6" t="n">
        <v>0</v>
      </c>
      <c r="F12" s="6" t="n">
        <v>0</v>
      </c>
      <c r="G12" s="6" t="n">
        <v>-586938</v>
      </c>
      <c r="H12" s="6" t="n">
        <v>-586938</v>
      </c>
      <c r="I12" s="6" t="n">
        <v>0</v>
      </c>
    </row>
    <row r="13">
      <c r="A13" s="4" t="inlineStr">
        <is>
          <t>Statutory reserve</t>
        </is>
      </c>
      <c r="B13" s="6" t="n">
        <v>0</v>
      </c>
      <c r="C13" s="6" t="n">
        <v>0</v>
      </c>
      <c r="D13" s="6" t="n">
        <v>0</v>
      </c>
      <c r="E13" s="6" t="n">
        <v>0</v>
      </c>
      <c r="F13" s="6" t="n">
        <v>17144</v>
      </c>
      <c r="G13" s="6" t="n">
        <v>-17144</v>
      </c>
      <c r="H13" s="6" t="n">
        <v>0</v>
      </c>
      <c r="I13" s="6" t="n">
        <v>0</v>
      </c>
    </row>
    <row r="14">
      <c r="A14" s="4" t="inlineStr">
        <is>
          <t>Balance, amount at Mar. 31, 2022</t>
        </is>
      </c>
      <c r="B14" s="6" t="n">
        <v>170648538</v>
      </c>
      <c r="C14" s="6" t="n">
        <v>4641817</v>
      </c>
      <c r="D14" s="5" t="n">
        <v>597675</v>
      </c>
      <c r="E14" s="6" t="n">
        <v>152162660</v>
      </c>
      <c r="F14" s="6" t="n">
        <v>990699</v>
      </c>
      <c r="G14" s="6" t="n">
        <v>12255687</v>
      </c>
      <c r="H14" s="6" t="n">
        <v>170648538</v>
      </c>
      <c r="I14" s="6" t="n">
        <v>0</v>
      </c>
    </row>
    <row r="15">
      <c r="A15" s="4" t="inlineStr">
        <is>
          <t>Balance, Shares at Mar 31, 2022 at Mar. 31, 2022</t>
        </is>
      </c>
      <c r="B15" s="4" t="inlineStr">
        <is>
          <t xml:space="preserve"> </t>
        </is>
      </c>
      <c r="C15" s="4" t="inlineStr">
        <is>
          <t xml:space="preserve"> </t>
        </is>
      </c>
      <c r="D15" s="6" t="n">
        <v>2390698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shares at Sep. 30, 2022</t>
        </is>
      </c>
      <c r="B16" s="4" t="inlineStr">
        <is>
          <t xml:space="preserve"> </t>
        </is>
      </c>
      <c r="C16" s="4" t="inlineStr">
        <is>
          <t xml:space="preserve"> </t>
        </is>
      </c>
      <c r="D16" s="6" t="n">
        <v>239069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mount at Sep. 30, 2022</t>
        </is>
      </c>
      <c r="B17" s="6" t="n">
        <v>154684091</v>
      </c>
      <c r="C17" s="6" t="n">
        <v>14133546</v>
      </c>
      <c r="D17" s="5" t="n">
        <v>597675</v>
      </c>
      <c r="E17" s="6" t="n">
        <v>152162658</v>
      </c>
      <c r="F17" s="6" t="n">
        <v>1153813</v>
      </c>
      <c r="G17" s="6" t="n">
        <v>14903491</v>
      </c>
      <c r="H17" s="6" t="n">
        <v>154684091</v>
      </c>
      <c r="I17" s="6" t="n">
        <v>0</v>
      </c>
    </row>
    <row r="18">
      <c r="A18" s="4" t="inlineStr">
        <is>
          <t>Foreign currency translation gain</t>
        </is>
      </c>
      <c r="B18" s="6" t="n">
        <v>5689147</v>
      </c>
      <c r="C18" s="6" t="n">
        <v>5689147</v>
      </c>
      <c r="D18" s="6" t="n">
        <v>0</v>
      </c>
      <c r="E18" s="6" t="n">
        <v>0</v>
      </c>
      <c r="F18" s="6" t="n">
        <v>0</v>
      </c>
      <c r="G18" s="6" t="n">
        <v>0</v>
      </c>
      <c r="H18" s="6" t="n">
        <v>5689147</v>
      </c>
      <c r="I18" s="6" t="n">
        <v>0</v>
      </c>
    </row>
    <row r="19">
      <c r="A19" s="4" t="inlineStr">
        <is>
          <t>Disposal of a subsidiary</t>
        </is>
      </c>
      <c r="B19" s="6" t="n">
        <v>38213</v>
      </c>
      <c r="C19" s="6" t="n">
        <v>0</v>
      </c>
      <c r="D19" s="6" t="n">
        <v>0</v>
      </c>
      <c r="E19" s="6" t="n">
        <v>0</v>
      </c>
      <c r="F19" s="6" t="n">
        <v>-948792</v>
      </c>
      <c r="G19" s="6" t="n">
        <v>987005</v>
      </c>
      <c r="H19" s="6" t="n">
        <v>38213</v>
      </c>
      <c r="I19" s="6" t="n">
        <v>0</v>
      </c>
    </row>
    <row r="20">
      <c r="A20" s="4" t="inlineStr">
        <is>
          <t>Net loss for the year</t>
        </is>
      </c>
      <c r="B20" s="6" t="n">
        <v>1579859</v>
      </c>
      <c r="C20" s="6" t="n">
        <v>0</v>
      </c>
      <c r="D20" s="6" t="n">
        <v>0</v>
      </c>
      <c r="E20" s="6" t="n">
        <v>0</v>
      </c>
      <c r="F20" s="6" t="n">
        <v>0</v>
      </c>
      <c r="G20" s="6" t="n">
        <v>1579859</v>
      </c>
      <c r="H20" s="6" t="n">
        <v>1579859</v>
      </c>
      <c r="I20" s="6" t="n">
        <v>0</v>
      </c>
    </row>
    <row r="21">
      <c r="A21" s="4" t="inlineStr">
        <is>
          <t>Statutory reserve</t>
        </is>
      </c>
      <c r="B21" s="6" t="n">
        <v>0</v>
      </c>
      <c r="C21" s="6" t="n">
        <v>0</v>
      </c>
      <c r="D21" s="6" t="n">
        <v>0</v>
      </c>
      <c r="E21" s="6" t="n">
        <v>0</v>
      </c>
      <c r="F21" s="6" t="n">
        <v>358215</v>
      </c>
      <c r="G21" s="6" t="n">
        <v>-358215</v>
      </c>
      <c r="H21" s="6" t="n">
        <v>0</v>
      </c>
      <c r="I21" s="6" t="n">
        <v>0</v>
      </c>
    </row>
    <row r="22">
      <c r="A22" s="4" t="inlineStr">
        <is>
          <t>Balance, amount at Mar. 31, 2023</t>
        </is>
      </c>
      <c r="B22" s="5" t="n">
        <v>161991310</v>
      </c>
      <c r="C22" s="5" t="n">
        <v>8444399</v>
      </c>
      <c r="D22" s="5" t="n">
        <v>597675</v>
      </c>
      <c r="E22" s="5" t="n">
        <v>152162658</v>
      </c>
      <c r="F22" s="5" t="n">
        <v>563236</v>
      </c>
      <c r="G22" s="5" t="n">
        <v>17112140</v>
      </c>
      <c r="H22" s="5" t="n">
        <v>161991310</v>
      </c>
      <c r="I22" s="5" t="n">
        <v>0</v>
      </c>
    </row>
    <row r="23">
      <c r="A23" s="4" t="inlineStr">
        <is>
          <t>Balance, Shares at Mar 31, 2022 at Mar. 31, 2023</t>
        </is>
      </c>
      <c r="B23" s="4" t="inlineStr">
        <is>
          <t xml:space="preserve"> </t>
        </is>
      </c>
      <c r="C23" s="4" t="inlineStr">
        <is>
          <t xml:space="preserve"> </t>
        </is>
      </c>
      <c r="D23" s="6" t="n">
        <v>23906985</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oans (Details Narrative) - USD ($)</t>
        </is>
      </c>
      <c r="B1" s="2" t="inlineStr">
        <is>
          <t>6 Months Ended</t>
        </is>
      </c>
    </row>
    <row r="2">
      <c r="B2" s="2" t="inlineStr">
        <is>
          <t>Mar. 31, 2023</t>
        </is>
      </c>
      <c r="C2" s="2" t="inlineStr">
        <is>
          <t>Mar. 31, 2022</t>
        </is>
      </c>
    </row>
    <row r="3">
      <c r="A3" s="4" t="inlineStr">
        <is>
          <t>Interest expenses amount</t>
        </is>
      </c>
      <c r="B3" s="5" t="n">
        <v>76799</v>
      </c>
      <c r="C3" s="5" t="n">
        <v>85125</v>
      </c>
    </row>
    <row r="4">
      <c r="A4" s="4" t="inlineStr">
        <is>
          <t>Mr Dehong Zhang [Member]</t>
        </is>
      </c>
      <c r="B4" s="4" t="inlineStr">
        <is>
          <t xml:space="preserve"> </t>
        </is>
      </c>
      <c r="C4" s="4" t="inlineStr">
        <is>
          <t xml:space="preserve"> </t>
        </is>
      </c>
    </row>
    <row r="5">
      <c r="A5" s="4" t="inlineStr">
        <is>
          <t>Outstanding principal amount</t>
        </is>
      </c>
      <c r="B5" s="6" t="n">
        <v>400000</v>
      </c>
      <c r="C5" s="4" t="inlineStr">
        <is>
          <t xml:space="preserve"> </t>
        </is>
      </c>
    </row>
    <row r="6">
      <c r="A6" s="4" t="inlineStr">
        <is>
          <t>Loan amount</t>
        </is>
      </c>
      <c r="B6" s="5" t="n">
        <v>291223</v>
      </c>
      <c r="C6" s="4" t="inlineStr">
        <is>
          <t xml:space="preserve"> </t>
        </is>
      </c>
    </row>
    <row r="7">
      <c r="A7" s="4" t="inlineStr">
        <is>
          <t>Ms Xinyang Wang [Member]</t>
        </is>
      </c>
      <c r="B7" s="4" t="inlineStr">
        <is>
          <t xml:space="preserve"> </t>
        </is>
      </c>
      <c r="C7" s="4" t="inlineStr">
        <is>
          <t xml:space="preserve"> </t>
        </is>
      </c>
    </row>
    <row r="8">
      <c r="A8" s="4" t="inlineStr">
        <is>
          <t>Percentage of ownership interest</t>
        </is>
      </c>
      <c r="B8" s="9" t="n">
        <v>1</v>
      </c>
      <c r="C8" s="4" t="inlineStr">
        <is>
          <t xml:space="preserve"> </t>
        </is>
      </c>
    </row>
    <row r="9">
      <c r="A9" s="4" t="inlineStr">
        <is>
          <t>Outstanding principal amount</t>
        </is>
      </c>
      <c r="B9" s="5" t="n">
        <v>2200000</v>
      </c>
      <c r="C9" s="4" t="inlineStr">
        <is>
          <t xml:space="preserve"> </t>
        </is>
      </c>
    </row>
    <row r="10">
      <c r="A10" s="4" t="inlineStr">
        <is>
          <t>Property owned valuation</t>
        </is>
      </c>
      <c r="B10" s="5" t="n">
        <v>27000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80" customWidth="1" min="7" max="7"/>
    <col width="16" customWidth="1" min="8" max="8"/>
    <col width="14" customWidth="1" min="9" max="9"/>
  </cols>
  <sheetData>
    <row r="1">
      <c r="A1" s="1" t="inlineStr">
        <is>
          <t>Convertible promissory notes and derivative liability (Details Narrative) - USD ($)</t>
        </is>
      </c>
      <c r="D1" s="2" t="inlineStr">
        <is>
          <t>1 Months Ended</t>
        </is>
      </c>
      <c r="G1" s="2" t="inlineStr">
        <is>
          <t>6 Months Ended</t>
        </is>
      </c>
    </row>
    <row r="2">
      <c r="B2" s="2" t="inlineStr">
        <is>
          <t>May 03, 2023</t>
        </is>
      </c>
      <c r="C2" s="2" t="inlineStr">
        <is>
          <t>Apr. 07, 2023</t>
        </is>
      </c>
      <c r="D2" s="2" t="inlineStr">
        <is>
          <t>Jul. 25, 2023</t>
        </is>
      </c>
      <c r="E2" s="2" t="inlineStr">
        <is>
          <t>Jun. 16, 2023</t>
        </is>
      </c>
      <c r="F2" s="2" t="inlineStr">
        <is>
          <t>Sep. 26, 2022</t>
        </is>
      </c>
      <c r="G2" s="2" t="inlineStr">
        <is>
          <t>Mar. 31, 2023</t>
        </is>
      </c>
      <c r="H2" s="2" t="inlineStr">
        <is>
          <t>Mar. 31, 2022</t>
        </is>
      </c>
      <c r="I2" s="2" t="inlineStr">
        <is>
          <t>Sep. 30, 2022</t>
        </is>
      </c>
    </row>
    <row r="3">
      <c r="A3" s="4" t="inlineStr">
        <is>
          <t>Redemption of outstanding amount</t>
        </is>
      </c>
      <c r="B3" s="5" t="n">
        <v>200000</v>
      </c>
      <c r="C3" s="5" t="n">
        <v>150000</v>
      </c>
      <c r="D3" s="5" t="n">
        <v>350000</v>
      </c>
      <c r="E3" s="5" t="n">
        <v>200000</v>
      </c>
      <c r="F3" s="4" t="inlineStr">
        <is>
          <t xml:space="preserve"> </t>
        </is>
      </c>
      <c r="G3" s="4" t="inlineStr">
        <is>
          <t xml:space="preserve"> </t>
        </is>
      </c>
      <c r="H3" s="4" t="inlineStr">
        <is>
          <t xml:space="preserve"> </t>
        </is>
      </c>
      <c r="I3" s="4" t="inlineStr">
        <is>
          <t xml:space="preserve"> </t>
        </is>
      </c>
    </row>
    <row r="4">
      <c r="A4" s="4" t="inlineStr">
        <is>
          <t>Conversion price</t>
        </is>
      </c>
      <c r="B4" s="12" t="n">
        <v>0.3645</v>
      </c>
      <c r="C4" s="12" t="n">
        <v>0.3501</v>
      </c>
      <c r="D4" s="12" t="n">
        <v>0.3622</v>
      </c>
      <c r="E4" s="12" t="n">
        <v>0.3599</v>
      </c>
      <c r="F4" s="4" t="inlineStr">
        <is>
          <t xml:space="preserve"> </t>
        </is>
      </c>
      <c r="G4" s="4" t="inlineStr">
        <is>
          <t xml:space="preserve"> </t>
        </is>
      </c>
      <c r="H4" s="4" t="inlineStr">
        <is>
          <t xml:space="preserve"> </t>
        </is>
      </c>
      <c r="I4" s="4" t="inlineStr">
        <is>
          <t xml:space="preserve"> </t>
        </is>
      </c>
    </row>
    <row r="5">
      <c r="A5" s="4" t="inlineStr">
        <is>
          <t>Shares issued</t>
        </is>
      </c>
      <c r="B5" s="6" t="n">
        <v>571265</v>
      </c>
      <c r="C5" s="6" t="n">
        <v>411522</v>
      </c>
      <c r="D5" s="6" t="n">
        <v>966316</v>
      </c>
      <c r="E5" s="6" t="n">
        <v>561955</v>
      </c>
      <c r="F5" s="4" t="inlineStr">
        <is>
          <t xml:space="preserve"> </t>
        </is>
      </c>
      <c r="G5" s="4" t="inlineStr">
        <is>
          <t xml:space="preserve"> </t>
        </is>
      </c>
      <c r="H5" s="4" t="inlineStr">
        <is>
          <t xml:space="preserve"> </t>
        </is>
      </c>
      <c r="I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5" t="n">
        <v>2129709</v>
      </c>
      <c r="H6" s="5" t="n">
        <v>0</v>
      </c>
      <c r="I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Convertible promissory note</t>
        </is>
      </c>
      <c r="B8" s="4" t="inlineStr">
        <is>
          <t xml:space="preserve"> </t>
        </is>
      </c>
      <c r="C8" s="4" t="inlineStr">
        <is>
          <t xml:space="preserve"> </t>
        </is>
      </c>
      <c r="D8" s="4" t="inlineStr">
        <is>
          <t xml:space="preserve"> </t>
        </is>
      </c>
      <c r="E8" s="4" t="inlineStr">
        <is>
          <t xml:space="preserve"> </t>
        </is>
      </c>
      <c r="F8" s="5" t="n">
        <v>6420000</v>
      </c>
      <c r="G8" s="4" t="inlineStr">
        <is>
          <t xml:space="preserve"> </t>
        </is>
      </c>
      <c r="H8" s="4" t="inlineStr">
        <is>
          <t xml:space="preserve"> </t>
        </is>
      </c>
      <c r="I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6" t="n">
        <v>3870000</v>
      </c>
      <c r="G9" s="4" t="inlineStr">
        <is>
          <t xml:space="preserve"> </t>
        </is>
      </c>
      <c r="H9" s="4" t="inlineStr">
        <is>
          <t xml:space="preserve"> </t>
        </is>
      </c>
      <c r="I9" s="5" t="n">
        <v>3450000</v>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6" t="n">
        <v>6420000</v>
      </c>
      <c r="G10" s="4" t="inlineStr">
        <is>
          <t xml:space="preserve"> </t>
        </is>
      </c>
      <c r="H10" s="4" t="inlineStr">
        <is>
          <t xml:space="preserve"> </t>
        </is>
      </c>
      <c r="I10" s="4" t="inlineStr">
        <is>
          <t xml:space="preserve"> </t>
        </is>
      </c>
    </row>
    <row r="11">
      <c r="A11" s="4" t="inlineStr">
        <is>
          <t>Change in fair value of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2100000</v>
      </c>
      <c r="H11" s="6" t="n">
        <v>420000</v>
      </c>
      <c r="I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5" t="n">
        <v>3870000</v>
      </c>
      <c r="G12" s="4" t="inlineStr">
        <is>
          <t xml:space="preserve"> </t>
        </is>
      </c>
      <c r="H12" s="4" t="inlineStr">
        <is>
          <t xml:space="preserve"> </t>
        </is>
      </c>
      <c r="I12" s="4" t="inlineStr">
        <is>
          <t xml:space="preserve"> </t>
        </is>
      </c>
    </row>
    <row r="13">
      <c r="A13" s="4" t="inlineStr">
        <is>
          <t>Convertible into ordinary shares</t>
        </is>
      </c>
      <c r="B13" s="4" t="inlineStr">
        <is>
          <t xml:space="preserve"> </t>
        </is>
      </c>
      <c r="C13" s="4" t="inlineStr">
        <is>
          <t xml:space="preserve"> </t>
        </is>
      </c>
      <c r="D13" s="4" t="inlineStr">
        <is>
          <t xml:space="preserve"> </t>
        </is>
      </c>
      <c r="E13" s="4" t="inlineStr">
        <is>
          <t xml:space="preserve"> </t>
        </is>
      </c>
      <c r="F13" s="7" t="n">
        <v>0.025</v>
      </c>
      <c r="G13" s="4" t="inlineStr">
        <is>
          <t xml:space="preserve"> </t>
        </is>
      </c>
      <c r="H13" s="4" t="inlineStr">
        <is>
          <t xml:space="preserve"> </t>
        </is>
      </c>
      <c r="I13" s="4" t="inlineStr">
        <is>
          <t xml:space="preserve"> </t>
        </is>
      </c>
    </row>
    <row r="14">
      <c r="A14" s="4" t="inlineStr">
        <is>
          <t>description of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has determined that the floor price under the Note is assumed to be $0.12, which is calculated based on an 80% discount of the Nasdaq Minimum Price of $0.5785 on the date of the Company’s entry into the Agreement with the Investor</t>
        </is>
      </c>
      <c r="H14" s="4" t="inlineStr">
        <is>
          <t xml:space="preserve"> </t>
        </is>
      </c>
      <c r="I14" s="4" t="inlineStr">
        <is>
          <t xml:space="preserve"> </t>
        </is>
      </c>
    </row>
    <row r="15">
      <c r="A15" s="4" t="inlineStr">
        <is>
          <t>Discount amount</t>
        </is>
      </c>
      <c r="B15" s="4" t="inlineStr">
        <is>
          <t xml:space="preserve"> </t>
        </is>
      </c>
      <c r="C15" s="4" t="inlineStr">
        <is>
          <t xml:space="preserve"> </t>
        </is>
      </c>
      <c r="D15" s="4" t="inlineStr">
        <is>
          <t xml:space="preserve"> </t>
        </is>
      </c>
      <c r="E15" s="4" t="inlineStr">
        <is>
          <t xml:space="preserve"> </t>
        </is>
      </c>
      <c r="F15" s="5" t="n">
        <v>420000</v>
      </c>
      <c r="G15" s="4" t="inlineStr">
        <is>
          <t xml:space="preserve"> </t>
        </is>
      </c>
      <c r="H15" s="4" t="inlineStr">
        <is>
          <t xml:space="preserve"> </t>
        </is>
      </c>
      <c r="I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c r="H16" s="5" t="n">
        <v>-48160000000</v>
      </c>
      <c r="I16" s="4" t="inlineStr">
        <is>
          <t xml:space="preserve"> </t>
        </is>
      </c>
    </row>
    <row r="17">
      <c r="A17" s="4" t="inlineStr">
        <is>
          <t>Net of amortization</t>
        </is>
      </c>
      <c r="B17" s="4" t="inlineStr">
        <is>
          <t xml:space="preserve"> </t>
        </is>
      </c>
      <c r="C17" s="4" t="inlineStr">
        <is>
          <t xml:space="preserve"> </t>
        </is>
      </c>
      <c r="D17" s="4" t="inlineStr">
        <is>
          <t xml:space="preserve"> </t>
        </is>
      </c>
      <c r="E17" s="4" t="inlineStr">
        <is>
          <t xml:space="preserve"> </t>
        </is>
      </c>
      <c r="F17" s="4" t="inlineStr">
        <is>
          <t xml:space="preserve"> </t>
        </is>
      </c>
      <c r="G17" s="5" t="n">
        <v>6200000</v>
      </c>
      <c r="H17" s="4" t="inlineStr">
        <is>
          <t xml:space="preserve"> </t>
        </is>
      </c>
      <c r="I17" s="5" t="n">
        <v>2180000</v>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2</v>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hareholders Equity (Details Narrative) - USD ($) $ / shares in Units, $ in Millions</t>
        </is>
      </c>
      <c r="B1" s="2" t="inlineStr">
        <is>
          <t>6 Months Ended</t>
        </is>
      </c>
    </row>
    <row r="2">
      <c r="B2" s="2" t="inlineStr">
        <is>
          <t>Mar. 31, 2023</t>
        </is>
      </c>
      <c r="C2" s="2" t="inlineStr">
        <is>
          <t>Sep. 30, 2022</t>
        </is>
      </c>
      <c r="D2" s="2" t="inlineStr">
        <is>
          <t>May 31, 2022</t>
        </is>
      </c>
      <c r="E2" s="2" t="inlineStr">
        <is>
          <t>Jul. 22, 2021</t>
        </is>
      </c>
      <c r="F2" s="2" t="inlineStr">
        <is>
          <t>Sep. 12, 2020</t>
        </is>
      </c>
    </row>
    <row r="3">
      <c r="A3" s="4" t="inlineStr">
        <is>
          <t>Common stock, shares authorized</t>
        </is>
      </c>
      <c r="B3" s="6" t="n">
        <v>24000000</v>
      </c>
      <c r="C3" s="6" t="n">
        <v>24000000</v>
      </c>
      <c r="D3" s="4" t="inlineStr">
        <is>
          <t xml:space="preserve"> </t>
        </is>
      </c>
      <c r="E3" s="4" t="inlineStr">
        <is>
          <t xml:space="preserve"> </t>
        </is>
      </c>
      <c r="F3" s="4" t="inlineStr">
        <is>
          <t xml:space="preserve"> </t>
        </is>
      </c>
    </row>
    <row r="4">
      <c r="A4" s="4" t="inlineStr">
        <is>
          <t>Ordinary shares, par value</t>
        </is>
      </c>
      <c r="B4" s="7" t="n">
        <v>0.025</v>
      </c>
      <c r="C4" s="7" t="n">
        <v>0.025</v>
      </c>
      <c r="D4" s="4" t="inlineStr">
        <is>
          <t xml:space="preserve"> </t>
        </is>
      </c>
      <c r="E4" s="4" t="inlineStr">
        <is>
          <t xml:space="preserve"> </t>
        </is>
      </c>
      <c r="F4" s="4" t="inlineStr">
        <is>
          <t xml:space="preserve"> </t>
        </is>
      </c>
    </row>
    <row r="5">
      <c r="A5" s="4" t="inlineStr">
        <is>
          <t>Statutory reserve</t>
        </is>
      </c>
      <c r="B5" s="13" t="n">
        <v>0.6</v>
      </c>
      <c r="C5" s="13" t="n">
        <v>1.2</v>
      </c>
      <c r="D5" s="4" t="inlineStr">
        <is>
          <t xml:space="preserve"> </t>
        </is>
      </c>
      <c r="E5" s="4" t="inlineStr">
        <is>
          <t xml:space="preserve"> </t>
        </is>
      </c>
      <c r="F5" s="4" t="inlineStr">
        <is>
          <t xml:space="preserve"> </t>
        </is>
      </c>
    </row>
    <row r="6">
      <c r="A6" s="4" t="inlineStr">
        <is>
          <t>Statutory surplus reserve</t>
        </is>
      </c>
      <c r="B6" s="9" t="n">
        <v>0.1</v>
      </c>
      <c r="C6" s="4" t="inlineStr">
        <is>
          <t xml:space="preserve"> </t>
        </is>
      </c>
      <c r="D6" s="4" t="inlineStr">
        <is>
          <t xml:space="preserve"> </t>
        </is>
      </c>
      <c r="E6" s="4" t="inlineStr">
        <is>
          <t xml:space="preserve"> </t>
        </is>
      </c>
      <c r="F6" s="4" t="inlineStr">
        <is>
          <t xml:space="preserve"> </t>
        </is>
      </c>
    </row>
    <row r="7">
      <c r="A7" s="4" t="inlineStr">
        <is>
          <t>Farmmi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 subsidiary</t>
        </is>
      </c>
      <c r="B8" s="9" t="n">
        <v>0.5</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6" t="n">
        <v>24000000</v>
      </c>
      <c r="E10" s="6" t="n">
        <v>200000000</v>
      </c>
      <c r="F10" s="6" t="n">
        <v>20000000</v>
      </c>
    </row>
    <row r="11">
      <c r="A11" s="4" t="inlineStr">
        <is>
          <t>Ordinary shares, par value</t>
        </is>
      </c>
      <c r="B11" s="4" t="inlineStr">
        <is>
          <t xml:space="preserve"> </t>
        </is>
      </c>
      <c r="C11" s="4" t="inlineStr">
        <is>
          <t xml:space="preserve"> </t>
        </is>
      </c>
      <c r="D11" s="7" t="n">
        <v>0.025</v>
      </c>
      <c r="E11" s="7" t="n">
        <v>0.001</v>
      </c>
      <c r="F11" s="7" t="n">
        <v>0.001</v>
      </c>
    </row>
    <row r="12">
      <c r="A12" s="4" t="inlineStr">
        <is>
          <t>Maximum [M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6" t="n">
        <v>600000000</v>
      </c>
      <c r="E13" s="6" t="n">
        <v>600000000</v>
      </c>
      <c r="F13" s="6" t="n">
        <v>200000000</v>
      </c>
    </row>
    <row r="14">
      <c r="A14" s="4" t="inlineStr">
        <is>
          <t>Ordinary shares, par value</t>
        </is>
      </c>
      <c r="B14" s="4" t="inlineStr">
        <is>
          <t xml:space="preserve"> </t>
        </is>
      </c>
      <c r="C14" s="4" t="inlineStr">
        <is>
          <t xml:space="preserve"> </t>
        </is>
      </c>
      <c r="D14" s="7" t="n">
        <v>0.001</v>
      </c>
      <c r="E14" s="7" t="n">
        <v>0.001</v>
      </c>
      <c r="F14" s="7" t="n">
        <v>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centration of major customers and suppliers (Details Narrative)</t>
        </is>
      </c>
      <c r="B1" s="2" t="inlineStr">
        <is>
          <t>6 Months Ended</t>
        </is>
      </c>
    </row>
    <row r="2">
      <c r="B2" s="2" t="inlineStr">
        <is>
          <t>Mar. 31, 2023</t>
        </is>
      </c>
      <c r="C2" s="2" t="inlineStr">
        <is>
          <t>Mar. 31, 2022</t>
        </is>
      </c>
    </row>
    <row r="3">
      <c r="A3" s="4" t="inlineStr">
        <is>
          <t>One Customer</t>
        </is>
      </c>
      <c r="B3" s="4" t="inlineStr">
        <is>
          <t xml:space="preserve"> </t>
        </is>
      </c>
      <c r="C3" s="4" t="inlineStr">
        <is>
          <t xml:space="preserve"> </t>
        </is>
      </c>
    </row>
    <row r="4">
      <c r="A4" s="4" t="inlineStr">
        <is>
          <t>Total sales</t>
        </is>
      </c>
      <c r="B4" s="10" t="n">
        <v>0.277</v>
      </c>
      <c r="C4" s="9" t="n">
        <v>0.39</v>
      </c>
    </row>
    <row r="5">
      <c r="A5" s="4" t="inlineStr">
        <is>
          <t>Accounts receivable</t>
        </is>
      </c>
      <c r="B5" s="9" t="n">
        <v>0.57</v>
      </c>
      <c r="C5" s="9" t="n">
        <v>0.65</v>
      </c>
    </row>
    <row r="6">
      <c r="A6" s="4" t="inlineStr">
        <is>
          <t>Customer Two</t>
        </is>
      </c>
      <c r="B6" s="4" t="inlineStr">
        <is>
          <t xml:space="preserve"> </t>
        </is>
      </c>
      <c r="C6" s="4" t="inlineStr">
        <is>
          <t xml:space="preserve"> </t>
        </is>
      </c>
    </row>
    <row r="7">
      <c r="A7" s="4" t="inlineStr">
        <is>
          <t>Total sales</t>
        </is>
      </c>
      <c r="B7" s="10" t="n">
        <v>0.217</v>
      </c>
      <c r="C7" s="4" t="inlineStr">
        <is>
          <t xml:space="preserve"> </t>
        </is>
      </c>
    </row>
    <row r="8">
      <c r="A8" s="4" t="inlineStr">
        <is>
          <t>Accounts receivable</t>
        </is>
      </c>
      <c r="B8" s="10" t="n">
        <v>0.265</v>
      </c>
      <c r="C8" s="9" t="n">
        <v>0.34</v>
      </c>
    </row>
    <row r="9">
      <c r="A9" s="4" t="inlineStr">
        <is>
          <t>Supplier One</t>
        </is>
      </c>
      <c r="B9" s="4" t="inlineStr">
        <is>
          <t xml:space="preserve"> </t>
        </is>
      </c>
      <c r="C9" s="4" t="inlineStr">
        <is>
          <t xml:space="preserve"> </t>
        </is>
      </c>
    </row>
    <row r="10">
      <c r="A10" s="4" t="inlineStr">
        <is>
          <t>Total Purchase</t>
        </is>
      </c>
      <c r="B10" s="10" t="n">
        <v>0.167</v>
      </c>
      <c r="C10" s="9" t="n">
        <v>0.33</v>
      </c>
    </row>
    <row r="11">
      <c r="A11" s="4" t="inlineStr">
        <is>
          <t>Advances to supplier</t>
        </is>
      </c>
      <c r="B11" s="9" t="n">
        <v>0.27</v>
      </c>
      <c r="C11" s="9" t="n">
        <v>0.35</v>
      </c>
    </row>
    <row r="12">
      <c r="A12" s="4" t="inlineStr">
        <is>
          <t>Supplier Two</t>
        </is>
      </c>
      <c r="B12" s="4" t="inlineStr">
        <is>
          <t xml:space="preserve"> </t>
        </is>
      </c>
      <c r="C12" s="4" t="inlineStr">
        <is>
          <t xml:space="preserve"> </t>
        </is>
      </c>
    </row>
    <row r="13">
      <c r="A13" s="4" t="inlineStr">
        <is>
          <t>Total Purchase</t>
        </is>
      </c>
      <c r="B13" s="10" t="n">
        <v>0.157</v>
      </c>
      <c r="C13" s="9" t="n">
        <v>0.15</v>
      </c>
    </row>
    <row r="14">
      <c r="A14" s="4" t="inlineStr">
        <is>
          <t>Advances to supplier</t>
        </is>
      </c>
      <c r="B14" s="10" t="n">
        <v>0.265</v>
      </c>
      <c r="C14" s="9" t="n">
        <v>0.26</v>
      </c>
    </row>
    <row r="15">
      <c r="A15" s="4" t="inlineStr">
        <is>
          <t>Supplier Three</t>
        </is>
      </c>
      <c r="B15" s="4" t="inlineStr">
        <is>
          <t xml:space="preserve"> </t>
        </is>
      </c>
      <c r="C15" s="4" t="inlineStr">
        <is>
          <t xml:space="preserve"> </t>
        </is>
      </c>
    </row>
    <row r="16">
      <c r="A16" s="4" t="inlineStr">
        <is>
          <t>Total Purchase</t>
        </is>
      </c>
      <c r="B16" s="10" t="n">
        <v>0.128</v>
      </c>
      <c r="C16" s="9" t="n">
        <v>0.12</v>
      </c>
    </row>
    <row r="17">
      <c r="A17" s="4" t="inlineStr">
        <is>
          <t>Advances to supplier</t>
        </is>
      </c>
      <c r="B17" s="10" t="n">
        <v>0.207</v>
      </c>
      <c r="C17" s="9" t="n">
        <v>0.15</v>
      </c>
    </row>
    <row r="18">
      <c r="A18" s="4" t="inlineStr">
        <is>
          <t>Supplier Four</t>
        </is>
      </c>
      <c r="B18" s="4" t="inlineStr">
        <is>
          <t xml:space="preserve"> </t>
        </is>
      </c>
      <c r="C18" s="4" t="inlineStr">
        <is>
          <t xml:space="preserve"> </t>
        </is>
      </c>
    </row>
    <row r="19">
      <c r="A19" s="4" t="inlineStr">
        <is>
          <t>Total Purchase</t>
        </is>
      </c>
      <c r="B19" s="10" t="n">
        <v>0.122</v>
      </c>
      <c r="C19" s="4" t="inlineStr">
        <is>
          <t xml:space="preserve"> </t>
        </is>
      </c>
    </row>
    <row r="20">
      <c r="A20" s="4" t="inlineStr">
        <is>
          <t>Advances to supplier</t>
        </is>
      </c>
      <c r="B20" s="10" t="n">
        <v>0.138</v>
      </c>
      <c r="C20" s="9" t="n">
        <v>0.15</v>
      </c>
    </row>
    <row r="21">
      <c r="A21" s="4" t="inlineStr">
        <is>
          <t>Supplier Five</t>
        </is>
      </c>
      <c r="B21" s="4" t="inlineStr">
        <is>
          <t xml:space="preserve"> </t>
        </is>
      </c>
      <c r="C21" s="4" t="inlineStr">
        <is>
          <t xml:space="preserve"> </t>
        </is>
      </c>
    </row>
    <row r="22">
      <c r="A22" s="4" t="inlineStr">
        <is>
          <t>Advances to supplier</t>
        </is>
      </c>
      <c r="B22" s="10" t="n">
        <v>0.104</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Mar. 31, 2023</t>
        </is>
      </c>
      <c r="C1" s="2" t="inlineStr">
        <is>
          <t>Sep. 30, 2022</t>
        </is>
      </c>
    </row>
    <row r="2">
      <c r="A2" s="3" t="inlineStr">
        <is>
          <t>Leases</t>
        </is>
      </c>
      <c r="B2" s="4" t="inlineStr">
        <is>
          <t xml:space="preserve"> </t>
        </is>
      </c>
      <c r="C2" s="4" t="inlineStr">
        <is>
          <t xml:space="preserve"> </t>
        </is>
      </c>
    </row>
    <row r="3">
      <c r="A3" s="4" t="inlineStr">
        <is>
          <t>Right-of-use assets under operating leases</t>
        </is>
      </c>
      <c r="B3" s="5" t="n">
        <v>579901</v>
      </c>
      <c r="C3" s="5" t="n">
        <v>534351</v>
      </c>
    </row>
    <row r="4">
      <c r="A4" s="4" t="inlineStr">
        <is>
          <t>Operating lease liabilities, current</t>
        </is>
      </c>
      <c r="B4" s="6" t="n">
        <v>70621</v>
      </c>
      <c r="C4" s="6" t="n">
        <v>46543</v>
      </c>
    </row>
    <row r="5">
      <c r="A5" s="4" t="inlineStr">
        <is>
          <t>Operating lease liabilities, non-current</t>
        </is>
      </c>
      <c r="B5" s="6" t="n">
        <v>523988</v>
      </c>
      <c r="C5" s="6" t="n">
        <v>517156</v>
      </c>
    </row>
    <row r="6">
      <c r="A6" s="4" t="inlineStr">
        <is>
          <t>Total operating lease liabilities</t>
        </is>
      </c>
      <c r="B6" s="5" t="n">
        <v>594609</v>
      </c>
      <c r="C6" s="5" t="n">
        <v>563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1) - USD ($)</t>
        </is>
      </c>
      <c r="B1" s="2" t="inlineStr">
        <is>
          <t>Mar. 31, 2023</t>
        </is>
      </c>
      <c r="C1" s="2" t="inlineStr">
        <is>
          <t>Sep. 30, 2022</t>
        </is>
      </c>
    </row>
    <row r="2">
      <c r="A2" s="3" t="inlineStr">
        <is>
          <t>Maturities of operating lease liabilities</t>
        </is>
      </c>
      <c r="B2" s="4" t="inlineStr">
        <is>
          <t xml:space="preserve"> </t>
        </is>
      </c>
      <c r="C2" s="4" t="inlineStr">
        <is>
          <t xml:space="preserve"> </t>
        </is>
      </c>
    </row>
    <row r="3">
      <c r="A3" s="4" t="inlineStr">
        <is>
          <t>For the remaining months of fiscal 2023</t>
        </is>
      </c>
      <c r="B3" s="5" t="n">
        <v>64221</v>
      </c>
      <c r="C3" s="4" t="inlineStr">
        <is>
          <t xml:space="preserve"> </t>
        </is>
      </c>
    </row>
    <row r="4">
      <c r="A4" s="4" t="inlineStr">
        <is>
          <t>Fiscal 2024</t>
        </is>
      </c>
      <c r="B4" s="6" t="n">
        <v>125243</v>
      </c>
      <c r="C4" s="4" t="inlineStr">
        <is>
          <t xml:space="preserve"> </t>
        </is>
      </c>
    </row>
    <row r="5">
      <c r="A5" s="4" t="inlineStr">
        <is>
          <t>Fiscal 2025</t>
        </is>
      </c>
      <c r="B5" s="6" t="n">
        <v>105149</v>
      </c>
      <c r="C5" s="4" t="inlineStr">
        <is>
          <t xml:space="preserve"> </t>
        </is>
      </c>
    </row>
    <row r="6">
      <c r="A6" s="4" t="inlineStr">
        <is>
          <t>Fiscal 2026</t>
        </is>
      </c>
      <c r="B6" s="6" t="n">
        <v>105149</v>
      </c>
      <c r="C6" s="4" t="inlineStr">
        <is>
          <t xml:space="preserve"> </t>
        </is>
      </c>
    </row>
    <row r="7">
      <c r="A7" s="4" t="inlineStr">
        <is>
          <t>Fiscal 2027</t>
        </is>
      </c>
      <c r="B7" s="6" t="n">
        <v>105149</v>
      </c>
      <c r="C7" s="4" t="inlineStr">
        <is>
          <t xml:space="preserve"> </t>
        </is>
      </c>
    </row>
    <row r="8">
      <c r="A8" s="4" t="inlineStr">
        <is>
          <t>Thereafter</t>
        </is>
      </c>
      <c r="B8" s="6" t="n">
        <v>351807</v>
      </c>
      <c r="C8" s="4" t="inlineStr">
        <is>
          <t xml:space="preserve"> </t>
        </is>
      </c>
    </row>
    <row r="9">
      <c r="A9" s="4" t="inlineStr">
        <is>
          <t>Total future minimum lease payments</t>
        </is>
      </c>
      <c r="B9" s="6" t="n">
        <v>856718</v>
      </c>
      <c r="C9" s="4" t="inlineStr">
        <is>
          <t xml:space="preserve"> </t>
        </is>
      </c>
    </row>
    <row r="10">
      <c r="A10" s="4" t="inlineStr">
        <is>
          <t>Less: Imputed interest</t>
        </is>
      </c>
      <c r="B10" s="6" t="n">
        <v>-262109</v>
      </c>
      <c r="C10" s="4" t="inlineStr">
        <is>
          <t xml:space="preserve"> </t>
        </is>
      </c>
    </row>
    <row r="11">
      <c r="A11" s="4" t="inlineStr">
        <is>
          <t>Total</t>
        </is>
      </c>
      <c r="B11" s="5" t="n">
        <v>594609</v>
      </c>
      <c r="C11" s="5" t="n">
        <v>563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7" customWidth="1" min="2" max="2"/>
    <col width="25" customWidth="1" min="3" max="3"/>
    <col width="14" customWidth="1" min="4" max="4"/>
  </cols>
  <sheetData>
    <row r="1">
      <c r="A1" s="1" t="inlineStr">
        <is>
          <t>Leases (Details Narrative)</t>
        </is>
      </c>
      <c r="B1" s="2" t="inlineStr">
        <is>
          <t>6 Months Ended</t>
        </is>
      </c>
    </row>
    <row r="2">
      <c r="B2" s="2" t="inlineStr">
        <is>
          <t>Mar. 31, 2023</t>
        </is>
      </c>
      <c r="C2" s="2" t="inlineStr">
        <is>
          <t>Mar. 31, 2022</t>
        </is>
      </c>
      <c r="D2" s="2" t="inlineStr">
        <is>
          <t>Sep. 30, 2022</t>
        </is>
      </c>
    </row>
    <row r="3">
      <c r="A3" s="3" t="inlineStr">
        <is>
          <t>Leases</t>
        </is>
      </c>
      <c r="B3" s="4" t="inlineStr">
        <is>
          <t xml:space="preserve"> </t>
        </is>
      </c>
      <c r="C3" s="4" t="inlineStr">
        <is>
          <t xml:space="preserve"> </t>
        </is>
      </c>
      <c r="D3" s="4" t="inlineStr">
        <is>
          <t xml:space="preserve"> </t>
        </is>
      </c>
    </row>
    <row r="4">
      <c r="A4" s="4" t="inlineStr">
        <is>
          <t>Discount rate</t>
        </is>
      </c>
      <c r="B4" s="10" t="n">
        <v>0.101</v>
      </c>
      <c r="C4" s="4" t="inlineStr">
        <is>
          <t xml:space="preserve"> </t>
        </is>
      </c>
      <c r="D4" s="9" t="n">
        <v>0.1</v>
      </c>
    </row>
    <row r="5">
      <c r="A5" s="4" t="inlineStr">
        <is>
          <t>Remaining lease term</t>
        </is>
      </c>
      <c r="B5" s="4" t="inlineStr">
        <is>
          <t>7 years 6 months</t>
        </is>
      </c>
      <c r="C5" s="4" t="inlineStr">
        <is>
          <t>8 years 2 months 12 days</t>
        </is>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Revenue by major product categories (Details) - USD ($)</t>
        </is>
      </c>
      <c r="B1" s="2" t="inlineStr">
        <is>
          <t>6 Months Ended</t>
        </is>
      </c>
    </row>
    <row r="2">
      <c r="B2" s="2" t="inlineStr">
        <is>
          <t>Mar. 31, 2023</t>
        </is>
      </c>
      <c r="C2" s="2" t="inlineStr">
        <is>
          <t>Mar. 31, 2022</t>
        </is>
      </c>
    </row>
    <row r="3">
      <c r="A3" s="4" t="inlineStr">
        <is>
          <t>Revenue from third parties and related party</t>
        </is>
      </c>
      <c r="B3" s="5" t="n">
        <v>60547274</v>
      </c>
      <c r="C3" s="5" t="n">
        <v>42135715</v>
      </c>
    </row>
    <row r="4">
      <c r="A4" s="4" t="inlineStr">
        <is>
          <t>Tapioca</t>
        </is>
      </c>
      <c r="B4" s="4" t="inlineStr">
        <is>
          <t xml:space="preserve"> </t>
        </is>
      </c>
      <c r="C4" s="4" t="inlineStr">
        <is>
          <t xml:space="preserve"> </t>
        </is>
      </c>
    </row>
    <row r="5">
      <c r="A5" s="4" t="inlineStr">
        <is>
          <t>Revenue from third parties and related party</t>
        </is>
      </c>
      <c r="B5" s="6" t="n">
        <v>31472734</v>
      </c>
      <c r="C5" s="6" t="n">
        <v>0</v>
      </c>
    </row>
    <row r="6">
      <c r="A6" s="4" t="inlineStr">
        <is>
          <t>Corn</t>
        </is>
      </c>
      <c r="B6" s="4" t="inlineStr">
        <is>
          <t xml:space="preserve"> </t>
        </is>
      </c>
      <c r="C6" s="4" t="inlineStr">
        <is>
          <t xml:space="preserve"> </t>
        </is>
      </c>
    </row>
    <row r="7">
      <c r="A7" s="4" t="inlineStr">
        <is>
          <t>Revenue from third parties and related party</t>
        </is>
      </c>
      <c r="B7" s="6" t="n">
        <v>9334913</v>
      </c>
      <c r="C7" s="6" t="n">
        <v>10209876</v>
      </c>
    </row>
    <row r="8">
      <c r="A8" s="4" t="inlineStr">
        <is>
          <t>Shiitake</t>
        </is>
      </c>
      <c r="B8" s="4" t="inlineStr">
        <is>
          <t xml:space="preserve"> </t>
        </is>
      </c>
      <c r="C8" s="4" t="inlineStr">
        <is>
          <t xml:space="preserve"> </t>
        </is>
      </c>
    </row>
    <row r="9">
      <c r="A9" s="4" t="inlineStr">
        <is>
          <t>Revenue from third parties and related party</t>
        </is>
      </c>
      <c r="B9" s="6" t="n">
        <v>8841248</v>
      </c>
      <c r="C9" s="6" t="n">
        <v>10009944</v>
      </c>
    </row>
    <row r="10">
      <c r="A10" s="4" t="inlineStr">
        <is>
          <t>Mu Er</t>
        </is>
      </c>
      <c r="B10" s="4" t="inlineStr">
        <is>
          <t xml:space="preserve"> </t>
        </is>
      </c>
      <c r="C10" s="4" t="inlineStr">
        <is>
          <t xml:space="preserve"> </t>
        </is>
      </c>
    </row>
    <row r="11">
      <c r="A11" s="4" t="inlineStr">
        <is>
          <t>Revenue from third parties and related party</t>
        </is>
      </c>
      <c r="B11" s="6" t="n">
        <v>7540236</v>
      </c>
      <c r="C11" s="6" t="n">
        <v>10854307</v>
      </c>
    </row>
    <row r="12">
      <c r="A12" s="4" t="inlineStr">
        <is>
          <t>Cotton</t>
        </is>
      </c>
      <c r="B12" s="4" t="inlineStr">
        <is>
          <t xml:space="preserve"> </t>
        </is>
      </c>
      <c r="C12" s="4" t="inlineStr">
        <is>
          <t xml:space="preserve"> </t>
        </is>
      </c>
    </row>
    <row r="13">
      <c r="A13" s="4" t="inlineStr">
        <is>
          <t>Revenue from third parties and related party</t>
        </is>
      </c>
      <c r="B13" s="6" t="n">
        <v>1893711</v>
      </c>
      <c r="C13" s="6" t="n">
        <v>10283106</v>
      </c>
    </row>
    <row r="14">
      <c r="A14" s="4" t="inlineStr">
        <is>
          <t>Corn starch</t>
        </is>
      </c>
      <c r="B14" s="4" t="inlineStr">
        <is>
          <t xml:space="preserve"> </t>
        </is>
      </c>
      <c r="C14" s="4" t="inlineStr">
        <is>
          <t xml:space="preserve"> </t>
        </is>
      </c>
    </row>
    <row r="15">
      <c r="A15" s="4" t="inlineStr">
        <is>
          <t>Revenue from third parties and related party</t>
        </is>
      </c>
      <c r="B15" s="6" t="n">
        <v>1354432</v>
      </c>
      <c r="C15" s="6" t="n">
        <v>0</v>
      </c>
    </row>
    <row r="16">
      <c r="A16" s="4" t="inlineStr">
        <is>
          <t>Other edible fungi</t>
        </is>
      </c>
      <c r="B16" s="4" t="inlineStr">
        <is>
          <t xml:space="preserve"> </t>
        </is>
      </c>
      <c r="C16" s="4" t="inlineStr">
        <is>
          <t xml:space="preserve"> </t>
        </is>
      </c>
    </row>
    <row r="17">
      <c r="A17" s="4" t="inlineStr">
        <is>
          <t>Revenue from third parties and related party</t>
        </is>
      </c>
      <c r="B17" s="5" t="n">
        <v>110000</v>
      </c>
      <c r="C17" s="5" t="n">
        <v>7784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Mar. 31, 2023</t>
        </is>
      </c>
      <c r="C1" s="2" t="inlineStr">
        <is>
          <t>Sep. 30, 2022</t>
        </is>
      </c>
    </row>
    <row r="2">
      <c r="A2" s="4" t="inlineStr">
        <is>
          <t>Due to related parties</t>
        </is>
      </c>
      <c r="B2" s="5" t="n">
        <v>1265</v>
      </c>
      <c r="C2" s="5" t="n">
        <v>948</v>
      </c>
    </row>
    <row r="3">
      <c r="A3" s="4" t="inlineStr">
        <is>
          <t>Due from related parties</t>
        </is>
      </c>
      <c r="B3" s="6" t="n">
        <v>20920</v>
      </c>
      <c r="C3" s="6" t="n">
        <v>59983</v>
      </c>
    </row>
    <row r="4">
      <c r="A4" s="4" t="inlineStr">
        <is>
          <t>Represents information about Farm Net Limited.</t>
        </is>
      </c>
      <c r="B4" s="4" t="inlineStr">
        <is>
          <t xml:space="preserve"> </t>
        </is>
      </c>
      <c r="C4" s="4" t="inlineStr">
        <is>
          <t xml:space="preserve"> </t>
        </is>
      </c>
    </row>
    <row r="5">
      <c r="A5" s="4" t="inlineStr">
        <is>
          <t>Due from related parties</t>
        </is>
      </c>
      <c r="B5" s="6" t="n">
        <v>4100</v>
      </c>
      <c r="C5" s="6" t="n">
        <v>0</v>
      </c>
    </row>
    <row r="6">
      <c r="A6" s="4" t="inlineStr">
        <is>
          <t>Xinyang Wang</t>
        </is>
      </c>
      <c r="B6" s="4" t="inlineStr">
        <is>
          <t xml:space="preserve"> </t>
        </is>
      </c>
      <c r="C6" s="4" t="inlineStr">
        <is>
          <t xml:space="preserve"> </t>
        </is>
      </c>
    </row>
    <row r="7">
      <c r="A7" s="4" t="inlineStr">
        <is>
          <t>Due from related parties</t>
        </is>
      </c>
      <c r="B7" s="6" t="n">
        <v>0</v>
      </c>
      <c r="C7" s="6" t="n">
        <v>59983</v>
      </c>
    </row>
    <row r="8">
      <c r="A8" s="4" t="inlineStr">
        <is>
          <t>Represents information pertaining to Zhejiang Tantech Bamboo Technology Co., Ltd.</t>
        </is>
      </c>
      <c r="B8" s="4" t="inlineStr">
        <is>
          <t xml:space="preserve"> </t>
        </is>
      </c>
      <c r="C8" s="4" t="inlineStr">
        <is>
          <t xml:space="preserve"> </t>
        </is>
      </c>
    </row>
    <row r="9">
      <c r="A9" s="4" t="inlineStr">
        <is>
          <t>Due to related parties</t>
        </is>
      </c>
      <c r="B9" s="6" t="n">
        <v>1087</v>
      </c>
      <c r="C9" s="6" t="n">
        <v>948</v>
      </c>
    </row>
    <row r="10">
      <c r="A10" s="4" t="inlineStr">
        <is>
          <t>Represents information pertaining to Zhejiang Yili Yuncang Holding Group Co., Ltd</t>
        </is>
      </c>
      <c r="B10" s="4" t="inlineStr">
        <is>
          <t xml:space="preserve"> </t>
        </is>
      </c>
      <c r="C10" s="4" t="inlineStr">
        <is>
          <t xml:space="preserve"> </t>
        </is>
      </c>
    </row>
    <row r="11">
      <c r="A11" s="4" t="inlineStr">
        <is>
          <t>Due from related parties</t>
        </is>
      </c>
      <c r="B11" s="6" t="n">
        <v>13350</v>
      </c>
      <c r="C11" s="6" t="n">
        <v>0</v>
      </c>
    </row>
    <row r="12">
      <c r="A12" s="4" t="inlineStr">
        <is>
          <t>Represents information pertaining to Epakia Canada Inc</t>
        </is>
      </c>
      <c r="B12" s="4" t="inlineStr">
        <is>
          <t xml:space="preserve"> </t>
        </is>
      </c>
      <c r="C12" s="4" t="inlineStr">
        <is>
          <t xml:space="preserve"> </t>
        </is>
      </c>
    </row>
    <row r="13">
      <c r="A13" s="4" t="inlineStr">
        <is>
          <t>Due from related parties</t>
        </is>
      </c>
      <c r="B13" s="6" t="n">
        <v>2996</v>
      </c>
      <c r="C13" s="6" t="n">
        <v>0</v>
      </c>
    </row>
    <row r="14">
      <c r="A14" s="4" t="inlineStr">
        <is>
          <t>Represents information pertaining to Dehong Zhang</t>
        </is>
      </c>
      <c r="B14" s="4" t="inlineStr">
        <is>
          <t xml:space="preserve"> </t>
        </is>
      </c>
      <c r="C14" s="4" t="inlineStr">
        <is>
          <t xml:space="preserve"> </t>
        </is>
      </c>
    </row>
    <row r="15">
      <c r="A15" s="4" t="inlineStr">
        <is>
          <t>Due from related parties</t>
        </is>
      </c>
      <c r="B15" s="6" t="n">
        <v>146</v>
      </c>
      <c r="C15" s="6" t="n">
        <v>0</v>
      </c>
    </row>
    <row r="16">
      <c r="A16" s="4" t="inlineStr">
        <is>
          <t>Represents information pertaining to Shanghai Zhongjian Yiting Medical Health Technology Partnership</t>
        </is>
      </c>
      <c r="B16" s="4" t="inlineStr">
        <is>
          <t xml:space="preserve"> </t>
        </is>
      </c>
      <c r="C16" s="4" t="inlineStr">
        <is>
          <t xml:space="preserve"> </t>
        </is>
      </c>
    </row>
    <row r="17">
      <c r="A17" s="4" t="inlineStr">
        <is>
          <t>Due from related parties</t>
        </is>
      </c>
      <c r="B17" s="6" t="n">
        <v>328</v>
      </c>
      <c r="C17" s="6" t="n">
        <v>0</v>
      </c>
    </row>
    <row r="18">
      <c r="A18" s="4" t="inlineStr">
        <is>
          <t>Represents information pertaining to Forasen Holdings Group Co.Ltd</t>
        </is>
      </c>
      <c r="B18" s="4" t="inlineStr">
        <is>
          <t xml:space="preserve"> </t>
        </is>
      </c>
      <c r="C18" s="4" t="inlineStr">
        <is>
          <t xml:space="preserve"> </t>
        </is>
      </c>
    </row>
    <row r="19">
      <c r="A19" s="4" t="inlineStr">
        <is>
          <t>Due to related parties</t>
        </is>
      </c>
      <c r="B19" s="5" t="n">
        <v>178</v>
      </c>
      <c r="C1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Details 1)</t>
        </is>
      </c>
      <c r="B1" s="2" t="inlineStr">
        <is>
          <t>6 Months Ended</t>
        </is>
      </c>
    </row>
    <row r="2">
      <c r="B2" s="2" t="inlineStr">
        <is>
          <t>Mar. 31, 2023 USD ($) ft²</t>
        </is>
      </c>
    </row>
    <row r="3">
      <c r="A3" s="4" t="inlineStr">
        <is>
          <t>Annual rent RMB</t>
        </is>
      </c>
      <c r="B3" s="5" t="n">
        <v>722120</v>
      </c>
    </row>
    <row r="4">
      <c r="A4" s="4" t="inlineStr">
        <is>
          <t>Annual rent</t>
        </is>
      </c>
      <c r="B4" s="5" t="n">
        <v>103578</v>
      </c>
    </row>
    <row r="5">
      <c r="A5" s="4" t="inlineStr">
        <is>
          <t>Area (in square meters) | ft²</t>
        </is>
      </c>
      <c r="B5" s="6" t="n">
        <v>3573</v>
      </c>
    </row>
    <row r="6">
      <c r="A6" s="4" t="inlineStr">
        <is>
          <t>Lease No 3 [Member] | Represents information pertaining to Zhejiang Tantech Bamboo Technology Co., Ltd.</t>
        </is>
      </c>
      <c r="B6" s="4" t="inlineStr">
        <is>
          <t xml:space="preserve"> </t>
        </is>
      </c>
    </row>
    <row r="7">
      <c r="A7" s="4" t="inlineStr">
        <is>
          <t>Annual rent RMB</t>
        </is>
      </c>
      <c r="B7" s="5" t="n">
        <v>131835</v>
      </c>
    </row>
    <row r="8">
      <c r="A8" s="4" t="inlineStr">
        <is>
          <t>Annual rent</t>
        </is>
      </c>
      <c r="B8" s="5" t="n">
        <v>18910</v>
      </c>
    </row>
    <row r="9">
      <c r="A9" s="4" t="inlineStr">
        <is>
          <t>Area (in square meters) | ft²</t>
        </is>
      </c>
      <c r="B9" s="6" t="n">
        <v>479</v>
      </c>
    </row>
    <row r="10">
      <c r="A10" s="4" t="inlineStr">
        <is>
          <t>Lease No 2 [Member] | Represents information pertaining to Zhejiang Tantech Bamboo Technology Co., Ltd.</t>
        </is>
      </c>
      <c r="B10" s="4" t="inlineStr">
        <is>
          <t xml:space="preserve"> </t>
        </is>
      </c>
    </row>
    <row r="11">
      <c r="A11" s="4" t="inlineStr">
        <is>
          <t>Annual rent RMB</t>
        </is>
      </c>
      <c r="B11" s="5" t="n">
        <v>421431</v>
      </c>
    </row>
    <row r="12">
      <c r="A12" s="4" t="inlineStr">
        <is>
          <t>Annual rent</t>
        </is>
      </c>
      <c r="B12" s="5" t="n">
        <v>60448</v>
      </c>
    </row>
    <row r="13">
      <c r="A13" s="4" t="inlineStr">
        <is>
          <t>Area (in square meters) | ft²</t>
        </is>
      </c>
      <c r="B13" s="6" t="n">
        <v>1914</v>
      </c>
    </row>
    <row r="14">
      <c r="A14" s="4" t="inlineStr">
        <is>
          <t>Lease No 1 [Member] | Represents information pertaining to Zhejiang Tantech Bamboo Technology Co., Ltd.</t>
        </is>
      </c>
      <c r="B14" s="4" t="inlineStr">
        <is>
          <t xml:space="preserve"> </t>
        </is>
      </c>
    </row>
    <row r="15">
      <c r="A15" s="4" t="inlineStr">
        <is>
          <t>Annual rent RMB</t>
        </is>
      </c>
      <c r="B15" s="5" t="n">
        <v>168854</v>
      </c>
    </row>
    <row r="16">
      <c r="A16" s="4" t="inlineStr">
        <is>
          <t>Annual rent</t>
        </is>
      </c>
      <c r="B16" s="5" t="n">
        <v>24220</v>
      </c>
    </row>
    <row r="17">
      <c r="A17" s="4" t="inlineStr">
        <is>
          <t>Area (in square meters) | ft²</t>
        </is>
      </c>
      <c r="B17" s="6" t="n">
        <v>11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5" t="n">
        <v>1579859</v>
      </c>
      <c r="C4" s="5" t="n">
        <v>-586938</v>
      </c>
    </row>
    <row r="5">
      <c r="A5" s="3" t="inlineStr">
        <is>
          <t>Adjustments to reconcile net loss to net cash (used in) provided by operating activities:</t>
        </is>
      </c>
      <c r="B5" s="4" t="inlineStr">
        <is>
          <t xml:space="preserve"> </t>
        </is>
      </c>
      <c r="C5" s="4" t="inlineStr">
        <is>
          <t xml:space="preserve"> </t>
        </is>
      </c>
    </row>
    <row r="6">
      <c r="A6" s="4" t="inlineStr">
        <is>
          <t>Changes in allowances - accounts receivable</t>
        </is>
      </c>
      <c r="B6" s="6" t="n">
        <v>126115</v>
      </c>
      <c r="C6" s="6" t="n">
        <v>-183</v>
      </c>
    </row>
    <row r="7">
      <c r="A7" s="4" t="inlineStr">
        <is>
          <t>Changes in allowances - advances to suppliers</t>
        </is>
      </c>
      <c r="B7" s="6" t="n">
        <v>0</v>
      </c>
      <c r="C7" s="6" t="n">
        <v>362030</v>
      </c>
    </row>
    <row r="8">
      <c r="A8" s="4" t="inlineStr">
        <is>
          <t>Changes in allowances - inventories</t>
        </is>
      </c>
      <c r="B8" s="6" t="n">
        <v>67817</v>
      </c>
      <c r="C8" s="6" t="n">
        <v>0</v>
      </c>
    </row>
    <row r="9">
      <c r="A9" s="4" t="inlineStr">
        <is>
          <t>Changes in allowances - long-term investment</t>
        </is>
      </c>
      <c r="B9" s="6" t="n">
        <v>92977</v>
      </c>
      <c r="C9" s="6" t="n">
        <v>0</v>
      </c>
    </row>
    <row r="10">
      <c r="A10" s="4" t="inlineStr">
        <is>
          <t>Depreciation and amortization</t>
        </is>
      </c>
      <c r="B10" s="6" t="n">
        <v>19608</v>
      </c>
      <c r="C10" s="6" t="n">
        <v>36339</v>
      </c>
    </row>
    <row r="11">
      <c r="A11" s="4" t="inlineStr">
        <is>
          <t>Amortization of operating lease right-of-use assets</t>
        </is>
      </c>
      <c r="B11" s="6" t="n">
        <v>9719</v>
      </c>
      <c r="C11" s="6" t="n">
        <v>163301</v>
      </c>
    </row>
    <row r="12">
      <c r="A12" s="4" t="inlineStr">
        <is>
          <t>Loss (gain) on short-term investment</t>
        </is>
      </c>
      <c r="B12" s="6" t="n">
        <v>5301</v>
      </c>
      <c r="C12" s="6" t="n">
        <v>-25809</v>
      </c>
    </row>
    <row r="13">
      <c r="A13" s="4" t="inlineStr">
        <is>
          <t>(Gain) loss from disposal of a subsidiary</t>
        </is>
      </c>
      <c r="B13" s="6" t="n">
        <v>-14343</v>
      </c>
      <c r="C13" s="6" t="n">
        <v>15757</v>
      </c>
    </row>
    <row r="14">
      <c r="A14" s="4" t="inlineStr">
        <is>
          <t>Amortization of debt issuance costs</t>
        </is>
      </c>
      <c r="B14" s="6" t="n">
        <v>1476435</v>
      </c>
      <c r="C14" s="6" t="n">
        <v>0</v>
      </c>
    </row>
    <row r="15">
      <c r="A15" s="4" t="inlineStr">
        <is>
          <t>Amortization of biological assets</t>
        </is>
      </c>
      <c r="B15" s="6" t="n">
        <v>109570</v>
      </c>
      <c r="C15" s="6" t="n">
        <v>0</v>
      </c>
    </row>
    <row r="16">
      <c r="A16" s="4" t="inlineStr">
        <is>
          <t>Change in fair value of derivative liability</t>
        </is>
      </c>
      <c r="B16" s="6" t="n">
        <v>-2129709</v>
      </c>
      <c r="C16" s="6" t="n">
        <v>0</v>
      </c>
    </row>
    <row r="17">
      <c r="A17" s="4" t="inlineStr">
        <is>
          <t>Loss from extinguishment</t>
        </is>
      </c>
      <c r="B17" s="6" t="n">
        <v>1255942</v>
      </c>
      <c r="C17" s="6" t="n">
        <v>0</v>
      </c>
    </row>
    <row r="18">
      <c r="A18" s="4" t="inlineStr">
        <is>
          <t>Share-based compensation</t>
        </is>
      </c>
      <c r="B18" s="6" t="n">
        <v>0</v>
      </c>
      <c r="C18" s="6" t="n">
        <v>2000000</v>
      </c>
    </row>
    <row r="19">
      <c r="A19" s="3" t="inlineStr">
        <is>
          <t>Changes in operating assets and liabilities:</t>
        </is>
      </c>
      <c r="B19" s="4" t="inlineStr">
        <is>
          <t xml:space="preserve"> </t>
        </is>
      </c>
      <c r="C19" s="4" t="inlineStr">
        <is>
          <t xml:space="preserve"> </t>
        </is>
      </c>
    </row>
    <row r="20">
      <c r="A20" s="4" t="inlineStr">
        <is>
          <t>Accounts receivable</t>
        </is>
      </c>
      <c r="B20" s="6" t="n">
        <v>-10379339</v>
      </c>
      <c r="C20" s="6" t="n">
        <v>5705789</v>
      </c>
    </row>
    <row r="21">
      <c r="A21" s="4" t="inlineStr">
        <is>
          <t>Advances to suppliers</t>
        </is>
      </c>
      <c r="B21" s="6" t="n">
        <v>-8472722</v>
      </c>
      <c r="C21" s="6" t="n">
        <v>-3176809</v>
      </c>
    </row>
    <row r="22">
      <c r="A22" s="4" t="inlineStr">
        <is>
          <t>Notes receivables</t>
        </is>
      </c>
      <c r="B22" s="6" t="n">
        <v>3585875</v>
      </c>
      <c r="C22" s="6" t="n">
        <v>-3931869</v>
      </c>
    </row>
    <row r="23">
      <c r="A23" s="4" t="inlineStr">
        <is>
          <t>Inventory, net</t>
        </is>
      </c>
      <c r="B23" s="6" t="n">
        <v>227444</v>
      </c>
      <c r="C23" s="6" t="n">
        <v>-3909673</v>
      </c>
    </row>
    <row r="24">
      <c r="A24" s="4" t="inlineStr">
        <is>
          <t>Other current assets</t>
        </is>
      </c>
      <c r="B24" s="6" t="n">
        <v>-199819</v>
      </c>
      <c r="C24" s="6" t="n">
        <v>9203508</v>
      </c>
    </row>
    <row r="25">
      <c r="A25" s="4" t="inlineStr">
        <is>
          <t>Accounts payable</t>
        </is>
      </c>
      <c r="B25" s="6" t="n">
        <v>989604</v>
      </c>
      <c r="C25" s="6" t="n">
        <v>663071</v>
      </c>
    </row>
    <row r="26">
      <c r="A26" s="4" t="inlineStr">
        <is>
          <t>Operating lease liabilities</t>
        </is>
      </c>
      <c r="B26" s="6" t="n">
        <v>-25177</v>
      </c>
      <c r="C26" s="6" t="n">
        <v>218136</v>
      </c>
    </row>
    <row r="27">
      <c r="A27" s="4" t="inlineStr">
        <is>
          <t>Other current liabilities</t>
        </is>
      </c>
      <c r="B27" s="6" t="n">
        <v>370726</v>
      </c>
      <c r="C27" s="6" t="n">
        <v>-35704</v>
      </c>
    </row>
    <row r="28">
      <c r="A28" s="4" t="inlineStr">
        <is>
          <t>Net cash (used in) provided by operating activities</t>
        </is>
      </c>
      <c r="B28" s="6" t="n">
        <v>-11304117</v>
      </c>
      <c r="C28" s="6" t="n">
        <v>6374344</v>
      </c>
    </row>
    <row r="29">
      <c r="A29" s="3" t="inlineStr">
        <is>
          <t>Cash flows from investing activities</t>
        </is>
      </c>
      <c r="B29" s="4" t="inlineStr">
        <is>
          <t xml:space="preserve"> </t>
        </is>
      </c>
      <c r="C29" s="4" t="inlineStr">
        <is>
          <t xml:space="preserve"> </t>
        </is>
      </c>
    </row>
    <row r="30">
      <c r="A30" s="4" t="inlineStr">
        <is>
          <t>Purchase of property, plant and equipment</t>
        </is>
      </c>
      <c r="B30" s="6" t="n">
        <v>0</v>
      </c>
      <c r="C30" s="6" t="n">
        <v>-1094</v>
      </c>
    </row>
    <row r="31">
      <c r="A31" s="4" t="inlineStr">
        <is>
          <t>Short-term deposits</t>
        </is>
      </c>
      <c r="B31" s="6" t="n">
        <v>35858745</v>
      </c>
      <c r="C31" s="6" t="n">
        <v>-36487740</v>
      </c>
    </row>
    <row r="32">
      <c r="A32" s="4" t="inlineStr">
        <is>
          <t>Acquisition of subsidiaries</t>
        </is>
      </c>
      <c r="B32" s="6" t="n">
        <v>0</v>
      </c>
      <c r="C32" s="6" t="n">
        <v>-11009232</v>
      </c>
    </row>
    <row r="33">
      <c r="A33" s="4" t="inlineStr">
        <is>
          <t>Proceeds from disposal of subsidiary</t>
        </is>
      </c>
      <c r="B33" s="6" t="n">
        <v>6857</v>
      </c>
      <c r="C33" s="6" t="n">
        <v>2752278</v>
      </c>
    </row>
    <row r="34">
      <c r="A34" s="4" t="inlineStr">
        <is>
          <t>Purchase of long-term investments</t>
        </is>
      </c>
      <c r="B34" s="6" t="n">
        <v>-7171749</v>
      </c>
      <c r="C34" s="6" t="n">
        <v>-157275</v>
      </c>
    </row>
    <row r="35">
      <c r="A35" s="4" t="inlineStr">
        <is>
          <t>Purchase of short-term investments</t>
        </is>
      </c>
      <c r="B35" s="6" t="n">
        <v>0</v>
      </c>
      <c r="C35" s="6" t="n">
        <v>-157275</v>
      </c>
    </row>
    <row r="36">
      <c r="A36" s="4" t="inlineStr">
        <is>
          <t>Other receivables</t>
        </is>
      </c>
      <c r="B36" s="6" t="n">
        <v>7591935</v>
      </c>
      <c r="C36" s="6" t="n">
        <v>-7863737</v>
      </c>
    </row>
    <row r="37">
      <c r="A37" s="4" t="inlineStr">
        <is>
          <t>Advances to related parties</t>
        </is>
      </c>
      <c r="B37" s="6" t="n">
        <v>-12585</v>
      </c>
      <c r="C37" s="6" t="n">
        <v>0</v>
      </c>
    </row>
    <row r="38">
      <c r="A38" s="4" t="inlineStr">
        <is>
          <t>Repayment of advances to related party</t>
        </is>
      </c>
      <c r="B38" s="6" t="n">
        <v>53074</v>
      </c>
      <c r="C38" s="6" t="n">
        <v>0</v>
      </c>
    </row>
    <row r="39">
      <c r="A39" s="4" t="inlineStr">
        <is>
          <t>Net cash provided by (used in) investing activities</t>
        </is>
      </c>
      <c r="B39" s="6" t="n">
        <v>36326277</v>
      </c>
      <c r="C39" s="6" t="n">
        <v>-52924075</v>
      </c>
    </row>
    <row r="40">
      <c r="A40" s="3" t="inlineStr">
        <is>
          <t>Cash flows from financing activities</t>
        </is>
      </c>
      <c r="B40" s="4" t="inlineStr">
        <is>
          <t xml:space="preserve"> </t>
        </is>
      </c>
      <c r="C40" s="4" t="inlineStr">
        <is>
          <t xml:space="preserve"> </t>
        </is>
      </c>
    </row>
    <row r="41">
      <c r="A41" s="4" t="inlineStr">
        <is>
          <t>Net proceeds from share issuance</t>
        </is>
      </c>
      <c r="B41" s="6" t="n">
        <v>0</v>
      </c>
      <c r="C41" s="6" t="n">
        <v>6000000</v>
      </c>
    </row>
    <row r="42">
      <c r="A42" s="4" t="inlineStr">
        <is>
          <t>Borrowings from bank loans</t>
        </is>
      </c>
      <c r="B42" s="6" t="n">
        <v>1557704</v>
      </c>
      <c r="C42" s="6" t="n">
        <v>0</v>
      </c>
    </row>
    <row r="43">
      <c r="A43" s="4" t="inlineStr">
        <is>
          <t>Repayments of bank loans</t>
        </is>
      </c>
      <c r="B43" s="6" t="n">
        <v>-226730</v>
      </c>
      <c r="C43" s="6" t="n">
        <v>-46808</v>
      </c>
    </row>
    <row r="44">
      <c r="A44" s="4" t="inlineStr">
        <is>
          <t>Repayment of advances from related parties</t>
        </is>
      </c>
      <c r="B44" s="6" t="n">
        <v>0</v>
      </c>
      <c r="C44" s="6" t="n">
        <v>-57673</v>
      </c>
    </row>
    <row r="45">
      <c r="A45" s="4" t="inlineStr">
        <is>
          <t>Proceeds from advances from related parties</t>
        </is>
      </c>
      <c r="B45" s="6" t="n">
        <v>279</v>
      </c>
      <c r="C45" s="6" t="n">
        <v>0</v>
      </c>
    </row>
    <row r="46">
      <c r="A46" s="4" t="inlineStr">
        <is>
          <t>Net cash provided by financing activities</t>
        </is>
      </c>
      <c r="B46" s="6" t="n">
        <v>1331253</v>
      </c>
      <c r="C46" s="6" t="n">
        <v>5895519</v>
      </c>
    </row>
    <row r="47">
      <c r="A47" s="4" t="inlineStr">
        <is>
          <t>Effect of exchange rate changes on cash</t>
        </is>
      </c>
      <c r="B47" s="6" t="n">
        <v>1837247</v>
      </c>
      <c r="C47" s="6" t="n">
        <v>-3335361</v>
      </c>
    </row>
    <row r="48">
      <c r="A48" s="4" t="inlineStr">
        <is>
          <t>Net increase (decrease) in cash</t>
        </is>
      </c>
      <c r="B48" s="6" t="n">
        <v>28190660</v>
      </c>
      <c r="C48" s="6" t="n">
        <v>-43989573</v>
      </c>
    </row>
    <row r="49">
      <c r="A49" s="4" t="inlineStr">
        <is>
          <t>Cash, beginning of period</t>
        </is>
      </c>
      <c r="B49" s="6" t="n">
        <v>41166331</v>
      </c>
      <c r="C49" s="6" t="n">
        <v>59262514</v>
      </c>
    </row>
    <row r="50">
      <c r="A50" s="4" t="inlineStr">
        <is>
          <t>Cash, end of period</t>
        </is>
      </c>
      <c r="B50" s="6" t="n">
        <v>69356991</v>
      </c>
      <c r="C50" s="6" t="n">
        <v>15272941</v>
      </c>
    </row>
    <row r="51">
      <c r="A51" s="3" t="inlineStr">
        <is>
          <t>Supplemental disclosure information:</t>
        </is>
      </c>
      <c r="B51" s="4" t="inlineStr">
        <is>
          <t xml:space="preserve"> </t>
        </is>
      </c>
      <c r="C51" s="4" t="inlineStr">
        <is>
          <t xml:space="preserve"> </t>
        </is>
      </c>
    </row>
    <row r="52">
      <c r="A52" s="4" t="inlineStr">
        <is>
          <t>Income taxes paid</t>
        </is>
      </c>
      <c r="B52" s="6" t="n">
        <v>30577</v>
      </c>
      <c r="C52" s="6" t="n">
        <v>5626</v>
      </c>
    </row>
    <row r="53">
      <c r="A53" s="4" t="inlineStr">
        <is>
          <t>Interest paid</t>
        </is>
      </c>
      <c r="B53" s="6" t="n">
        <v>77875</v>
      </c>
      <c r="C53" s="6" t="n">
        <v>85769</v>
      </c>
    </row>
    <row r="54">
      <c r="A54" s="3" t="inlineStr">
        <is>
          <t>Non-cash financing activities</t>
        </is>
      </c>
      <c r="B54" s="4" t="inlineStr">
        <is>
          <t xml:space="preserve"> </t>
        </is>
      </c>
      <c r="C54" s="4" t="inlineStr">
        <is>
          <t xml:space="preserve"> </t>
        </is>
      </c>
    </row>
    <row r="55">
      <c r="A55" s="4" t="inlineStr">
        <is>
          <t>Right of use assets obtained in exchange for operating lease obligations</t>
        </is>
      </c>
      <c r="B55" s="5" t="n">
        <v>84542</v>
      </c>
      <c r="C55" s="5" t="n">
        <v>401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Related party transactions (Details Narrative)</t>
        </is>
      </c>
      <c r="B1" s="2" t="inlineStr">
        <is>
          <t>1 Months Ended</t>
        </is>
      </c>
      <c r="C1" s="2" t="inlineStr">
        <is>
          <t>6 Months Ended</t>
        </is>
      </c>
    </row>
    <row r="2">
      <c r="B2" s="2" t="inlineStr">
        <is>
          <t>Aug. 31, 2020 CNY (¥)</t>
        </is>
      </c>
      <c r="C2" s="2" t="inlineStr">
        <is>
          <t>Mar. 31, 2023 USD ($)</t>
        </is>
      </c>
      <c r="D2" s="2" t="inlineStr">
        <is>
          <t>Mar. 31, 2022 USD ($)</t>
        </is>
      </c>
    </row>
    <row r="3">
      <c r="A3" s="4" t="inlineStr">
        <is>
          <t>Revenue from Related Parties</t>
        </is>
      </c>
      <c r="B3" s="4" t="inlineStr">
        <is>
          <t xml:space="preserve"> </t>
        </is>
      </c>
      <c r="C3" s="5" t="n">
        <v>0</v>
      </c>
      <c r="D3" s="5" t="n">
        <v>1050</v>
      </c>
    </row>
    <row r="4">
      <c r="A4" s="4" t="inlineStr">
        <is>
          <t>Annual rent</t>
        </is>
      </c>
      <c r="B4" s="4" t="inlineStr">
        <is>
          <t xml:space="preserve"> </t>
        </is>
      </c>
      <c r="C4" s="6" t="n">
        <v>103578</v>
      </c>
      <c r="D4" s="4" t="inlineStr">
        <is>
          <t xml:space="preserve"> </t>
        </is>
      </c>
    </row>
    <row r="5">
      <c r="A5" s="4" t="inlineStr">
        <is>
          <t>Lease expenses</t>
        </is>
      </c>
      <c r="B5" s="4" t="inlineStr">
        <is>
          <t xml:space="preserve"> </t>
        </is>
      </c>
      <c r="C5" s="6" t="n">
        <v>43910</v>
      </c>
      <c r="D5" s="6" t="n">
        <v>13278</v>
      </c>
    </row>
    <row r="6">
      <c r="A6" s="4" t="inlineStr">
        <is>
          <t>Represents information pertaining to Hangzhou Forasen Technology Co., Ltd.</t>
        </is>
      </c>
      <c r="B6" s="4" t="inlineStr">
        <is>
          <t xml:space="preserve"> </t>
        </is>
      </c>
      <c r="C6" s="4" t="inlineStr">
        <is>
          <t xml:space="preserve"> </t>
        </is>
      </c>
      <c r="D6" s="4" t="inlineStr">
        <is>
          <t xml:space="preserve"> </t>
        </is>
      </c>
    </row>
    <row r="7">
      <c r="A7" s="4" t="inlineStr">
        <is>
          <t>Annual rent | ¥</t>
        </is>
      </c>
      <c r="B7" s="14" t="n">
        <v>283258</v>
      </c>
      <c r="C7" s="4" t="inlineStr">
        <is>
          <t xml:space="preserve"> </t>
        </is>
      </c>
      <c r="D7" s="4" t="inlineStr">
        <is>
          <t xml:space="preserve"> </t>
        </is>
      </c>
    </row>
    <row r="8">
      <c r="A8" s="4" t="inlineStr">
        <is>
          <t>Terms of sublease agreement</t>
        </is>
      </c>
      <c r="B8" s="4" t="inlineStr">
        <is>
          <t>2 years</t>
        </is>
      </c>
      <c r="C8" s="4" t="inlineStr">
        <is>
          <t xml:space="preserve"> </t>
        </is>
      </c>
      <c r="D8" s="4" t="inlineStr">
        <is>
          <t xml:space="preserve"> </t>
        </is>
      </c>
    </row>
    <row r="9">
      <c r="A9" s="4" t="inlineStr">
        <is>
          <t>Lease income</t>
        </is>
      </c>
      <c r="B9" s="4" t="inlineStr">
        <is>
          <t xml:space="preserve"> </t>
        </is>
      </c>
      <c r="C9" s="5" t="n">
        <v>0</v>
      </c>
      <c r="D9" s="5" t="n">
        <v>2155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s>
  <sheetData>
    <row r="1">
      <c r="A1" s="1" t="inlineStr">
        <is>
          <t>Subsequent events (Details Narrative) - USD ($) $ / shares in Units, $ in Thousands</t>
        </is>
      </c>
      <c r="E1" s="2" t="inlineStr">
        <is>
          <t>1 Months Ended</t>
        </is>
      </c>
      <c r="G1" s="2" t="inlineStr">
        <is>
          <t>6 Months Ended</t>
        </is>
      </c>
    </row>
    <row r="2">
      <c r="B2" s="2" t="inlineStr">
        <is>
          <t>Jul. 12, 2023</t>
        </is>
      </c>
      <c r="C2" s="2" t="inlineStr">
        <is>
          <t>May 03, 2023</t>
        </is>
      </c>
      <c r="D2" s="2" t="inlineStr">
        <is>
          <t>Apr. 07, 2023</t>
        </is>
      </c>
      <c r="E2" s="2" t="inlineStr">
        <is>
          <t>Jul. 25, 2023</t>
        </is>
      </c>
      <c r="F2" s="2" t="inlineStr">
        <is>
          <t>Jun. 16, 2023</t>
        </is>
      </c>
      <c r="G2" s="2" t="inlineStr">
        <is>
          <t>Mar. 31, 2023</t>
        </is>
      </c>
    </row>
    <row r="3">
      <c r="A3" s="4" t="inlineStr">
        <is>
          <t>Redemption of outstanding amount</t>
        </is>
      </c>
      <c r="B3" s="4" t="inlineStr">
        <is>
          <t xml:space="preserve"> </t>
        </is>
      </c>
      <c r="C3" s="5" t="n">
        <v>200</v>
      </c>
      <c r="D3" s="5" t="n">
        <v>150</v>
      </c>
      <c r="E3" s="5" t="n">
        <v>350</v>
      </c>
      <c r="F3" s="5" t="n">
        <v>200</v>
      </c>
      <c r="G3" s="4" t="inlineStr">
        <is>
          <t xml:space="preserve"> </t>
        </is>
      </c>
    </row>
    <row r="4">
      <c r="A4" s="4" t="inlineStr">
        <is>
          <t>Conversion price</t>
        </is>
      </c>
      <c r="B4" s="4" t="inlineStr">
        <is>
          <t xml:space="preserve"> </t>
        </is>
      </c>
      <c r="C4" s="12" t="n">
        <v>0.3645</v>
      </c>
      <c r="D4" s="12" t="n">
        <v>0.3501</v>
      </c>
      <c r="E4" s="12" t="n">
        <v>0.3622</v>
      </c>
      <c r="F4" s="12" t="n">
        <v>0.3599</v>
      </c>
      <c r="G4" s="4" t="inlineStr">
        <is>
          <t xml:space="preserve"> </t>
        </is>
      </c>
    </row>
    <row r="5">
      <c r="A5" s="4" t="inlineStr">
        <is>
          <t>Shares issued</t>
        </is>
      </c>
      <c r="B5" s="4" t="inlineStr">
        <is>
          <t xml:space="preserve"> </t>
        </is>
      </c>
      <c r="C5" s="6" t="n">
        <v>571265</v>
      </c>
      <c r="D5" s="6" t="n">
        <v>411522</v>
      </c>
      <c r="E5" s="6" t="n">
        <v>966316</v>
      </c>
      <c r="F5" s="6" t="n">
        <v>561955</v>
      </c>
      <c r="G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4" t="inlineStr">
        <is>
          <t xml:space="preserve"> </t>
        </is>
      </c>
      <c r="G6" s="5" t="n">
        <v>1500</v>
      </c>
    </row>
    <row r="7">
      <c r="A7" s="4" t="inlineStr">
        <is>
          <t>Interest rate of short term loan</t>
        </is>
      </c>
      <c r="B7" s="4" t="inlineStr">
        <is>
          <t xml:space="preserve"> </t>
        </is>
      </c>
      <c r="C7" s="4" t="inlineStr">
        <is>
          <t xml:space="preserve"> </t>
        </is>
      </c>
      <c r="D7" s="4" t="inlineStr">
        <is>
          <t xml:space="preserve"> </t>
        </is>
      </c>
      <c r="E7" s="4" t="inlineStr">
        <is>
          <t xml:space="preserve"> </t>
        </is>
      </c>
      <c r="F7" s="4" t="inlineStr">
        <is>
          <t xml:space="preserve"> </t>
        </is>
      </c>
      <c r="G7" s="10" t="n">
        <v>0.035</v>
      </c>
    </row>
    <row r="8">
      <c r="A8" s="4" t="inlineStr">
        <is>
          <t>Long term loan</t>
        </is>
      </c>
      <c r="B8" s="4" t="inlineStr">
        <is>
          <t xml:space="preserve"> </t>
        </is>
      </c>
      <c r="C8" s="4" t="inlineStr">
        <is>
          <t xml:space="preserve"> </t>
        </is>
      </c>
      <c r="D8" s="4" t="inlineStr">
        <is>
          <t xml:space="preserve"> </t>
        </is>
      </c>
      <c r="E8" s="4" t="inlineStr">
        <is>
          <t xml:space="preserve"> </t>
        </is>
      </c>
      <c r="F8" s="4" t="inlineStr">
        <is>
          <t xml:space="preserve"> </t>
        </is>
      </c>
      <c r="G8" s="5" t="n">
        <v>700</v>
      </c>
    </row>
    <row r="9">
      <c r="A9" s="4" t="inlineStr">
        <is>
          <t>Interest rate of Long term loan</t>
        </is>
      </c>
      <c r="B9" s="4" t="inlineStr">
        <is>
          <t xml:space="preserve"> </t>
        </is>
      </c>
      <c r="C9" s="4" t="inlineStr">
        <is>
          <t xml:space="preserve"> </t>
        </is>
      </c>
      <c r="D9" s="4" t="inlineStr">
        <is>
          <t xml:space="preserve"> </t>
        </is>
      </c>
      <c r="E9" s="4" t="inlineStr">
        <is>
          <t xml:space="preserve"> </t>
        </is>
      </c>
      <c r="F9" s="4" t="inlineStr">
        <is>
          <t xml:space="preserve"> </t>
        </is>
      </c>
      <c r="G9" s="10" t="n">
        <v>0.026</v>
      </c>
    </row>
    <row r="10">
      <c r="A10" s="4" t="inlineStr">
        <is>
          <t>Subsequent Event Member |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common stock</t>
        </is>
      </c>
      <c r="B11" s="6" t="n">
        <v>210526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common stock par value</t>
        </is>
      </c>
      <c r="B12" s="7" t="n">
        <v>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per share</t>
        </is>
      </c>
      <c r="B13" s="8" t="n">
        <v>0.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issue of share</t>
        </is>
      </c>
      <c r="B14" s="5" t="n">
        <v>8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and Farmmi (Hangzhou) Health Development Co., Ltd (“Farmmi Heath Development”), four wholly foreign-owned entities (each, a “WFOE”) formed by Farmmi International under the laws of the People’s Republic of China (“PRC” or “China”). Farmmi Health Development owns 100% equity interest in Zhejiang Farmmi Medical Health Technology Co., Ltd (“Farmmi Medical Health”) which was established under the laws of the PRC on September 18, 2021. Farmmi Enterprise, Farmmi Technology and Farmmi Ecology own 30%, 40% and 30% of equity interests in Zhejiang Farmmi Holdings Group Co., Ltd. (“Farmmi Holdings”), respectively, which was established under the laws of the PRC on September 18, 2021. On December 23, 2021, a board resolution of Zhejiang Farmmi Agricultural Technology Group Co., Ltd. (“Farmmi Agricultural”) (formerly known as Hangzhou Suyuan Agriculture Technology Co., Ltd., “Suyuan Agriculture”), a company incorporated in the PRC, was passed to reorganize certain companies mentioned below with nil consideration. Under the above-mentioned reorganization, (i) on December 30, 2021, Farmmi Holdings started to own 100% interest in Farmmi Agricultural, which was previously owned by Farmmi Enterprise (31.7%) and Farmmi Technology (68.3%); (ii) Farmmi Agricultural owns 100% of the equity interest of Zhejiang Farmmi Agricultural Supply Chain Co., Ltd (“Farmmi Supply Chain”), a company established under the laws of the PRC, on February 10, 2022 and was previously 100% owned by Farmmi Ecology. On September 27, 2021,the Company,through its subsidiary, Zhejiang Fammi Agricultural Supply Chain Co., Ltd., acquired Jiangxi Xiangbo Agriculture and Forestry Development Co. Ltd (“Jiangxi Xiangbo”), established under the laws of the PRC, from Ganzhou Tengguang Agriculture and Forestry Development Co., Ltd. for a total price of RMB70 million ($11 million). After the consummation of the acquisition, Farmmi Supply Chain owns 100% equity interest in Jiangxi Xiangbo, which in turn owns 100% interest in Yudu County Yada Forestry Co., Ltd, established under the laws of the PRC (“Yudu Yada”). As a result, Jiangxi Xiangbo and Yudu Yada became the subsidiaries of the Company. On September 27, 2021, the Company, through its subsidiary, Zhejiang Fammi Agricultural Supply Chain Co., Ltd., acquired Guoning Zhonghao (Ningbo) Trading Co., Ltd. (“Guoning Zhonghao”), established under the laws of the PRC, from Ningbo Guoning Zhonghao Technology Co., Ltd. and Jianxin Huang, an individual, for a total consideration of RMB5,000 ($788). After the consummation of the acquisition, Farmmi Supply Chain owns 100% equity interest in Guoning Zhonghao. Farmmi Agricultural owns 100% of equity interests in Zhejiang FLS Mushroom Co., Ltd. (“FLS Mushroom”), Zhejiang Farmmi Biotechnology Co., Ltd. (“Farmmi Biotech”) and Zhejiang Farmmi Food Co., Ltd. (“Farmmi Food”) and 77.2% equity interest in Lishui Farmmi E-Commerce Co., Ltd. (“Farmmi E-Commerce”). FLS Mushroom, Farmmi Biotech, Farmmi Food, and Farmmi E-Commerce”) were all established under the laws of the PRC. The remaining 22.8% equity interest in Farmmi E-Commerce is owned by Hangzhou Nongyuan Network Technology Co., Ltd. (“Nongyuan Network”). Nongyuan Network was incorporated on December 8, 2015 under the laws of the PRC and focuses on the development of network marketing and provides a network platform for sales of agriculture products. On September 18, 2016, Farmmi Agricultural entered into a series of contractual agreements with Zhengyu Wang, the then sole-owner of Nongyuan Network.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ct the operation results of Nongyuan Network,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100% of his shares of Nongyuan Network to his daughter Xinyang Wang. As a result, Xinyang Wang started to hold 100% of the ownership interest of Nongyuan Network. On December 10, 2019, Xinyang Wang, as the new sole own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d been terminated because Zhengyu Wang was no longer the shareholder of Nongyuan Network; (2) Zhengyu Wang, Dehong Zhang (the legal representative of Nongyuan Network), Xinyang Wang, Nongyuan Network and Farmmi Agricultural signed a joint statement to confirm that the board of directors of the Company had the ultimate authority over the matters of the VIE (defined below), Nongyuan Network. FAMI believes that Xinyang Wang VIE Agreements enable Farmmi Agricultural and FAMI to keep effective control over Nongyuan Network, and as a result Nongyuan Network should be considered as a Variable Interest Entity (“VIE”) under the Statement of Financial Accounting Standards Board (“FASB”) Accounting Standards Codification (“ASC”) 810 Consolidation. Accordingly, the accounts of Nongyuan Network are consolidated with those of Farmmi Agricultural. On September 7, 2021, Zhejiang Yitang Medical Service Co., Ltd. (“Yitang Mediservice”) was established under the laws of the PRC. Nongyuan Network and Farmmi Ecology own 95% and 5% of the equity interests in Yitang Mediservice, respectively. On September 17, 2021, Zhejiang Yiting Medical Technology Co., Ltd. (“Yiting Meditech”) was established under the laws of the PRC. Yitang Mediservice owns 100% interest in Yiting Meditech. On November 23, 2021, the Company incorporated Shanghai Zhongjian Yiting Healthcare Technology Partnership (Limited Partnership) (“Zhongjian Yiting”), and Yiting Meditech owns 93.75% of the ownership interest of it. On January 10, 2022, Lishui Yifeng Medical Health Technology Co., Ltd (“Yifeng Medihealth”) was established under the laws of the PRC. Yitang Mediservice owns 100% of the equity interest in Yifeng Medihealth. Yifeng Medihealth was deregistered in April 2023. On January 10, 2022, Lishui Yilong Enterprise Management Co., Ltd (“Yilong Enterprise”) was established under the laws of the PRC. Yitang Mediservice owns 100% of the equity interest in Yilong Enterprise. Yilong Enterprise was deregistered in April 2023. On January 19, 2022, Lishui Yifeng Yilong Medical Technology Development Partnership (Limited Partnership) (“YF YL MediTech”) was established under the laws of the PRC. Yifeng Medihealth owns 20% and Yilong Enterprise owns 80% interest in YF YL MediTech. YF YL MediTech was deregistered in April 2023. On January 19, 2022, Lishui Yitang Shangke Medical and Health Technology Partnership (Limited Partnership) (“YT SK Medihealth”) was established under the laws of the PRC. Yifeng Medihealth owns 20% and Yilong Enterprise owns 80% interest in YT SK Medihealth. YT SK Medihealth was deregistered in April 2023. On May 27, 2022, Zhejiang Farmmi Ecological Agriculture Technology Co., Ltd (“Farmmi Eco Agri”) was established under the laws of the PRC. FLS Mushroom owns 100% of the equity interest in Farmmi Eco Agri. On July 13, 2022, Farmmi Canada Inc. (Farmmi Canada) was established under the laws of the Canada. Farmmi Inc. owns 100% of the equity interest in Farmmi Canada. On April 20, 2023, Farmmi USA Inc. (Farmmi USA) was established under the laws of the United States of America. Farmmi Inc. owns 100% of the equity interest in Farmmi USA. As of March 31, 2023, details of the subsidiaries of FAMI are set out below: 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Farmmi USA April 20, 2023 USA 100% Import and export of agriculture products Nongyuan Network July 7, 2016 Zhejiang, China 0 (VIE) Trading Yitang Mediservice September 7, 2021 Zhejiang, China 100% subsidiary of the VIE Medical services Yiting Meditech September 17, 2021 Zhejiang, China 100% subsidiary of the VIE Medical technology Yifeng Medihealth January 10, 2022 Zhejiang, China 100% subsidiary of the VIE Medical health Yilong Enterprise January 10, 2022 Zhejiang, China 100% subsidiary of the VIE Management services YF YL MediTech January 19, 2022 Zhejiang, China 100% subsidiary of the VIE Medical technology YT SK Medihealth January 19, 2022 Zhejiang, China 100% subsidiary of the VIE Medical health FAMI, its subsidiaries, VIE and VIE’s subsidiaries (herein collectively referred to as the “Company”) are engaged in processing and distributing dried Shiitake mushrooms, Mu Er mushrooms, trading agricultural products such as tapioca, corn, cotton and corn starch. Approximately 99.9% of the Company’s products are sold in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2 and 2021. Operating results for the six months ended March 31, 2023 are not necessarily indicative of the results that may be expected for the year ending September 30, 2023. The unaudited condensed consolidated financial statements of the Company reflect the principal activities of the Company’s main operation subsidiaries.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densed Consolidated Balance Sheets of the Company into into FAMI, the VIE and its subsidiaries, the WFOE that is the primary beneficiary of the VIEs and an aggregation of other entities that are consolidated as of March 31, 2023 and September 30, 2022. As of March 31, 2023 (unaudited) Other entities WFOE that is that are the primary VIE and its Consolidated consolidated beneficiary subsidiaries FAMI total Intercompany receivables $ 139,689,717 $ 127,854,855 - $ 143,744,535 - Current assets excluding intercompany receivables 138,450,476 831,079 17,098,150 183,842 156,563,547 Current assets 278,140,193 128,685,934 17,098,150 143,928,377 156,563,547 Investment in subsidiaries - 40,065,205 - - - Non-current assets excluding investment in subsidiaries 10,783,715 8,788 7,194,405 - 17,986,908 Non-current assets 10,783,715 40,073,993 7,194,405 - 17,986,908 Total assets 288,923,908 168,759,927 24,292,555 143,928,377 174,550,455 Intercompany payables 271,599,390 120,627,140 19,061,875 702 - Current liabilities excluding intercompany payables 887,077 549,371 3,850,837 6,571,075 11,858,360 Current liabilities 272,486,467 121,176,511 22,912,712 6,571,777 11,858,360 Non-current liabilities 549,078 151,707 - - 700,785 Total liabilities 273,035,545 121,328,218 22,912,712 6,571,777 12,559,145 Total shareholders' equity (net assets) $ 15,888,363 $ 47,431,709 $ 1,379,843 $ 137,356,600 $ 161,991,310 As of September 30, 2022 Other entities WFOE that is that are the primary VIE and its Consolidated consolidated beneficiary subsidiaries FAMI total Intercompany receivables $ 163,676,919 $ 114,994,912 - $ 140,445,311 - Current assets excluding intercompany receivables 91,926,232 33,986 57,133,125 4,161,037 153,254,380 Current assets 255,603,151 115,028,898 57,133,125 144,606,348 153,254,380 Investment in subsidiaries - 40,424,517 - - - Non-current assets excluding investment in subsidiaries 10,500,217 8,484 19,772 - 10,528,473 Non-current assets 10,500,217 40,433,001 19,772 - 10,528,473 Total assets 266,103,368 155,461,899 57,152,897 144,606,348 163,782,853 Intercompany payables 255,440,223 109,255,668 54,420,549 702 - Current liabilities excluding intercompany payables 590,393 226,814 1,789,357 5,682,757 8,289,321 Current liabilities 256,030,616 109,482,482 56,209,906 5,683,459 8,289,321 Non-current liabilities 657,734 151,707 - - 809,441 Total liabilities 256,688,350 109,634,189 56,209,906 5,683,459 9,098,762 Total shareholders' equity (net assets) $ 9,415,018 $ 45,827,710 $ 942,991 $ 138,922,889 $ 154,684,091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six months ended March 31, 2023 and 2022. For the six months ended March 31, 2023 (unaudited) Other entities WFOE that is that are the primary VIE and its Consolidated consolidated beneficiary subsidiaries FAMI total Revenues $ 38,044,279 $ 10,588,053 $ 11,914,942 - $ 60,547,274 Cost of revenues (35,945,422 ) (10,580,039 ) (11,852,361 ) - (58,377,822 ) Gross profit 2,098,857 8,014 62,581 - 2,169,452 Operating expenses (459,615 ) (32,297 ) (287,996 ) (737,281 ) (1,517,189 ) Income (loss) from operations 1,639,242 (24,283 ) (225,415 ) (737,281 ) 652,263 Other income (expenses) 1,519,485 (12,064 ) 624,292 (829,008 ) 1,302,705 Income (loss) before income taxes 3,158,727 (36,347 ) 398,877 (1,566,289 ) 1,954,968 Provision for income taxes (373,292 ) - (1,817 ) - (375,109 ) Net income (loss) $ 2,785,435 $ (36,347) $ 397,060 $ (1,566,289) $ 1,579,859 For the six months ended March 31, 2022 (unaudited) Other entities WFOE that is that are the primary VIE and its Consolidated consolidated beneficiary subsidiaries FAMI total Revenues $ 31,295,055 $ 1,635,180 $ 9,205,480 $ — $ 42,135,715 Cost of revenues (28,722,969 ) (1,593,024 ) (8,832,012 ) — (39,148,005 ) Gross profit 2,572,086 42,156 373,468 — 2,987,710 Operating expenses (463,455 ) (95,927 ) (513,142 ) (2,529,882 ) (3,602,405 ) Income (loss) from operations 2,108,631 (53,771 ) (139,674 ) (2,529,882 ) (614,695 ) Other expenses 52,050 42,526 (61,369 ) (1,860 ) 31,347 Income (loss) before income taxes 2,160,681 (11,245 ) (201,043 ) (2,531,742 ) (583,348 ) Provision for income taxes (3,590 ) — — — (3,590 ) Net income (loss) $ 2,157,091 $ (11,245 ) $ (201,043 ) $ (2,531,742 ) $ (586,939 ) The condensed consolidating table below disaggregated the Consolidated Statements of Cash Flows of the Company into FAMI, the VIE and its subsidiaries, the WFOE that is the primary beneficiary of the VIEs and an aggregation of other entities that are consolidated for the six months ended March 31, 2023 and 2022. For the six months ended March 31, 2023 (unaudited) WFOE Other that is the entities primary VIE that are beneficiary and its Consolidated consolidated of the VIE subsidiaries FAMI total Net cash (used in) provided by operating activities $ 30,419,620 $ (345,212) $ (37,321,430) $ (4,057,095) $ (11,304,117) Net cash provided by (used in) investing activities (382 ) - 36,326,659 - 36,326,277 Net cash provided by (used in) financing activities (4,485 ) 331,693 1,004,045 - 1,331,253 Effect of exchange rate changes on cash 1,843,401 (2,514 ) (3,640 ) - 1,837,247 Net (decrease) increase in cash and restricted cash 32,258,154 (16,033 ) 5,634 (4,057,095 ) 28,190,660 Cash, beginning of period 183,030 37,393 61,196 4,057,179 41,166,331 Cash, end of period $ 32,441,184 $ 21,360 $ 66,830 $ 84 $ 69,356,991 For the six months ended March 31, 2022 Other WFOE that is the VIE entities primary VIE that are beneficiary and its Consolidated consolidated of the VIE subsidiaries FAMI total Net cash (used in) provided by operating activities from continuing operations $ (44,026,361 ) $ 9,735,052 $ 47,125,836 $ (6,460,183 ) $ 6,374,344 Net cash (used in) provided by investing activities from continuing operations (8,389,513 ) 2,830,945 (47,365,507 ) — (52,924,075 ) Net cash provided by financing activities from continuing operations (49,881 ) — — 5,945,400 5,895,519 Effect of exchange rate changes on cash and restricted cash (3,381,344 ) 39,573 6,410 — (3,335,361 ) Net increase (decrease) in cash and restricted cash (55,847,099 ) 12,605,570 (233,261 ) (514,783 ) (43,989,573 ) Cash and restricted cash from continuing operations, beginning of year 183,030 116,447 434,135 522,915 59,262,514 Cash and restricted cash from continuing operations, end of year $ (55,664,069 ) $ 12,722,017 $ 200,874 $ 8,132 $ 15,272,941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six months ended March 31, 2023 and 2022. These transfers were mainly for the purpose of providing working capital between FAMI, its subsidiaries, VIE and its subsidiaries and WFOE that is the primary beneficiary of the VIE. Transfer to Holding Consolidated Other Transfer from Company WFOE VIE subsidiaries Investors Holding company - $ 291,223 - - - WFOE - - $ 418,780 $ 7,578,036 - Consolidated VIE - $ 5,782,726 - $ 212 - Other subsidiaries - $ 1,724,246 $ 71,771 - -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Actual results could differ from those estimates. Cash Cash includes currency on hand and deposits held by banks that can be added or withdrawn without limitation. All cash balances are in bank accounts in PRC. Cash maintained in banks within the People’s Republic of China of less than RMB0.5 million ($72,806) per bank are covered by “deposit insurance regulation” promulgated by the State Council of the People’s Republic of China. Restricted cash The Company adopted Accounting Standards Update (“ASU”) No. 2016-18, Statement of Cash Flows: Restricted Cash on October 1, 2018. This ASU applies to all entities that have restricted cash or restricted cash equivalents to be presented in the statement of cash flows under ASC Topic 230. As of March 31, 2023 and September 30, 2022, the Company had restricted cash of nil and nil, respectively. Short-term deposit Short-term deposit relates to fixed terms cash deposits with financial institutions with original maturities of more than three months and less than a year. As of March 31, 2023 and September 30, 2022, the Company had short-term deposit of nil and $35,144,444 earning interest at nil and 2.05% per annum with one year maturity on October 15, 2022, respectively. Short-term investments The Company accounts for all investments in accordance with ASC topic 320 (“ASC 320”), Investments – Debt and Equity Securities. The Company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Long-term investments The Company’s long-term investments consist of equity securities without readily determinable fair value. The Company adopted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March 31, 2023 and September 30, 2022,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 is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ccounting Standards Codification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the identical or a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As of March 31, 2023 and September 30, 2022, the Company had no impairment for long-term investments. Biological assets Biological assets mainly consist of bamboo forests managed for future bamboo harvest and sales, of which the Company owned 82 forest right certificates with expiry dates ranging from December 30, 2026 to December 9, 2070 and with an area of 9.6 km2. The forest types are mixed mature forests which can be harvested for commercial purposes. The forests mainly consist of bamboo, fir trees and other trees. Biological assets are initially measured at cost and subsequently amortized on a straight-line basis over its estimated useful lives. Amortization expenses were $109,570 and nil for the six months ended March 31, 2023 and 2022, respectively.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Forestry fair value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which are amortized using the straight-line method with the estimated useful lives of three years. Amortization expenses were $6,885 and $17,965 for the six months ended March 31, 2023 and 2022, respectively.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3 and 2022. Revenue recognition The Company follows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March 31, 2023 and September 30, 2022, the contract liabilities are $479,490 and $637,165, respectively, and included in other current liabilities on the consolidated balance sheets. For the six months ended March 31, 2023 and 2022, there was no revenue recognized from performance obligations related to prior periods.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onent of basic and diluted EPS were as follows: Six months ended March 31, 2023 2022 Net income (loss) available for ordinary shareholders (A) $ 1,579,859 $ (586,939) Weighted average outstanding ordinary shares (B) - basic 23,906,985 22,583,259 - diluted 38,029,792 22,583,259 Earnings (loss) per ordinary share - basic (A/B) $ 0.07 $ (0.03) Earnings (loss) per ordinary share - diluted (A/B) $ 0.04 $ (0.03) Fair value of financial instruments The FASB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short-term deposit, short-term investments, notes receivable, accounts receivable, advances to suppliers, other current assets, short-term bank loans accounts payable, due to related parties, operating lease liabilities –current and other current liabilities, approximate their recorded values due to their short-term in nature. The fair value of longer term operating lease liabilities approximate their recorded values as their stated interest rates approximate the rates currently availabl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alue of the embedded derivatives in the convertible promissory notes 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 Concentrations of credit risk Financial instruments which potentially subject the Company to concentrations of credit risk consist principally of cash, accounts receivable and advances to suppliers. As of March 31, 2023 and September 30 2022, $69,332,191 and $76,308,051 of the Company’s cash is maintained in banks within the People’s Republic of China of which deposits of RMB0.5 million (equivalent to $72,806)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3</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ed of the following: As of As of March 31 September 30, 2023 2022 (unaudited) Accounts receivable $ 27,477,450 $ 16,358,493 Less: allowance for doubtful accounts (135,537 ) (7,249 ) Accounts receivable, net $ 27,341,913 $ 16,351,244 Allowance for doubtful accounts of $135,537 and $7,249 was made for certain accounts receivable as of March 31, 2023 and September 30,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1:27:53Z</dcterms:created>
  <dcterms:modified xmlns:dcterms="http://purl.org/dc/terms/" xmlns:xsi="http://www.w3.org/2001/XMLSchema-instance" xsi:type="dcterms:W3CDTF">2023-08-31T21:27:53Z</dcterms:modified>
</cp:coreProperties>
</file>